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Going Concern" sheetId="9" state="visible" r:id="rId9"/>
    <sheet xmlns:r="http://schemas.openxmlformats.org/officeDocument/2006/relationships" name="Basis of Presentation and Summa" sheetId="10" state="visible" r:id="rId10"/>
    <sheet xmlns:r="http://schemas.openxmlformats.org/officeDocument/2006/relationships" name="Variable Interest Entity" sheetId="11" state="visible" r:id="rId11"/>
    <sheet xmlns:r="http://schemas.openxmlformats.org/officeDocument/2006/relationships" name="Reverse Recapitalization" sheetId="12" state="visible" r:id="rId12"/>
    <sheet xmlns:r="http://schemas.openxmlformats.org/officeDocument/2006/relationships" name="Accounts Receivable, Net" sheetId="13" state="visible" r:id="rId13"/>
    <sheet xmlns:r="http://schemas.openxmlformats.org/officeDocument/2006/relationships" name="Loans Receivable" sheetId="14" state="visible" r:id="rId14"/>
    <sheet xmlns:r="http://schemas.openxmlformats.org/officeDocument/2006/relationships" name="Cost Method Investment" sheetId="15" state="visible" r:id="rId15"/>
    <sheet xmlns:r="http://schemas.openxmlformats.org/officeDocument/2006/relationships" name="Property and Equipment, Net" sheetId="16" state="visible" r:id="rId16"/>
    <sheet xmlns:r="http://schemas.openxmlformats.org/officeDocument/2006/relationships" name="Loans Payable" sheetId="17" state="visible" r:id="rId17"/>
    <sheet xmlns:r="http://schemas.openxmlformats.org/officeDocument/2006/relationships" name="Convertible Not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Concentration of Risk" sheetId="22" state="visible" r:id="rId22"/>
    <sheet xmlns:r="http://schemas.openxmlformats.org/officeDocument/2006/relationships" name="Lease" sheetId="23" state="visible" r:id="rId23"/>
    <sheet xmlns:r="http://schemas.openxmlformats.org/officeDocument/2006/relationships" name="Commitment and Contingenci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Basis of Presentation and Sum_2" sheetId="28" state="visible" r:id="rId28"/>
    <sheet xmlns:r="http://schemas.openxmlformats.org/officeDocument/2006/relationships" name="Reverse Recapitalization (Table" sheetId="29" state="visible" r:id="rId29"/>
    <sheet xmlns:r="http://schemas.openxmlformats.org/officeDocument/2006/relationships" name="Accounts Receivable, Net (Table" sheetId="30" state="visible" r:id="rId30"/>
    <sheet xmlns:r="http://schemas.openxmlformats.org/officeDocument/2006/relationships" name="Property and Equipment, Net (Ta" sheetId="31" state="visible" r:id="rId31"/>
    <sheet xmlns:r="http://schemas.openxmlformats.org/officeDocument/2006/relationships" name="Loans Payable (Tables)" sheetId="32" state="visible" r:id="rId32"/>
    <sheet xmlns:r="http://schemas.openxmlformats.org/officeDocument/2006/relationships" name="Related Party Transactions (Tab" sheetId="33" state="visible" r:id="rId33"/>
    <sheet xmlns:r="http://schemas.openxmlformats.org/officeDocument/2006/relationships" name="Income Taxes (Tables)" sheetId="34" state="visible" r:id="rId34"/>
    <sheet xmlns:r="http://schemas.openxmlformats.org/officeDocument/2006/relationships" name="Equity (Tables)" sheetId="35" state="visible" r:id="rId35"/>
    <sheet xmlns:r="http://schemas.openxmlformats.org/officeDocument/2006/relationships" name="Concentration of Risk (Tables)" sheetId="36" state="visible" r:id="rId36"/>
    <sheet xmlns:r="http://schemas.openxmlformats.org/officeDocument/2006/relationships" name="Lease (Tables)" sheetId="37" state="visible" r:id="rId37"/>
    <sheet xmlns:r="http://schemas.openxmlformats.org/officeDocument/2006/relationships" name="Segment Information (Tables)" sheetId="38" state="visible" r:id="rId38"/>
    <sheet xmlns:r="http://schemas.openxmlformats.org/officeDocument/2006/relationships" name="Nature of Business and Organi_2" sheetId="39" state="visible" r:id="rId39"/>
    <sheet xmlns:r="http://schemas.openxmlformats.org/officeDocument/2006/relationships" name="Going Concern (Details)" sheetId="40" state="visible" r:id="rId40"/>
    <sheet xmlns:r="http://schemas.openxmlformats.org/officeDocument/2006/relationships" name="Basis of Presentation and Sum_3"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Variable Interest Entity - Sche" sheetId="45" state="visible" r:id="rId45"/>
    <sheet xmlns:r="http://schemas.openxmlformats.org/officeDocument/2006/relationships" name="Variable Interest Entity - Sc_2" sheetId="46" state="visible" r:id="rId46"/>
    <sheet xmlns:r="http://schemas.openxmlformats.org/officeDocument/2006/relationships" name="Reverse Recapitalization (Detai" sheetId="47" state="visible" r:id="rId47"/>
    <sheet xmlns:r="http://schemas.openxmlformats.org/officeDocument/2006/relationships" name="Reverse Recapitalization - Sche" sheetId="48" state="visible" r:id="rId48"/>
    <sheet xmlns:r="http://schemas.openxmlformats.org/officeDocument/2006/relationships" name="Reverse Recapitalization - Sc_2" sheetId="49" state="visible" r:id="rId49"/>
    <sheet xmlns:r="http://schemas.openxmlformats.org/officeDocument/2006/relationships" name="Accounts Receivable, Net (Detai" sheetId="50" state="visible" r:id="rId50"/>
    <sheet xmlns:r="http://schemas.openxmlformats.org/officeDocument/2006/relationships" name="Accounts Receivable, Net - Sche" sheetId="51" state="visible" r:id="rId51"/>
    <sheet xmlns:r="http://schemas.openxmlformats.org/officeDocument/2006/relationships" name="Accounts Receivable, Net - Sc_2" sheetId="52" state="visible" r:id="rId52"/>
    <sheet xmlns:r="http://schemas.openxmlformats.org/officeDocument/2006/relationships" name="Loans Receivable (Details)" sheetId="53" state="visible" r:id="rId53"/>
    <sheet xmlns:r="http://schemas.openxmlformats.org/officeDocument/2006/relationships" name="Cost Method Investment (Details" sheetId="54" state="visible" r:id="rId54"/>
    <sheet xmlns:r="http://schemas.openxmlformats.org/officeDocument/2006/relationships" name="Cost Method Investment - Schedu" sheetId="55" state="visible" r:id="rId55"/>
    <sheet xmlns:r="http://schemas.openxmlformats.org/officeDocument/2006/relationships" name="Cost Method Investment - Sche_2" sheetId="56" state="visible" r:id="rId56"/>
    <sheet xmlns:r="http://schemas.openxmlformats.org/officeDocument/2006/relationships" name="Property and Equipment, Net (De" sheetId="57" state="visible" r:id="rId57"/>
    <sheet xmlns:r="http://schemas.openxmlformats.org/officeDocument/2006/relationships" name="Property and Equipment, Net - S" sheetId="58" state="visible" r:id="rId58"/>
    <sheet xmlns:r="http://schemas.openxmlformats.org/officeDocument/2006/relationships" name="Loans Payable (Details)" sheetId="59" state="visible" r:id="rId59"/>
    <sheet xmlns:r="http://schemas.openxmlformats.org/officeDocument/2006/relationships" name="Loans Payable - Schedule of Sho" sheetId="60" state="visible" r:id="rId60"/>
    <sheet xmlns:r="http://schemas.openxmlformats.org/officeDocument/2006/relationships" name="Loans Payable - Schedule of Min" sheetId="61" state="visible" r:id="rId61"/>
    <sheet xmlns:r="http://schemas.openxmlformats.org/officeDocument/2006/relationships" name="Convertible Notes (Details)" sheetId="62" state="visible" r:id="rId62"/>
    <sheet xmlns:r="http://schemas.openxmlformats.org/officeDocument/2006/relationships" name="Related Party Transactions (Det" sheetId="63" state="visible" r:id="rId63"/>
    <sheet xmlns:r="http://schemas.openxmlformats.org/officeDocument/2006/relationships" name="Related Party Transactions - Sc" sheetId="64" state="visible" r:id="rId64"/>
    <sheet xmlns:r="http://schemas.openxmlformats.org/officeDocument/2006/relationships" name="Related Party Transactions - _2" sheetId="65" state="visible" r:id="rId65"/>
    <sheet xmlns:r="http://schemas.openxmlformats.org/officeDocument/2006/relationships" name="Income Taxes (Details)" sheetId="66" state="visible" r:id="rId66"/>
    <sheet xmlns:r="http://schemas.openxmlformats.org/officeDocument/2006/relationships" name="Income Taxes - Schedule of Prov" sheetId="67" state="visible" r:id="rId67"/>
    <sheet xmlns:r="http://schemas.openxmlformats.org/officeDocument/2006/relationships" name="Income Taxes - Schedule of Reco" sheetId="68" state="visible" r:id="rId68"/>
    <sheet xmlns:r="http://schemas.openxmlformats.org/officeDocument/2006/relationships" name="Income Taxes - Schedule of Net " sheetId="69" state="visible" r:id="rId69"/>
    <sheet xmlns:r="http://schemas.openxmlformats.org/officeDocument/2006/relationships" name="Equity (Details)" sheetId="70" state="visible" r:id="rId70"/>
    <sheet xmlns:r="http://schemas.openxmlformats.org/officeDocument/2006/relationships" name="Equity - Schedule of Merger (De" sheetId="71" state="visible" r:id="rId71"/>
    <sheet xmlns:r="http://schemas.openxmlformats.org/officeDocument/2006/relationships" name="Equity - Schedule of Warrants A" sheetId="72" state="visible" r:id="rId72"/>
    <sheet xmlns:r="http://schemas.openxmlformats.org/officeDocument/2006/relationships" name="Concentration of Risk (Details)" sheetId="73" state="visible" r:id="rId73"/>
    <sheet xmlns:r="http://schemas.openxmlformats.org/officeDocument/2006/relationships" name="Concentration of Risk - Schedul" sheetId="74" state="visible" r:id="rId74"/>
    <sheet xmlns:r="http://schemas.openxmlformats.org/officeDocument/2006/relationships" name="Concentration of Risk - Sched_2" sheetId="75" state="visible" r:id="rId75"/>
    <sheet xmlns:r="http://schemas.openxmlformats.org/officeDocument/2006/relationships" name="Lease (Details)" sheetId="76" state="visible" r:id="rId76"/>
    <sheet xmlns:r="http://schemas.openxmlformats.org/officeDocument/2006/relationships" name="Lease - Schedule of Lease Cost " sheetId="77" state="visible" r:id="rId77"/>
    <sheet xmlns:r="http://schemas.openxmlformats.org/officeDocument/2006/relationships" name="Lease - Schedule of Maturities " sheetId="78" state="visible" r:id="rId78"/>
    <sheet xmlns:r="http://schemas.openxmlformats.org/officeDocument/2006/relationships" name="Commitment and Contingencies (D" sheetId="79" state="visible" r:id="rId79"/>
    <sheet xmlns:r="http://schemas.openxmlformats.org/officeDocument/2006/relationships" name="Segment Information - Schedule "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_(&quot;$ &quot;#,##0.0_);_(&quot;$ &quot;(#,##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947861</t>
        </is>
      </c>
    </row>
    <row r="5">
      <c r="A5" s="4" t="inlineStr">
        <is>
          <t>Document Type</t>
        </is>
      </c>
      <c r="B5" s="4" t="inlineStr">
        <is>
          <t>S-1</t>
        </is>
      </c>
    </row>
    <row r="6">
      <c r="A6" s="4" t="inlineStr">
        <is>
          <t>Entity Incorporation, State or Country Code</t>
        </is>
      </c>
      <c r="B6" s="4" t="inlineStr">
        <is>
          <t>DE</t>
        </is>
      </c>
    </row>
    <row r="7">
      <c r="A7" s="4" t="inlineStr">
        <is>
          <t>Entity Registrant Name</t>
        </is>
      </c>
      <c r="B7" s="4" t="inlineStr">
        <is>
          <t>NATURE’S MIRACLE HOLDING INC.</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Flag</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 [Abstarct]</t>
        </is>
      </c>
      <c r="B3" s="4" t="inlineStr">
        <is>
          <t xml:space="preserve"> </t>
        </is>
      </c>
    </row>
    <row r="4">
      <c r="A4" s="4" t="inlineStr">
        <is>
          <t>Basis of presentation and summary of significant accounting policies</t>
        </is>
      </c>
      <c r="B4" s="4" t="inlineStr">
        <is>
          <t>Note 3 — Basis of presentation and summary of significant
accounting policies Basis of presentation The accompanying financial
statements have been prepared in accordance with the generally accepted accounting principles in the United States of America (“U.S. GAAP”)
and pursuant to the rules and regulations of the Securities Exchange Commission (“SEC”). The Company’s fiscal year end
date is December 31. Principles of consolidation The consolidated financial
statements include the financial statements of the Company and its subsidiaries, which include its wholly owned subsidiaries and VIE over
which the Company exercises control and, when applicable, entities for which the Company has a controlling financial interest or is the
primary beneficiary. All transactions and balances among the Company and its subsidiaries and VIE have been eliminated upon consolidation. Use of estimates and assumptions The preparation of consolidated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 Cash and cash equivalents Cash and cash equivalents
consist of amounts held as cash on hand and bank deposits. From time to time, the Company
may maintain bank balances in interest bearing accounts in excess of the $250,000 currently insured by the Federal Deposit Insurance Corporation
for interest bearing accounts (there is currently no insurance limit for deposits in noninterest bearing accounts). The Company has not
experienced any losses with respect to cash. Management believes our Company is not exposed to any significant credit risk with respect
to its cash. The amount in excess of the FDIC insurance was $0 as of December 31, 2024. Prepayments and other current assets Prepaid expenses and other
current assets primarily include prepaid expenses paid to product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December 31, 2024 and 2023, no allowance for doubtful account was recorded. Accounts receivable, net Starting from January 1, 2023, the Company
adopted ASU No.2016-13 “Financial Instruments — Credit Losses (Topic 326): Measurement of Credit Losses on
Financial Instruments” (“ASC Topic 326”). The Company used a modified retrospective approach, and the adoption
does not have an impact on our consolidated financial statements. During the ordinary course of business, the Company extends unsecured
credit to its customers. Accounts receivable are stated at the amount the Company expects to collect from customers. An allowance for
expected credit loss is recorded in the period in which loss is determined to be probable based on lifetime expected losses considering
historical, current, and forecasted conditions. Amounts deem uncollectible are written off against the allowance after all collection
efforts have ceased. Inventory Inventory consists of finished
goods ready for sale and is stated at the lower of cost and net realizable value. The Company values its inventory using the weighted average
costing method. The Company’s policy is to include as a part of cost of goods sold any freight incurred to ship the product from
its vendors to warehouses. Outbound freight costs related to shipping costs to customers are considered periodic costs and are reflected
in cost of revenue. The Company regularly reviews inventory and considers forecasts of future demand, market conditions and product obsolescence. If the estimated realizable
value of the inventory is less than cost, the Company makes provisions in order to reduce its carrying value to its estimated market value.
The Company also reviews inventory for slow moving inventory and obsolescence and records impairment for obsolescence. During the year
ended December 31, 2024 and 2023, inventory impairment loss amounted to $2,315,209 and $1,269,469, respectively. Cost method investment The Company accounts for
investments with less than 20% of the voting shares and does not have the ability to exercise significant influence over operating
and financial policies of the investee using the cost method. The Company records cost method investment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 is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s; and (v) ability to hold the security for a period of time sufficient to allow
for any anticipated recovery in fair value. No event had occurred and indicated that other-than-temporary impairment existed and
therefore during the year ended December 31, 2024 and 2023, the Company did not record any impairment charges for its investments. Deposits Deposit consists of security
deposits for vendors and deposits for acquisition. To maintain a stable supply for goods and build a long-term relationship, the
Company may pay certain amount of funds to its vendors as security deposits which are recorded as non-current assets on the balance sheet
depending on its return date. On November 22, 2024, NM Data entered into an investment agreement to acquire 51% of Future Tech Incorporated
(“Future Tech”), an Ohio-based company, for the development and construction of a 50MW high density data center and a vertical
farming facility in Stryker, Ohio. The closing of the acquisition of FutureTech is subject to Future Tech’s executing an electricity
sales and purchase agreement with a certain supplier set forth in the agreement and Future Tech entering into a ten-year lease option
to purchase indoor space as set forth in the agreement. As of December 31, 2024, the deposit for acquisition of Future Tech was $401,000.
Through the date of the report, $700,000 was paid to Future Tech.
Property and equipment Property and equipment are
stated at historical cost. Depreciation is provided over the estimated useful life of each class of depreciable assets and is computed
using the straight-line method over the useful lives of the assets are as follows: Useful Life Machinery and equipment 5 years Computer and peripherals 3 years Trucks and automobiles 5 years Buildings 39 years The cost and related accumulated
depreciation of assets sold or otherwise retired are eliminated from the accounts and any gain or loss is included in the statements of
operations. Expenditures for maintenance and repairs are expensed as incurred, while additions, renewals and betterments, which are expected
to extend the useful life of assets, are capitalized. Deferred offering costs Deferred offering costs consist
primarily of expenses paid to attorneys, consultants, underwriters, and etc. related to its merger transaction. The balance has been offset
with the proceeds received after the close of the offering.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 discounted cash flow. For the year ended December 31, 2024
and 2023, goodwill impairment loss amounted $0 Fair value measurement The Company adopted ASC Topic 820, Fair
Value Measurements and Disclosure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 Fair values of financial instruments Financial instruments include
cash and cash equivalents, accounts receivable, prepayments, loan receivable, and other current assets, other payable and accrued liabilities,
accounts payable — related parties, short term loans and taxes payable. The Company considers the carrying amount of short-term financial
instruments to approximate their fair values because of the short period of time between the origination of such instruments and their
expected realization. The Company’s long-term debts are measured at amortized cost, no fair value option is elected. Revenue recognition The Company follows Accounting
Standards Codification (“ASC”) 606 Revenue Recognition and recognizes revenue from product sales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is a growing
agriculture technology company providing CEA hardware products to growers in the controlled environment agriculture industry setting in
North America. Majority of the Company’s products were grow lights and related products for the indoor growing settings. Starting
from first quarter of 2024, the Company also provides indoor grow containers to its customers. The Company’s contracts
with customers where the amounts charged per product is fixed and determinable, the specific terms of the contracts were agreed on by
the Company including payment terms which are typically 30 to 60 days for existing customers and prepaid for most new customers.
In certain contracts involving sales to customers that entered into rebate programs who can get rebates with utility companies for using
LED lighting, payment term ranges from 60 to 120 days. The Company’s performance
obligation is to deliver the products to customers. For indoor grow container products, the Company also involved in customization of
the products to suit customer’s specific needs. The provision of customization and configuration to meet certain technical specification
per US market and delivery of product is considered one performance obligation as the services provided are not distinct within the context
of the contract whereas the customers can only obtain benefit when the services and products are provided together. At times, the Company
may charge customers shipping and handling for delivery of products, control of goods does not transfer to the customer before shipment,
therefore shipping is not a promised service to the Company and is not considered a separate performance obligation. Any fee charged for
shipping would be included in the transaction price for the good. Transaction prices are mostly
fixed. In some contracts, whe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ustomers and the transfer of the promised goods or services to the licensees will be one year or less. The Company had one contract
with customer with installment payment terms of up to 16 months. The difference between the contract price and the Company’s
cash selling price of the same products are recognized as interest income over the term of the payments. Interest income amounted to $0
and $78,385 for the year ended December 31, 2024 and 2023, respectively. This contract was terminated on July 12, 2023. For customers
that entered into rebate programs with utility companies, transaction price may depend on level of energy saving the products achieved.
The Company estimated the amount of consideration using either the expected value of the most likely amount depending on which method
the Company expects to better predict the amount of consideration to which it will receive with a constraint applied such that a significant
reversal of revenue is not probable. The Company transfers the
risk of loss or damage upon shipment, therefore, revenue from product sales is recognized at a point in time when control of product transfer
to customer and the Company has no further obligation to provide services related to such product evidenced by customer signing acceptances
upon receipt of goods. Return allowances, which reduce product revenue by the Company’s best estimate of expected product returns,
are estimated using historical experience. The Company evaluates the
criteria of ASC 606 — Revenue Recognition Principal-Agent Considerations in determining whether it is appropriate to record
the gross amount of product sales and related costs or the net amount earned as commissions. The Company ships the products according
to shipping terms on the purchase order or sales order. Once delivery is complete, the Company then sends an invoice to the customer according
to the quantity and price of shipment. The Company evaluates the
indicators of control in accordance with ASU 2016-08: 1) the Company is the most visible entity to customers and assumes fulfilment risk
and risks related to the acceptability of products, including addressing customer inquiries directly and handling of product returns or
refunds directly if any. For grow light products, the Company has its own brand for marketing. For indoor grow containers products, the
Company is also involved in the design and technical specification of the products to meet requirement in the US market. 2) The Company
assumes inventory risk either through storing the products in its own warehouses; or for drop shipments directly from vendors, the Company
takes the title from vendors through inspection and acceptance and is responsible for product damage during shipment period prior to acceptance
of its customers and is also responsible for product return if the customer is not satisfied with the products. 3) The Company determines
the resale price of the products. 4) The Company is the party that directs the use of the inventory and can prevent the vendor from transferring
the product to a customer or to redirect the products to a different customer, after evaluating the above scenario, the Company considers
itself the principal of these arrangements and records revenue on a gross basis. The Company’s disaggregate
revenue stream by products are summarized below:
For the Years Ended
December 31, December 31,
Grow light $ 8,910,308 $ 8,932,751
Indoor grow containers 143,781 -
Grow Media and others 207,494 -
Total $ 9,261,583 $ 8,932,751 Prepayments received from
customers prior to the delivery of goods to customers or picked up by the customers are recorded as contract liability under the account
Deferred income — contract liabilities. Movements of deferred income — contract
liabilities (including related party) consisted of the following as of the date indicated:
As of As of
Beginning balance $ 118,909 $ 808,118
Prepayments from customers 1,054,171 1,370,836
Recognized as revenues (941,822 ) (2,060,045 )
Ending balance $ 231,258 $ 118,909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transaction price of the related transaction. Sales discounts are recorded
in the period in which the related sale is recognized. Sales return allowances are recorded and estimated based on historical returns
which were generally immaterial to the Company. Estimated warranty are immaterial
because suppliers provide a warranty period of 1-5 years for all products, varying depending on the product type. After customers
provide their purchase invoices and serial numbers for the return products, the factories will issue the replacement products. Additionally,
the factories will also bear the corresponding shipping costs, making the company’s warranty expenses negligible. Cost of revenue Cost of revenue mainly consist
of costs for purchases of products and related storage, warehouse rent, outbound freight, delivery fees and payroll related expenses. Segment reporting The Company follows ASC 280,
Segment Reporting. The Company’s chief operating decision maker, the Chief Executive Officer, reviews the results of operations
when making decisions about allocating resources and assessing the performance of the Company as a whole and hence, the Company has only
one reportable segment. The Company does not distinguish between markets or segments for the purpose of internal reporting. The Company’s
long-lived assets are all located in California, United States, and substantially all the Company’s revenues are derived
from within the USA. Therefore, no geographical segments are presented. Leases The Company follows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follows the provisions of ASC 740 and has analyzed filing positions
in each of the federal and state jurisdictions where the Company is required to file income tax returns, as well as open tax years
in such jurisdictions. The Company has identified the U.S. federal jurisdiction, and the states of Delaware, as its “major”
tax jurisdictions. The Company believes that
our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 Stock-based compensation The Company accounts for
stock-based compensation awards to employee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 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hareholders’ equity. For issued warrants that
meet all of the criteria for equity classification and issued with debt instruments, the proceeds from the sale of the debt instruments
are allocated to the two elements based on the relative fair values of the debt instrument without the warrants and of the warrants themselves
at time of issuance. The portion of the proceeds so allocated to the warrants is accounted for as paid-in capital. The remainder of the
proceeds is allocated to the debt instrument portion of the transaction at a discount and amortized over the term of the debt instrument
using the effective interest rate method. Convertible notes Upon adoption of ASU 2020-06
on January 1, 2021, the elimination of the beneficial conversion feature (“BCF”) and cash conversion models in ASC 470-20
that requires separate accounting for embedded conversion features in convertible instruments results in the convertible debt instruments
being recorded as a single liability (i.e., there is no separation of the conversion feature, and all proceeds are allocated to the convertible
debt instruments as a single unit of account). Unless conversion features are derivatives that must be bifurcated from the host contracts
in accordance with ASC 815-15 or, in the case of convertible debt, if the instruments are issued with a substantial premium, in the latter
case, ASC 470-20-25-13 requires the substantial premium to be attributable to the conversion feature and recorded in additional paid-in
capital (APIC). 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Related party transactions A related party is generally
defined as (i) any person and or their immediate family hold 10% or more of the company’s securities (i) the Company’s management and
or their immediate family, (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ied out on an arm’s - 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Loss per share Basic loss per share is computed
by dividing net loss attributable to holders of common stock by the weighted average number of common stock outstanding during the year.
Diluted loss per share presents the dilutive effect on a per share basis of the potential common stock (e.g., convertible securities,
options, and warrants) as if they had been converted at the beginning of the periods presented, or issuance date, if later. Potential
common stock that have an anti-dilutive effect (i.e., those that increase income per share or decrease loss per share) are excluded from
the calculation of diluted loss per share. Recently issued accounting pronouncements In November 2023, the FASB issued
ASU 2023-07, which is an update to Topic 280, Segment Reporting: Improvements to reportable Segment Disclosures (“ASU 2023-07”),
which enhances the disclosure required for reportable segments in annual and interim consolidated financial statements, including additional,
more detailed information about a reportable segment’s expenses. ASU 2023-07 will be effective for fiscal years beginning after
December 15, 2023, and interim periods within fiscal years beginning after December 15, 2024. Early adoption is permitted. The Company
adopted ASU 2023-07, which was applied retrospectively to all prior periods presented. Refer to Note 18 herein for further details regarding
this adoption.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4</t>
        </is>
      </c>
    </row>
    <row r="3">
      <c r="A3" s="3" t="inlineStr">
        <is>
          <t>Variable Interest Entity [Abstract]</t>
        </is>
      </c>
      <c r="B3" s="4" t="inlineStr">
        <is>
          <t xml:space="preserve"> </t>
        </is>
      </c>
    </row>
    <row r="4">
      <c r="A4" s="4" t="inlineStr">
        <is>
          <t>Variable interest entity</t>
        </is>
      </c>
      <c r="B4" s="4" t="inlineStr">
        <is>
          <t>Note 4 — Variable interest
entity The Company does not have
direct ownership in Upland but has been actively involved in their operations and has the power to direct the activities and significantly
impact Upland’s economic performance. The Company also bears the risk of losses from Upland. As such, in accordance with ASC 810,
Upland is considered variable interest entity (“VIE”) of the Company and the financial statements of Upland was consolidated
from the date of control and variable interest existed. Based on the loan agreement
between its creditor and Upland 858 LLC, the loan is a non-recourse debt secured by the assets owned by Upland 858 LLC only and guaranteed
by the stockholders of Upland 858 LLC only. Upland 858 LLC’s creditor will have no-recourse to Visiontech which is considered to
be the primary beneficiary of the VIE structure but not the legal owner of Upland 858 LLC: Accordingly, the accounts
of Upland were consolidated in the accompanying financial statements as VIE of Visiontech from January 2022 when Upland acquired
the warehouse in California. The carrying amount of the assets and liabilities
are as follows:
As of
Cash $ 18,210
Property and equipment, net 4,136,078
Total assets $ 4,154,288
Current portion of long-term debt $ 83,868
Long-term debt, net of current portion 2,687,777
Accrued expenses 497
Intercompany payable to Visiontech 1,418,560
Total liabilities $ 4,190,702 The operating results of
VIE included in the consolidated statements of operations are as follows for the period indicated:
For the
Revenue * $ 332,842
Selling, general and administrative 158,818
Interest expense 178,934
Income tax 3,500
Net loss $ (8,410 ) * Upland generated its revenue from leasing the warehouse to Visiontech. Revenue of Upland was fully eliminated o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4</t>
        </is>
      </c>
    </row>
    <row r="3">
      <c r="A3" s="3" t="inlineStr">
        <is>
          <t>Reverse Recapitalization [Abstract]</t>
        </is>
      </c>
      <c r="B3" s="4" t="inlineStr">
        <is>
          <t xml:space="preserve"> </t>
        </is>
      </c>
    </row>
    <row r="4">
      <c r="A4" s="4" t="inlineStr">
        <is>
          <t>Reverse recapitalization</t>
        </is>
      </c>
      <c r="B4" s="4" t="inlineStr">
        <is>
          <t>Note 5 — Reverse recapitalization On March 11, 2024, Lakeshore
merged with and into the Company for the sole purpose of reincorporating Lakeshore into the State of Delaware. Immediately after the Reincorporation,
the Company consummated the merger between the Company and NMI, resulting in the stockholders of NMI becoming 84.7% stockholders of the
Company and the Company becoming the 100% stockholder of Nature’s Miracle. Lakeshore was treated as the “acquired” company
for financial reporting purposes. Accordingly, the financial statements of the Company represent the continuation of the financial statements
of NMI, with the Merger reflected as the equivalent of NMI issuing ordinary shares for the net assets of Lakeshore, accompanied by a recapitalization.
The net assets of Lakeshore were recognized as of the closing date at historical cost, with no goodwill or other intangible assets recorded.
Operations prior to the Merger are those of NMI. The shares and corresponding capital amounts and all per share data related to NMI outstanding
shares prior to the reverse recapitalization have been retroactively adjusted. The following table presents
the number of the Company’s common stock issued and outstanding immediately following the reverse recapitalization:
Common
Lakeshore’s shares outstanding prior to reverse recapitalization 74,717
Shares issued to private rights 1,172
Conversion of the Lakeshore’s public shares and rights 26,337
Shares issued to service providers 26,718
Shares issued for commitment fee 5,114
Bonus shares issued to investors 5,533
Conversion of NMI’s shares into the Company’s ordinary shares 742,416
Total shares outstanding 882,006 In connection with the reverse
recapitalization, the Company has assumed 120,858 warrants outstanding, which consisted of 115,000 public warrants
and 5,858 private warrants. Both of the public warrants and private warrants met the criteria for equity classification. (see
Note 14 Equity for details) In connection with the reverse
recapitalization, the Company raised approximately $1.1 million of proceeds, presented as cash flows from financing activities, which
included the contribution of approximately $15.1 million of funds held in Lakeshore’s trust account, net of approximately $13.9 million
paid to redeem 41,552 public shares of Lakeshore’s ordinary shares, approximately $1.0 million in transaction costs incurred
by Lakeshore, and repayments of a promissory note in the amount of $75,000 issued to Lakeshore’s related party. NMI incurred approximately
$1.2 million of transaction costs, which consisted of direct incremental legal and accounting fees in connection with the Merger. The net effect of the above with the net liabilities assumed from Lakeshore of approximately
$1.6 million was recorded to the Company’s retained deficit of $2,833,474. The following table reconcile
the elements of the reverse recapitalization to the consolidated statements of cash flows and the changes in shareholders’ equity
(deficit):
As of
Funds held in Lakeshore’s trust account $ 15,067,702
Funds held in Lakeshore’s operating cash account 198
Less: amount paid to redeem public shares of Lakeshore’s ordinary shares (13,947,723 )
Proceeds from the reverse recapitalization 1,120,177
Less: payments of transaction costs incurred by Lakeshore (1,044,980 )
Less: repayments of promissory note – related party of Lakeshore’ (75,000 )
Less: notes assumed from Lakeshore (555,000 )
Less: liability assumed from Lakeshore (1,547,814 )
Less: transaction costs paid by NMI (1,230,857 )
Add: receivable assumed from Lakeshore 500,000
Net liabilities assumed from issuance of common stock upon the Merger, balance classified to retained deficit $ (2,833,4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Note 6 — Accounts receivable, net Accounts receivable consisted of the following
as of the date indicated:
As of As of
Accounts receivable $ 2,744,118 $ 1,906,222
Less: allowance for credit losses (915,074 ) (669,974 )
Subtotal accounts receivable, net 1,829,044 1,236,248
Accounts receivable - related party 1,092,960 305,669
Less: allowance for credit losses – related party (116,511 ) -
Subtotal accounts receivable – related party, net 976,449 305,669
Total accounts receivable, net $ 2,805,493 $ 1,541,917 Provision for credit losses
were $408,569 and $907,021 for the years ended December 31, 2024 and 2023, respectively. Movement of allowance: Movement of allowance for
expected credit losses (including related party) consisted of the following as of the date indicated:
December 31, December 31,
Beginning balance $ 669,974 $ 259,690
Addition 408,569 907,021
Write-off (46,958 ) (496,737 )
Ending balance $ 1,031,585 $ 669,9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12 Months Ended</t>
        </is>
      </c>
    </row>
    <row r="2">
      <c r="B2" s="2" t="inlineStr">
        <is>
          <t>Dec. 31, 2024</t>
        </is>
      </c>
    </row>
    <row r="3">
      <c r="A3" s="3" t="inlineStr">
        <is>
          <t>Loans Receivable [Abstract]</t>
        </is>
      </c>
      <c r="B3" s="4" t="inlineStr">
        <is>
          <t xml:space="preserve"> </t>
        </is>
      </c>
    </row>
    <row r="4">
      <c r="A4" s="4" t="inlineStr">
        <is>
          <t>Loans Receivable</t>
        </is>
      </c>
      <c r="B4" s="4" t="inlineStr">
        <is>
          <t>Note 7 — Loans Receivable In September 2022, Visiontech
and CGGP, LLC (“CGGP”), a customer who purchased industrial light fixtures, entered into three promissory note agreements
with terms of six months. The total amount of the notes was $123,688. The notes bear interest thereon at the annual rate of 7% and
requires monthly installment payments totaled $21,038. For the year ended December 31, 2023, the Company paid $62,383. This loan has been
paid off on March 17, 2023. In September 2022, Visiontech
and NewCo Vision, LLC (“NewCo”), a customer who purchased industrial light fixtures, entered into three promissory note agreements
with terms of six months. The total amount of the notes was $139,840. The notes bear interest thereon at the annual rate of 7% and
requires monthly installment payments totaled $23,785. For the year ended December 31, 2023, the Company paid $70,530. This loan has been
paid off on March 17,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st Method Investment</t>
        </is>
      </c>
      <c r="B1" s="2" t="inlineStr">
        <is>
          <t>12 Months Ended</t>
        </is>
      </c>
    </row>
    <row r="2">
      <c r="B2" s="2" t="inlineStr">
        <is>
          <t>Dec. 31, 2024</t>
        </is>
      </c>
    </row>
    <row r="3">
      <c r="A3" s="3" t="inlineStr">
        <is>
          <t>Cost Method Investment [Abstract]</t>
        </is>
      </c>
      <c r="B3" s="4" t="inlineStr">
        <is>
          <t xml:space="preserve"> </t>
        </is>
      </c>
    </row>
    <row r="4">
      <c r="A4" s="4" t="inlineStr">
        <is>
          <t>Cost method investment</t>
        </is>
      </c>
      <c r="B4" s="4" t="inlineStr">
        <is>
          <t xml:space="preserve">Note 8 — Cost method investment Cost method investment consists of the following:
As of As of
10% Investment of Iluminar $ 1,000,000 $ 1,000,000
Total $ 1,000,000 $ 1,000,000 On April 11, 2023, one
of the Company’s customers, Iluminar Lighting LLC (“Iluminar”) entered into Debt Conversion Agreement with the Company
pursuant to which it will convert $1,000,000 of accounts receivable to 1,033,333 shares of Iluminar which is 10% of Iluminar’s outstanding
shares. The shares were issued to the Company on March 31, 2023. No identified event or change in circumstances that would have a significant
adverse effect on the value of investment and the Company determined no impairment was deemed necessary as of December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9 — Property and equipment, net Property and equipment, net consist of the following:
As of As of
Trucks &amp; Automobiles $ 285,099 $ 285,099
Machinery &amp; Equipment 67,847 67,847
Building 3,465,230 3,465,230
Land 930,000 930,000
Subtotal 4,748,176 4,748,176
Less: accumulated depreciation (501,344 ) (341,904 )
Total $ 4,246,832 $ 4,406,272 Depreciation expense for
the year ended December 31, 2024 and 2023 amounted to $159,439 and $164,942, respectively. For the years ended on December 31, 2024 and
2023, the company recognized a loss of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4</t>
        </is>
      </c>
    </row>
    <row r="3">
      <c r="A3" s="3" t="inlineStr">
        <is>
          <t>Loans Payable [Abstract]</t>
        </is>
      </c>
      <c r="B3" s="4" t="inlineStr">
        <is>
          <t xml:space="preserve"> </t>
        </is>
      </c>
    </row>
    <row r="4">
      <c r="A4" s="4" t="inlineStr">
        <is>
          <t>Loans payable</t>
        </is>
      </c>
      <c r="B4" s="4" t="inlineStr">
        <is>
          <t>Note 10 — Loans payable Short-term loans:
As of As of
Factor H (1) $ 685,172 $ 409,443
Factor I (2) 207,921 -
Factor J (3) 28,838 -
Factor K (4) 66,404 -
Jie Zhang (5) 100,000 100,000
Peng Zhang (6) 560,000 -
RedOne Investment Limited (“RedOne”) (7) 230,000 -
Agile Capital Funding, LLC (8) 480,798 -
ClassicPlan Premium Financing, Inc. (9) 9,471 -
Maximcash Solutions LLC (10) 300,000 -
Total short-term loans $ 2,668,604 $ 509,443 Short-term loans consist
of account receivable factoring agreements, subordinated business loan and third parties loans as of December 31, 2024 and 2023.
(1) On October 23, 2023, the Merchants entered into a standard merchant cash advance agreement with Factor H. The Company sold $768,500
of its accounts receivable balances on a recourse basis for credit approved accounts. The net purchase price of $503,500 was remitted
to the Company, after the deduction of the total fees of $26,500. The Company agreed to pay a weekly installment of $22,814.84 for 32
weeks with a final extra payment of $38,500. The effective interest rate of this agreement was 85.36%. For the year ended December 31,
2024 and 2023, the Company paid $409,443 and $94,057 principal of the loan. On May 2, 2024, the Merchants entered
into another standard merchant cash advance agreement with Factor H. The Company sold $1,240,150 of its accounts receivable balances on
a recourse basis for credit approved accounts. The net purchase price of $807,500 was remitted to the Company, after the deduction of
the total fees of $42,500. The Company agreed to pay a weekly installment of $41,000 for 31 weeks. The effective interest rate of this
agreement was 93.05%. The Company use this loan to pay off $175,314 previous loan with Factor H that dated on October 23, 2023. For the
year ended December 31, 2024, the Company paid $807,500 principal of the loan. On November 18, 2024, the Merchants
entered into another standard merchant cash advance agreement with Factor H. The Company sold $1,167,200 of its accounts receivable balances
on a recourse basis for credit approved accounts. The net purchase price of $752,000 was remitted to the Company, after the deduction
of the total fees of $48,000. The Company agreed to pay a weekly installment of $32,000 for 37 weeks. The effective interest rate of this
agreement was 94.98%. The Company use this loan to pay off $566,150 previous loan with Factor H that dated on May 2, 2024. For the year
ended December 31, 2024, the Company paid $66,828 principal of the loan.
(2) On August 29, 2024, the Merchants entered into a standard merchant cash advance agreement with Factor
I. The Company sold $213,000 of its accounts receivable balances on a recourse basis for credit approved accounts. The net purchase price
of $142,500 was remitted to the Company, after the deduction of the total fees of $7,500. The Company agreed to pay a weekly installment
of $8,192 for 26 weeks. The effective interest rate of this agreement was 84.22%. For the year ended December 31, 2024, the Company paid
$142,500 principal of the loan. On December 12, 2024, the Merchants
entered into another standard merchant cash advance agreement with Factor I. The Company sold $319,500 of its accounts receivable balances
on a recourse basis for credit approved accounts. The net purchase price of $213,750 was remitted to the Company, after the deduction
of the total fees of $11,250. The Company agreed to pay a weekly installment of $13,313 for 24 weeks. The effective interest rate of this
agreement was 84.03%. The Company use this loan to pay off $90,116 previous loan with Factor H that dated on August 29, 2024. For the
year ended December 31, 2024, the Company paid $5,829 principal of the loan.
(3) On September 27, 2024, the Merchants entered into a standard merchant cash advance agreement with Factor
J. The Company sold $72,500 of its accounts receivable balances on a recourse basis for credit approved accounts. The net purchase price
of $47,470 was remitted to the Company, after the deduction of the total fees of $2,530. The Company agreed to pay a weekly installment
of $3,021 for 24 weeks. The effective interest rate of this agreement was 88.98%. For the year ended December 31, 2024, the Company paid
$18,632 principal of the loan.
(4) On September 30, 2024, the Merchants entered into a standard merchant cash advance agreement with Factor
K. The Company sold $181,250 of its accounts receivable balances on a recourse basis for credit approved accounts. The net purchase price
of $115,955 was remitted to the Company, after the deduction of the total fees of $9,045. The Company agreed to pay a weekly installment
of $7,552 for 24 weeks. The effective interest rate of this agreement was 94.36%. For the year ended December 31, 2024, the Company paid
$49,551 principal of the loan. These receivable purchase
agreements were accounted for as secured borrowing under ASC 860 since there is no legal, actual, effective transfer of the receivables
to the Factors. Rather, the Factors only have generally claim against the receivable pools not a particular receivable. The average dollar
amount of the borrowings for the years ended December 31, 2024 and 2023 were $346,529 and $503,500. The weighted average effective
interest rate for the years ended December 31, 2024 and 2023 were 92.20% and 85.36%. As of December 31, 2024 and 2023, outstanding
balance amounted to $988,336 and $409,443, respectively.
(5) On October 30, 2023, NMI entered into a loan agreement with an independent third party pursuant to which
the Company borrowed a principal amount of $100,000 with an annual interest rate of 12% for a term of one year. The loan was extended
to April 15, 2025. The loan balance as of December 31, 2024 and 2023 was $100,000 and $100,000, respectively.
(6) On March 7, 2024, the Company’s subsidiary Nature’s Miracles entered into a loan agreement
with Peng Zhang, a 2.5% shareholder of the Company. The amount of the loan is $1,405,000 with 10% interest and is due on March 7, 2025.
For the year ended December 31, 2024, Nature’s Miracles made a payment of $500,000 toward the loan. On November 19, 2024, the Company
entered into a debt-to-equity conversion agreement, under which Peng Zhang agreed to convert the $345,000 of loan balance into 130,682
shares of the Company’s common stock at a conversion price of $2.64 per share. As of December 31, 2024, the loan balance was $560,000.
(7) On February 10, March 28, June 5, June 27, September 22, December 22, 2023 and February 20, 2024, Lakeshore
entered into seven promissory notes with RedOne to which Lakeshore borrowed an aggregate principal amount of $380,000 with zero interest
rate. On July 11, 2023, Lakeshore entered into a loan agreement with Deyin Chen (Bill) to which Lakeshore borrowed a principal amount
of $125,000 with an annual interest rate of 8%. This loan was extended to March 11, 2024 with interest waived pursuant to a Side Letter
to the loan agreements dated December 8, 2023. A payment of $75,000 was made upon close of the Merger on March 11, 2024 and the loan balance
of $50,000 owed to Deyin Chen (Bill) was assigned to RedOne and the Company assumed the outstanding balance. The loan bears interest
of 8% per annum. $50,000 was paid on July 29, 2024 and $150,000 was paid on November 11, 2024. The
balance of $230,000, originally due by December 11, 2024, was revised to be paid in two equal installments: the first installment of
$115,000 no later than March 31, 2025, and the
second installment of $115,000 no later than June 30, 2025.
(8) On June 6, 2024, the Merchants entered into a subordinated business
loan and security agreement with Agile Capital Funding, LLC and Agile Lending, LLC for the principal amount of $288,750, including the
administrative agent fee of $13,750. The Company agreed to pay a weekly installment of $15,056 for 28 weeks. The effective interest rate
of this agreement was 90.22%. The collateral consists of the Company’s right, title and interest in and to including the Company’s
financial assets, goods, accounts, equipment, inventory, contract rights or rights to payment of money. The Company received the net proceeds
on June 7, 2024. For the year ended December 31, 2024, the Company paid $275,000 principal of the loan. On September 25, 2024, the Merchants
entered into another subordinated business loan and security agreement with Agile Capital Funding, LLC and Agile Lending, LLC for the
principal amount of $315,000, including the administrative agent fee of $15,000. The Company agreed to pay a weekly installment of $16,425
for 28 weeks. The effective interest rate of this agreement was 90.22%. The Company use this loan to pay off $195,806 previous loan with
Agile Capital Funding, LLC and Agile Lending, LLC that dated on June 6, 2024. For the year ended December 31, 2024, the Company paid $300,000
principal of the loan. On November 21, 2024, the Merchants
entered into another subordinated business loan and security agreement with Agile Capital Funding, LLC and Agile Lending, LLC for the
principal amount of $575,000, including the administrative agent fee of $28,750. The Company agreed to pay a weekly installment of $29,982
for 28 weeks. The effective interest rate of this agreement was 90.80%. The Company use this loan to pay off $331,388 previous loan with
Agile Capital Funding, LLC and Agile Lending, LLC that dated on September 25, 2024. For the year ended December 31, 2024, the Company
paid $65,452 principal of the loan.
(9) On December 1, 2024, Visiontech and ClassicPlan Premium Financing, Inc., entered into a premium financing
agreement with a total gross policy premium and related fees of $15,465 and financed $10,559 of it. Visiontech needs to pay a monthly
installment of $1,286 for nine months with the last installment due on August 1, 2025. The effective interest rate of this loan was
22.57%. During the year ended December 31, 2024, the Company paid $1,088 principal of the loan.
(10) On December 30, 2024, the Merchants entered into a business loan and security agreement (the “Agreement”)
with Maximcash Solutions LLC (the “Maxim”). Under the Agreement, the Maxim loaned $311,000 to the Company, which includes
an $11,000 origination fee deducted at the time of funding. This loan carries an interest rate of 51.64% and an annual percentage rate
of 59.40%. The loan matures on January 14, 2026. The Company will repay the Loan in 26 biweekly payments of $15,430, with a total repayment
amount of $401,190 over a 12-month term. The loan is secured by all present and after-acquired property of the Company. As security to
the loan, the Company shall issue 311,000 shares of its common stock to Maximin in the event of a loan default. For the year ended December
31, 2024, no principal was paid. The Company also make the following principal
payments for the below loans for the year ended December 31, 2023: On August 31, 2022,
the Merchants entered into a standard merchant cash advance agreement with Factor A. Merchants sells to Factor A $1,065,000 of its
accounts receivable balances on a recourse basis for credit approved accounts. Factor A remitted the net purchase price of $712,500 to
Merchants, after deducting the total fees of $37,500. Merchants agreed to pay a weekly installment of $26,625 for 40 weeks to Factor
A until Factor A received the total purchased amount of receipts. The effective interest rate of this agreement was 105.19%. During
the year ended December 31, 2023, the Company paid $326,233 principal of the loan. On September 1, 2022,
Visiontech entered into a receivables purchase agreement with another Factor B. Visiontech sold to Factor B $458,500 of its accounts
receivable balances on a recourse basis for credit approved accounts. Factor B disbursed the net purchase price of $339,465 to Visiontech,
after deducting the origination fees of $10,500. Visiontech agreed to pay a weekly installment of $8,817.31 for 52 weeks to Factor
B until Factor B received the total purchased amount of receipts. The effective interest rate of this agreement was 55.79%. During the
year ended December 31, 2023, the Company paid $262,157 principal of the loan. On October 31, 2022,
Hydroman entered into a receivables purchase agreement with Factor C. Hydroman sold to Factor C $675,000 of its accounts receivable
balances on a recourse basis for credit approved accounts. Factor C remitted the net purchase price of $485,000 to Hydroman, after the
deduction of the origination fees of $15,000. Hydroman agreed to pay a weekly installment of $16,071 for 42 weeks to Factor C until
Factor C receive the total purchased amount of receipts. The effective interest rate of this agreement was 106.56%. During the year ended
December 31, 2023, the Company paid $367,632 principal of the loan. On October 31, 2022,
Visiontech entered into a future receivable sale and purchase agreement with a capital management institution D at a sale price of $100,000,
after the deduction of the origination fees of $10,000. According to the agreement, the amount of receivables being sold was $149,000
with 20% purchased percentage and the estimated daily payment amount is $1,490 for 20 weeks. The effective interest rate of this
agreement was 85.25%. During the year ended December 31, 2023, the Company paid $68,868 principal of the loan. On November 2, 2022,
Hydroman entered into a receivables purchase agreement with Factor E. Hydroman sold to Factor E $374,750 of its accounts receivable
balances on a recourse basis for credit approved accounts. Factor E remitted the net purchase price of $225,000 to Hydroman, after the
deduction of the total closing costs of $25,000. Hydroman agreed to pay a weekly installment of $15,615 for 24 weeks to Factor E
until Factor E receive the total purchased amount of receipts. The effective interest rate of this agreement was 84.67%. During the year
ended December 31, 2023, the Company paid $188,441 principal of the loan. On November 18, 2022,
the “Merchants” entered into a standard merchant cash advance agreement with Factor F. The Company sold to Factor F $206,113
of its accounts receivable balances on a recourse basis for credit approved accounts. Factor F remitted the net purchase price of $123,750
to the Company, after the deduction of the total fees of $13,750. The Company agreed to pay a weekly installment of no more than $8,588
for 24 weeks to Factor F until Factor F receive the total purchased amount of receipts. The effective interest rate of this agreement
was 89.96%. During the year ended December 31, 2023, the Company paid $110,977 principal of the loan. On November 18, 2022,
the “Merchants” entered into a standard merchant cash advance agreement with Factor G. The Company sold to Factor G $206,113
of its accounts receivable balances on a recourse basis for credit approved accounts. Factor G remitted the net purchase price of $123,750
to the Company, after the deduction of the total fees of $13,750. The Company agreed to pay a weekly installment of no more than $8,588
for 24 weeks to Factor G until Factor G receive the total purchased amount of receipts. The effective interest rate of this agreement
was 89.96%. During the year ended December 31, 2023, the Company paid $110,977 principal of the loan. On September 21, 2022,
Hydroman signed a commercial loan with WebBank for the principal amount of $100,000. This loan requires a weekly installment payment of
$2,244.38 for 52 weeks. The effective interest rate of this loan was 31.22%. The Company paid off this loan on June 14, 2023.
During the year ended December 31, 2023, the Company paid $76,064 principal of the loan. On September 18, 2022,
Hydroman and ClassicPlan Premium Financing, Inc., entered into a premium financing agreement with a total gross policy premium and related
fees of $35,508 and financed $26,387 of it. Hydroman needs to pay a monthly installment of $3,065 for six months with the last installment
due on May 19, 2023. The effective interest rate of this loan was 10.80%. The Company paid off this loan on May 16, 2023. During
the year ended December 31, 2023, the Company paid $14,922 principal of the loan. On February 13, 2023,
Hydroman and First Insurance Funding entered into a premium financing agreement with a total gross policy premium and related fees of
$4,812 and financed $4,461 of it. Hydroman needs to pay a monthly installment of $481 for ten months with the last installment due
on December 13, 2023. The effective interest rate of this loan was 16.85%. The Company terminated the insurance policy and this loan
on June 15, 2023. During the year ended December 31, 2023, the Company paid $4,812 principal of the loan. Interest expenses for short
term loans amounted to $1,375,069 and $428,159 for the years ended December 31, 2024 and 2023, respectively. Short-term loans — related
parties: refer to Note 11 Related Party transactions. Long-term debts: Long-term debts consist of
three auto loans, one building loan, and one secured business loan as of December 31, 2024 and 2023. The outstanding amount of
the auto loans were $80,238 and $114,621 as of December 31, 2024 and 2023, respectively. On February 27, 2021, the Company purchased
a vehicle for $68,802 and financed $55,202 of the purchase price through an auto loan. The loan requires monthly installment payment of
$1,014 with the last installment due on February 28, 2026. On June 8, 2021, the Company purchased the second vehicle for $86,114
and financed $73,814 of the purchase price through auto loan. The loan requires monthly installment payment of $1,172 with the last installment
due on June 23, 2027. On September 28, 2022, the Company purchased the third vehicle for $62,230 and financed $56,440 of the
purchase price through auto loan. The loan requires a monthly installment payment of $1,107 with the last installment due on September 28,
2027. During the year ended December 31, 2024 and 2023, the Company made total payments of $34,382 and $32,733 towards the auto loans,
respectively. Minimum required principal payments towards the
Company’s auto loans as of December 31, 2024 are as follows:
Twelve months ended December 31, Repayment
2025 $ 36,121
2026 27,655
2027 16,462
Total $ 80,238 The outstanding amount of
the building loan was $2,771,645 and $2,852,597 as of December 31, 2024 and 2023, respectively. On January 10, 2022, the Company
purchased one building and land for $4,395,230 and financed $3,000,000 of the purchase price through Bank of the west. The loan requires
monthly installment payment of $15,165 with the last installment due on January 10, 2032. During the year ended December 31, 2024
and 2023, the Company made total payments of $80,952 and $78,077 towards the loan, respectively. Minimum required principal
payments towards the Company’s building loan as of December 31, 2024 are as follows:
Twelve months ended December 31, Repayment
2025 $ 83,868
2026 86,928
2027 89,785
Thereafter 2,511,064
Total $ 2,771,645 The outstanding amount of the secured business loan was $3,127,742
and $3,281,526 as of December 31, 2024 and 2023, respectively. On June 14, 2023, the Company’s subsidiaries Visiontech and
Hydroman entered into a secured business loan agreement with Newtek Business Services Holdco 6, Inc. for a principal sum of up to $3,700,000
with a maturity date of July 1, 2033. The loan is secured by the Company’s building and guaranteed by the Company’s major
stockholders. During the year ended of December 31, 2024 and 2023, the Company made total payments of $153,784 and $57,020 towards the
loan, respectively. Minimum required principal
payments towards the Company’s secured business loan as of December 31, 2024 are as follows:
Twelve months ended December 31, Repayment
2025 $ 181,087
2026 213,239
2027 251,099
2028 295,681
Thereafter 2,186,637
Total $ 3,127,743 Interest expenses for long
term loans amounted to $633,089 and $406,442 for the years ended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 [Abstract]</t>
        </is>
      </c>
      <c r="B3" s="4" t="inlineStr">
        <is>
          <t xml:space="preserve"> </t>
        </is>
      </c>
    </row>
    <row r="4">
      <c r="A4" s="4" t="inlineStr">
        <is>
          <t>Convertible notes</t>
        </is>
      </c>
      <c r="B4" s="4" t="inlineStr">
        <is>
          <t>Note 11 — Convertible notes The Company entered into
a series of convertible note agreements with investors as described below. The Company also determined that the embedded conversions in
the notes meets the scope exception to be considered indexed to a reporting’s own stock based on the two-step approach in accordance
with ASC 815-40-15 and does not require to be separately accounted for as a derivative. As a result, the Company classified all the convertible
notes as a debt instrument in its entirely. On July 3, 2024, the Company
entered into four convertible note agreements total of $410,000 from four investors. Each note bears 12% interest per annum
and matures in 6 months. The Company shall repay the principal and accumulated interest after six months. If the investors choose
to convert, the number of shares will be calculated by dividing the principal plus accumulated interest by $13.26. On November 19, 2024,
the Company entered into four debt-to-equity conversion agreements, under which four investors agreed to convert a total of $410,000 into
155,303 shares of the Company’s common stock at a conversion price of $2.64 per share. However, the Company failed to complete the
registration of the converted shares within 45 calendar days as require by the conversion agreements, the investors has elected to decline
the conversion and has elected to reinstate the original debt liability in accordance with the original agreement and extended the maturity
date to June and September 2025, with two maturing in each month. The balance of these Notes are $410,000 as of December 31, 2024. On July 17, 2024, the
Company entered into a securities purchase agreement with a certain investor pursuant to which the Company sold, in a private
placement, a $180,000 convertible note with an original issue discount of $27,500, and a warrant to purchase up to 7,250 shares of
common stock at an exercise price of $26.10 per share. The interest on the note was 12% per annum and the maturity date of the note
was 12 months from July 17, 2024. The note can be converted into a fixed price of $12.00 per share. As consideration for entering
into the securities purchase agreement, the Company issued a total of 6,000 shares to the investor on July 19, 2024. The warrant was
exercisable on July 17, 2024 until five years from July 17, 2024. Approximately $58,090 from the convertible note proceeds was
allocated to issuance of ordinary shares and warrants based on relative fair value. On July 30, 2024, the note was terminated as a
result of the Company’s full payment of the note’s principal and accrued interest in the total amount of $212,400. As a
result, all obligations under the note have been satisfied, and the note is no longer outstanding. On August 13, 2024, the Company
entered a securities purchase agreement with 1800 Diagonal Lending LLC (“Diagonal”), in connection with the issuance of a
promissory note in the aggregate principal amount of $181,700, including an original issue discount of $23,700, closing expenses of $8,000
deducted from funding amount. The maturity date was June 15, 2025 and the interest rate of the note was 12% per annum. The initial funding
was scheduled to be paid in 10 equal monthly installments of $20,350. Only upon an occurrence of an event of default under the note, the
holder may convert the outstanding unpaid principal amount of the note into shares of common stock of the Company at a discount of 25%
of the market price. As of December 31, 2024, the balance of this note was $92,045. On September 18, 2024,
the Company entered into another securities purchase agreement with Diagonal pursuant to which the Company sold to the Diagonal a
convertible promissory note in the aggregate principal amount of $107,880 with an original issue discount of $14,880. The note bears
a one-time interest charge of 13% and maturity date was July 15, 2025. Accrued, unpaid interest and outstanding principal, subject
to adjustment, is required to be paid in five payments, with the first payment of $60,952 due on March 15, 2025, and the remaining
four payments of $15,238 due on the fifteenth day of each month thereafter. Only upon an occurrence of an event of default
under the note, the holder may convert the outstanding unpaid principal amount of the note into shares of common stock of the
Company at a discount of 25% of the market price. As of December 31, 2024, the balance of this note was $85,000. On October 14, 2024, the
Company issued and sold to Diagonal a promissory note in the principal amount of $101,200 (reflecting a purchase price of $88,000 and
an original issue discount of $13,200). The note bears a one-time interest charge of 14% of the principal amount. Accrued, unpaid interest
and outstanding principal will be due in ten payments, each in the amount of $11,537. The first payment will be due November 15, 2024
with nine subsequent payments due on the 15th of each month thereafter. Only upon occurrence of an event of default under the note, the
note will be convertible into common stock at a conversion price equal to 75% multiplied by the lowest trading price for the common stock
during the ten trading days prior to the conversion date. As of December 31, 2024, the balance of this note was $65,182. On November 18, 2024, the Company signed one convertible note agreement
of $90,000 from one investor. The note bears 12% interest per annum and matures in 6 months. The Company shall repay
the principal and accumulated interest after six months. If the investors choose to convert, the number of shares will be calculated by
dividing the principal plus accumulated interest by $29.31. On November 19, 2024, the Company entered into a debt-to-equity conversion
agreement, under which the investor agreed to convert the $90,000 into 34,091 shares of the Company’s common stock at a conversion
price of $2.64 per share. However, the Company failed to complete the registration of the converted shares within 45 calendar days as
require by the conversion agreements, the investors has elected to decline the conversion and has elected to reinstate the original debt
liability in accordance with the original agreement and extended the maturity date to September 2025. As of December 31, 2024, the balance
of this note was $90,000. On December 17, 2024, the
Company entered into a securities purchase agreement with a certain investor pursuant for a $180,000 convertible note with an original
issue discount of $20,000. The note bears an annual rate of 12% and the maturity date of this note shall be December 17, 2025. The note
can be converted into a fixed price of $2.50 per share. Net proceeds to the Company amounted to $150,000 (after deducting the fee paid
to escrow agent of $10,000). The Company has also agreed to issue 118,000 shares of common stock for commitment fee, and a warrant to
purchase up to 138,462 shares of common stock. As of December 31, 2024, the balance of this note was $164,483 and the shares and warrants
were not issued. On January 21, 2025, the Company and investor mutually rescinded the above note and released the Company from all of
its obligations. The Company returned the $160,000 to the investor on January 15, 2025. On December 12, 2024, the
Company entered into a convertible promissory note with Diagonal in the principal amount of $101,200 (reflecting a purchase price of $88,000
and an original issue discount of $13,200). The note bears 14% interest per annum and maturity date is December 15, 2025. Only upon an
occurrence of an event of default under the note, the holder may convert the outstanding unpaid principal amount of the note into shares
of common stock of the Company at a discount of 25% of the market price. As of December 31, 2024, the balance of this note was $80,929. Interest expenses in connection
with the convertible notes for the year ended December 31, 2024 amounted to $196,3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2 — Related party transactions Purchases and accounts payable – related
parties: UniNet Global Inc. (“Uninet”),
a vendor whose stockholder is Zhiyi (Jonathan) Zhang who is also one of the stockholders and management of the Company, sold certain products
to Visiontech. On September 24, 2024, the Company entered into a trade payable forgiveness agreement with Visiontech, Uninet and NMI,
relating to the cancellation of a portion of outstanding trade payables owed by Visiontech to Uninet. Visiontech owed Uninet a trade payable
in the amount of $2,713,073 as of June 30, 2024. Pursuant to the trade payable forgiveness agreement, Uninet agreed to cancel the outstanding
trade payable of $2,135,573, leaving a remaining balance of $577,500 still payable by Visiontech to Uninet. The debt forgiveness was recorded
as an increase in additional paid in capital of $2,135,573 as a result of related party transaction. On November 19, 2024, the Company
entered into a debt-to-equity conversion agreement with Visiontech, Uninet, and NMI, under which the remaining balance of $577,500 to
be converted into 218,750 shares of common stock for Jonathan Zhang at a conversion price of $2.64 per share. As of December 31, 2024
and 2023, the outstanding accounts payable amount due to Uninet was $0 and $2,758,074, respectively. From 2022 to April 2023,
Jinlong (David) Du, the CEO of Megaphoton, was also the Director of NMI and will serve as Director of the Company following the Merger
with Lakeshore. On April 17, 2023, Jinlong Du resigned from his position as a member of the NMI’s board of director and will
not serve as the Company’s director post merger. For the four months ended April 30, 2023, the purchases Visiontech made
from Megaphoton was $92,416 and the purchases Hydroman made from Megaphoton was $0. Hydroman and Megaphoton ended the exclusive supplier
agreement on May 4, 2023. On April 11, 2023, one of the Company’s customers and vendors,
Iluminar Lighting LLC (“Iluminar”) entered into Debt Conversion Agreement with the Company pursuant to which it will convert
$1,000,000 of accounts receivable to 1,033,333 shares of Iluminar which is 10% of Iluminar’s outstanding shares. For the years ended
December 31, 2024 and 2023, the purchases made from Iluminar was $307,182 and $56,671, respectively. As of December 31, 2024 and 2023,
the accounts payable amount due to Iluminar was $308,407 and $0, respectively. Revenue and accounts receivable - related party: During the years ended December 31, 2024 and 2023, the sales revenue
from Iluminar was $1,593,926 and $300,053, respectively. As of December 31, 2024 and 2023, the account receivable, net from Iluminar was
$976,449 and $305,669, respectively. Prepayments - related party: As of December 31, 2024 and
2023, the prepayments from Jonathan was $10,000 and $0, respectively. Deferred income – contract liabilities
- related party: As of December 31, 2024 and
2023, the deferred income - contract liabilities from Iluminar was $86,468 and $0 Other payables — related parties For the year ended December 31,
2022, Nature’s Miracle Inc. (Cayman) (“NMCayman”), former stockholders of NMI, currently under common control of Mr.
Tie (James) Li, the Company’s CEO, paid a total amount of $345,000 of legal and audit fee for the Company. As of December 31, 2024
and 2023, the outstanding amount due to NMCayman was $170,000 and $170,000, respectively. For the year ended December 31,
2021, Yang Wei, former shareholder of the Visiontech and current shareholder of the Company, paid a total amount of $23,813 of normal
business operating fee for the Company. As of December 31, 2024 and 2023, the outstanding amount due to Yang Wei was $23,813 and $23,813,
respectively. For the year ended December 31, 2022, Zhiyi (Jonathan) Zhang,
paid a total amount of $27,944 of normal business operating fee for the Company. On May 19, 2023, September 4, 2023, and July 1,
2024, Zhiyi (Jonathan) Zhang paid another $1,000, $557, $8,184 for normal business operating expenses, respectively. Furthermore, in 2024,
Mr. Zhang contributed an additional $10,936 toward Company expenses. On October 11, 2023, the Company paid off $28,501 of the balance.
As of December 31, 2024 and 2023, the outstanding amount due to Zhiyi (Jonathan) Zhang was $20,120 and $1,000. In September 2024, James
Li paid a total amount of $30,000 of normal business operating fee for the NMCA and NMCA paid it back to James in November 2024. As of
December 31, 2024, the outstanding amount due to James Li was $0. For the year ended December
31, 2024, Nature’s Miracle Holding Inc. has an outstanding amount due to Mr. Tie (James) Li for $25,000 of board fees. For the year ended December 31, 2024, Nature’s Miracle Holding
Inc. has an outstanding amount due to Zhiyi (Jonathan) Zhang for $25,000 of board fees. As of December 31, 2024 and
2023, accrued interest expense from related parties, were $103,776 and $63,141, respectively, which were included in other payable related
parties on the Company’s balance sheets. (see Short-term loans — related parties for detail). Loan receivable — related parties:
As of As of
Loan to Lakeshore Acquisition II Corp. $ - $ 460,000
Total loan receivable – related parties $ - $ 460,000 On June 8, 2023, the
Company and Lakeshore entered into a promissory note for the principal amount of $40,000 with zero interest rate. On July 7, 2023, August 10,
2023, September 11, 2023, October 11, 2023 and November 9, 2023, NMI and Lakeshore entered into five promissory notes for the principal
amount of $80,000 each with zero interest rate. On December 7, 2023, January
8, 2024, and February 6, 2024, NMI and Lakeshore entered into three promissory notes pursuant to which Lakeshore borrowed the principal
amount of $20,000 each with zero interest rate. As a result of the Merger,
all loans to Lakeshore had been consolidated and eliminated on the Company’s consolidated balance sheets. Interest income for loan
receivable – related parties amounted to $0 and $6,861 for the years ended December 31, 2024 and 2023, respectively. Short-term loans — related
parties
As of As of
Zhiyi Zhang (1) $ 60,000 $ 60,000
Tie Li (2) 185,000 110,000
NMCayman (3) 35,755 613,255
Total short-term loans – related parties $ 280,755 $ 783,255
(1) On November 29, 2022, Visiontech signed a loan with Zhiyi (Jonathan) Zhang, one of the stockholders
of the Company, for the principal amount of $100,000 with 8% interest rate. This loan is originally required to be paid in full before
May 29, 2023, the Company initially extended it to November 15, 2023, further extended to February 15, 2024, subsequently further
extended to August 15, 2024, and finally extended to April 15, 2025. During the year ended December 31, 2023, the Company paid $40,000
to Zhiyi Zhang. The loan balance as of December 31, 2024 and 2023 was $60,000 and $60,000. As of December 31, 2024 and 2023, the accrued
interest of this loan was $12,079 and $7,186, respectively.
(2) In December 2022, the Company signed two loans with Tie (James) Li, the Company’s CEO, for the total principal amount of $610,000 with 8% interest rate. This loan is originally required to be paid in full before June 1, 2023, the Company initially extended it to November 15, 2023. The Company made $500,000 payments towards the loan on June 16, 2023 and paid $50,000 on July 29, 2024. The $110,000 loan was further extended to February 15, 2024, subsequently extended to August 15, 2024, and finally extended to April 15, 2025. The loan balance as of December 31, 2024 and 2023 was $60,000 and $110,000, respectively. The accrued interest of this loan as of December 31, 2024 and 2023 was $547 and $8,800, respectively. On July 11, 2023, Lakeshore signed one
loan with Tie (James) Li for a principal amount of $125,000 with 8% interest rate. This loan was required to be paid in full before November
11, 2023. On December 8, 2023, Lakeshore entered into a side letter to this loan agreement to extend the repayment to March 11, 2024 and
agree to waive any and all interest and penalties that may have accrued commencing on November 11, 2023. This loan was subsequently extended
to September 15, 2024 and finally extended to April 15, 2025. The loan balance as of December 31, 2024 and 2023 was $125,000 and $0, respectively.
As of December 31, 2024, accrued interest of this loan was $2,521.
(3) On January 17, 2023, the Company and NMCayman entered into a loan agreement for the principal amount
of $318,270 with 8% interest rate. This loan is originally required to be paid in full before July 17, 2023, the Company initially extended
it to November 15, 2023, further extended to February 15, 2024, subsequently extended to August 15, 2024, and finally extended to
April 15, 2025. On November 19, 2024, the Company entered into a debt-to-equity conversion agreement with NMCayman, under which $299,714
balance of this debt and $277,786 balance of another debt (see below) will be converted into 218,750 shares of common stock for James
at a conversion price of $2.64 per share. As of December 31, 2024 and 2023, the loan balance was $18,556 and $318,270, respectively. As
of December 31, 2024 and 2023, accrued interest of this loan was $46,180 and $24,276, respectively. On January 17, 2023, the Company
and NMCayman entered into a loan agreement for the principal amount of $294,985 with 8% interest rate. This loan is originally required
to be paid in full before July 17, 2023, the Company initially extended it to November 15, 2023, further extended to February 15, 2024,
subsequently extended to August 15, 2024, and finally extended to April 15, 2025. On November 19, 2024, the Company entered into a debt-to-equity
conversion agreement with NMCayman, under which $277,786 balance of this debt and $299,714 balance of another debt will be converted into
218,750 shares of common stock for James at a conversion price of $2.64 per share. As of December 31, 2024 and 2023, the loan balance
was $17,199 and $294,985, respectively. As of December 31, 2024 and 2023, the accrued interest of this loan was $42,449 and $22,500, respectively. On April 1, 2023, NMI and NMCayman
entered into a loan agreement for the principal amount of $160,000 with 8% interest rate. This loan had been paid in full on June 13,
2023. Interest expense for short-term
loan - related parties amounted to $61,597 and $80,381 during the twelve months ended December 31, 2024 and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420131</v>
      </c>
      <c r="D3" s="5" t="n">
        <v>221760</v>
      </c>
    </row>
    <row r="4">
      <c r="A4" s="4" t="inlineStr">
        <is>
          <t>Accounts receivable, net</t>
        </is>
      </c>
      <c r="C4" s="6" t="n">
        <v>1829044</v>
      </c>
      <c r="D4" s="6" t="n">
        <v>1236248</v>
      </c>
    </row>
    <row r="5">
      <c r="A5" s="4" t="inlineStr">
        <is>
          <t>Inventories, net</t>
        </is>
      </c>
      <c r="C5" s="6" t="n">
        <v>1778583</v>
      </c>
      <c r="D5" s="6" t="n">
        <v>5046084</v>
      </c>
    </row>
    <row r="6">
      <c r="A6" s="4" t="inlineStr">
        <is>
          <t>Prepayments and other current assets</t>
        </is>
      </c>
      <c r="C6" s="6" t="n">
        <v>151431</v>
      </c>
      <c r="D6" s="6" t="n">
        <v>139734</v>
      </c>
    </row>
    <row r="7">
      <c r="A7" s="4" t="inlineStr">
        <is>
          <t>Total Current Assets</t>
        </is>
      </c>
      <c r="C7" s="6" t="n">
        <v>5165638</v>
      </c>
      <c r="D7" s="6" t="n">
        <v>7409495</v>
      </c>
    </row>
    <row r="8">
      <c r="A8" s="3" t="inlineStr">
        <is>
          <t>NON-CURRENT ASSETS</t>
        </is>
      </c>
      <c r="C8" s="4" t="inlineStr">
        <is>
          <t xml:space="preserve"> </t>
        </is>
      </c>
      <c r="D8" s="4" t="inlineStr">
        <is>
          <t xml:space="preserve"> </t>
        </is>
      </c>
    </row>
    <row r="9">
      <c r="A9" s="4" t="inlineStr">
        <is>
          <t>Deposits</t>
        </is>
      </c>
      <c r="C9" s="6" t="n">
        <v>428633</v>
      </c>
      <c r="D9" s="6" t="n">
        <v>47633</v>
      </c>
    </row>
    <row r="10">
      <c r="A10" s="4" t="inlineStr">
        <is>
          <t>Right-of-use assets, net</t>
        </is>
      </c>
      <c r="C10" s="6" t="n">
        <v>470716</v>
      </c>
      <c r="D10" s="6" t="n">
        <v>503089</v>
      </c>
    </row>
    <row r="11">
      <c r="A11" s="4" t="inlineStr">
        <is>
          <t>Cost method investment</t>
        </is>
      </c>
      <c r="C11" s="6" t="n">
        <v>1000000</v>
      </c>
      <c r="D11" s="6" t="n">
        <v>1000000</v>
      </c>
    </row>
    <row r="12">
      <c r="A12" s="4" t="inlineStr">
        <is>
          <t>Property and equipment, net</t>
        </is>
      </c>
      <c r="C12" s="6" t="n">
        <v>4246832</v>
      </c>
      <c r="D12" s="6" t="n">
        <v>4406272</v>
      </c>
    </row>
    <row r="13">
      <c r="A13" s="4" t="inlineStr">
        <is>
          <t>Deferred offering costs</t>
        </is>
      </c>
      <c r="C13" s="4" t="inlineStr">
        <is>
          <t xml:space="preserve"> </t>
        </is>
      </c>
      <c r="D13" s="6" t="n">
        <v>833932</v>
      </c>
    </row>
    <row r="14">
      <c r="A14" s="4" t="inlineStr">
        <is>
          <t>Total Assets</t>
        </is>
      </c>
      <c r="C14" s="6" t="n">
        <v>11311819</v>
      </c>
      <c r="D14" s="6" t="n">
        <v>14200421</v>
      </c>
    </row>
    <row r="15">
      <c r="A15" s="3" t="inlineStr">
        <is>
          <t>CURRENT LIABILITIES</t>
        </is>
      </c>
      <c r="C15" s="4" t="inlineStr">
        <is>
          <t xml:space="preserve"> </t>
        </is>
      </c>
      <c r="D15" s="4" t="inlineStr">
        <is>
          <t xml:space="preserve"> </t>
        </is>
      </c>
    </row>
    <row r="16">
      <c r="A16" s="4" t="inlineStr">
        <is>
          <t>Short-term loans</t>
        </is>
      </c>
      <c r="C16" s="6" t="n">
        <v>2668604</v>
      </c>
      <c r="D16" s="6" t="n">
        <v>509443</v>
      </c>
    </row>
    <row r="17">
      <c r="A17" s="4" t="inlineStr">
        <is>
          <t>Current portion of long-term debts</t>
        </is>
      </c>
      <c r="C17" s="6" t="n">
        <v>301076</v>
      </c>
      <c r="D17" s="6" t="n">
        <v>268805</v>
      </c>
    </row>
    <row r="18">
      <c r="A18" s="4" t="inlineStr">
        <is>
          <t>Convertible notes</t>
        </is>
      </c>
      <c r="C18" s="6" t="n">
        <v>987639</v>
      </c>
      <c r="D18" s="4" t="inlineStr">
        <is>
          <t xml:space="preserve"> </t>
        </is>
      </c>
    </row>
    <row r="19">
      <c r="A19" s="4" t="inlineStr">
        <is>
          <t>Accounts payable</t>
        </is>
      </c>
      <c r="C19" s="6" t="n">
        <v>10389978</v>
      </c>
      <c r="D19" s="6" t="n">
        <v>8034044</v>
      </c>
    </row>
    <row r="20">
      <c r="A20" s="4" t="inlineStr">
        <is>
          <t>Other payables and accrued liabilities</t>
        </is>
      </c>
      <c r="C20" s="6" t="n">
        <v>3467637</v>
      </c>
      <c r="D20" s="6" t="n">
        <v>1351951</v>
      </c>
    </row>
    <row r="21">
      <c r="A21" s="4" t="inlineStr">
        <is>
          <t>Operating lease liabilities - current</t>
        </is>
      </c>
      <c r="C21" s="6" t="n">
        <v>262380</v>
      </c>
      <c r="D21" s="6" t="n">
        <v>359459</v>
      </c>
    </row>
    <row r="22">
      <c r="A22" s="4" t="inlineStr">
        <is>
          <t>Tax accrual</t>
        </is>
      </c>
      <c r="C22" s="6" t="n">
        <v>501374</v>
      </c>
      <c r="D22" s="6" t="n">
        <v>340628</v>
      </c>
    </row>
    <row r="23">
      <c r="A23" s="4" t="inlineStr">
        <is>
          <t>Deferred income - Contract liabilities</t>
        </is>
      </c>
      <c r="C23" s="6" t="n">
        <v>144790</v>
      </c>
      <c r="D23" s="6" t="n">
        <v>118909</v>
      </c>
    </row>
    <row r="24">
      <c r="A24" s="4" t="inlineStr">
        <is>
          <t>Total Current Liabilities</t>
        </is>
      </c>
      <c r="C24" s="6" t="n">
        <v>19766817</v>
      </c>
      <c r="D24" s="6" t="n">
        <v>14782522</v>
      </c>
    </row>
    <row r="25">
      <c r="A25" s="3" t="inlineStr">
        <is>
          <t>NON-CURRENT LIABILITIES</t>
        </is>
      </c>
      <c r="C25" s="4" t="inlineStr">
        <is>
          <t xml:space="preserve"> </t>
        </is>
      </c>
      <c r="D25" s="4" t="inlineStr">
        <is>
          <t xml:space="preserve"> </t>
        </is>
      </c>
    </row>
    <row r="26">
      <c r="A26" s="4" t="inlineStr">
        <is>
          <t>Long-term debts, net of current portion</t>
        </is>
      </c>
      <c r="C26" s="6" t="n">
        <v>5678550</v>
      </c>
      <c r="D26" s="6" t="n">
        <v>5979939</v>
      </c>
    </row>
    <row r="27">
      <c r="A27" s="4" t="inlineStr">
        <is>
          <t>Operating lease liabilities, net of current portion</t>
        </is>
      </c>
      <c r="C27" s="6" t="n">
        <v>205602</v>
      </c>
      <c r="D27" s="6" t="n">
        <v>157897</v>
      </c>
    </row>
    <row r="28">
      <c r="A28" s="4" t="inlineStr">
        <is>
          <t>Total Non-Current Liabilities</t>
        </is>
      </c>
      <c r="C28" s="6" t="n">
        <v>5884152</v>
      </c>
      <c r="D28" s="6" t="n">
        <v>6137836</v>
      </c>
    </row>
    <row r="29">
      <c r="A29" s="4" t="inlineStr">
        <is>
          <t>Total Liabilities</t>
        </is>
      </c>
      <c r="C29" s="6" t="n">
        <v>25650969</v>
      </c>
      <c r="D29" s="6" t="n">
        <v>20920358</v>
      </c>
    </row>
    <row r="30">
      <c r="A30" s="4" t="inlineStr">
        <is>
          <t>COMMITMENTS AND CONTINGENCIES</t>
        </is>
      </c>
      <c r="C30" s="4" t="inlineStr">
        <is>
          <t xml:space="preserve"> </t>
        </is>
      </c>
      <c r="D30" s="4" t="inlineStr">
        <is>
          <t xml:space="preserve"> </t>
        </is>
      </c>
    </row>
    <row r="31">
      <c r="A31" s="3" t="inlineStr">
        <is>
          <t>SHAREHOLDERS’ DEFICIT</t>
        </is>
      </c>
      <c r="C31" s="4" t="inlineStr">
        <is>
          <t xml:space="preserve"> </t>
        </is>
      </c>
      <c r="D31" s="4" t="inlineStr">
        <is>
          <t xml:space="preserve"> </t>
        </is>
      </c>
    </row>
    <row r="32">
      <c r="A32" s="4" t="inlineStr">
        <is>
          <t>Preferred Stock ($0.0001 par value, 1,000,000 shares authorized, none issued and outstanding at December 31, 2024 and 2023, respectively)</t>
        </is>
      </c>
      <c r="C32" s="4" t="inlineStr">
        <is>
          <t xml:space="preserve"> </t>
        </is>
      </c>
      <c r="D32" s="4" t="inlineStr">
        <is>
          <t xml:space="preserve"> </t>
        </is>
      </c>
    </row>
    <row r="33">
      <c r="A33" s="4" t="inlineStr">
        <is>
          <t>Common Stock ($0.0001 par value,100,000,000 shares authorized, 2,445,364 and 742,416 shares issued and outstanding at December 31, 2024 and 2023, respectively)</t>
        </is>
      </c>
      <c r="B33" s="4" t="inlineStr">
        <is>
          <t>[1]</t>
        </is>
      </c>
      <c r="C33" s="6" t="n">
        <v>246</v>
      </c>
      <c r="D33" s="6" t="n">
        <v>74</v>
      </c>
    </row>
    <row r="34">
      <c r="A34" s="4" t="inlineStr">
        <is>
          <t>Additional paid-in capital</t>
        </is>
      </c>
      <c r="C34" s="6" t="n">
        <v>10396274</v>
      </c>
      <c r="D34" s="6" t="n">
        <v>1528926</v>
      </c>
    </row>
    <row r="35">
      <c r="A35" s="4" t="inlineStr">
        <is>
          <t>Accumulated deficit</t>
        </is>
      </c>
      <c r="C35" s="6" t="n">
        <v>-24734689</v>
      </c>
      <c r="D35" s="6" t="n">
        <v>-8247862</v>
      </c>
    </row>
    <row r="36">
      <c r="A36" s="4" t="inlineStr">
        <is>
          <t>Accumulated other comprehensive loss</t>
        </is>
      </c>
      <c r="C36" s="6" t="n">
        <v>-981</v>
      </c>
      <c r="D36" s="6" t="n">
        <v>-1075</v>
      </c>
    </row>
    <row r="37">
      <c r="A37" s="4" t="inlineStr">
        <is>
          <t>Total Stockholders’ Deficit</t>
        </is>
      </c>
      <c r="C37" s="6" t="n">
        <v>-14339150</v>
      </c>
      <c r="D37" s="6" t="n">
        <v>-6719937</v>
      </c>
    </row>
    <row r="38">
      <c r="A38" s="4" t="inlineStr">
        <is>
          <t>Total Liabilities and Stockholders’ Deficit</t>
        </is>
      </c>
      <c r="C38" s="6" t="n">
        <v>11311819</v>
      </c>
      <c r="D38" s="6" t="n">
        <v>14200421</v>
      </c>
    </row>
    <row r="39">
      <c r="A39" s="4" t="inlineStr">
        <is>
          <t>Related Party</t>
        </is>
      </c>
      <c r="C39" s="4" t="inlineStr">
        <is>
          <t xml:space="preserve"> </t>
        </is>
      </c>
      <c r="D39" s="4" t="inlineStr">
        <is>
          <t xml:space="preserve"> </t>
        </is>
      </c>
    </row>
    <row r="40">
      <c r="A40" s="3" t="inlineStr">
        <is>
          <t>CURRENT ASSETS</t>
        </is>
      </c>
      <c r="C40" s="4" t="inlineStr">
        <is>
          <t xml:space="preserve"> </t>
        </is>
      </c>
      <c r="D40" s="4" t="inlineStr">
        <is>
          <t xml:space="preserve"> </t>
        </is>
      </c>
    </row>
    <row r="41">
      <c r="A41" s="4" t="inlineStr">
        <is>
          <t>Accounts receivable - related parties, net</t>
        </is>
      </c>
      <c r="C41" s="6" t="n">
        <v>976449</v>
      </c>
      <c r="D41" s="6" t="n">
        <v>305669</v>
      </c>
    </row>
    <row r="42">
      <c r="A42" s="4" t="inlineStr">
        <is>
          <t>Prepayments - related party</t>
        </is>
      </c>
      <c r="C42" s="6" t="n">
        <v>10000</v>
      </c>
      <c r="D42" s="4" t="inlineStr">
        <is>
          <t xml:space="preserve"> </t>
        </is>
      </c>
    </row>
    <row r="43">
      <c r="A43" s="4" t="inlineStr">
        <is>
          <t>Loans receivable - related parties</t>
        </is>
      </c>
      <c r="C43" s="4" t="inlineStr">
        <is>
          <t xml:space="preserve"> </t>
        </is>
      </c>
      <c r="D43" s="6" t="n">
        <v>460000</v>
      </c>
    </row>
    <row r="44">
      <c r="A44" s="3" t="inlineStr">
        <is>
          <t>CURRENT LIABILITIES</t>
        </is>
      </c>
      <c r="C44" s="4" t="inlineStr">
        <is>
          <t xml:space="preserve"> </t>
        </is>
      </c>
      <c r="D44" s="4" t="inlineStr">
        <is>
          <t xml:space="preserve"> </t>
        </is>
      </c>
    </row>
    <row r="45">
      <c r="A45" s="4" t="inlineStr">
        <is>
          <t>Short-term loans - related parties</t>
        </is>
      </c>
      <c r="C45" s="6" t="n">
        <v>280755</v>
      </c>
      <c r="D45" s="6" t="n">
        <v>783255</v>
      </c>
    </row>
    <row r="46">
      <c r="A46" s="4" t="inlineStr">
        <is>
          <t>Accounts payable - related parties</t>
        </is>
      </c>
      <c r="C46" s="6" t="n">
        <v>308407</v>
      </c>
      <c r="D46" s="6" t="n">
        <v>2758074</v>
      </c>
    </row>
    <row r="47">
      <c r="A47" s="4" t="inlineStr">
        <is>
          <t>Other payables - related parties</t>
        </is>
      </c>
      <c r="C47" s="6" t="n">
        <v>367709</v>
      </c>
      <c r="D47" s="6" t="n">
        <v>257954</v>
      </c>
    </row>
    <row r="48">
      <c r="A48" s="4" t="inlineStr">
        <is>
          <t>Deferred income - Contract liabilities - related party</t>
        </is>
      </c>
      <c r="C48" s="5" t="n">
        <v>86468</v>
      </c>
      <c r="D48" s="4" t="inlineStr">
        <is>
          <t xml:space="preserve"> </t>
        </is>
      </c>
    </row>
    <row r="49"/>
    <row r="50">
      <c r="A50" s="4" t="inlineStr">
        <is>
          <t>[1]Giving retroactive effect to reverse recapitalization effected on March 11, 2024 and the 1-for-30 reverse stock split effected on November 21, 2024</t>
        </is>
      </c>
    </row>
  </sheetData>
  <mergeCells count="3">
    <mergeCell ref="A50:C50"/>
    <mergeCell ref="A49:C4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3 — Income taxes The provision for income taxes for the years
ended December 31, 2024 and 2023 consisted of the following:
December 31, December 31,
Income Tax Expense
Current federal tax expense
Federal $ - $ -
State 5,100 2,421
Deferred tax
Federal - 162,048
State - 53,889
Total $ 5,100 $ 218,358 The Company is subject to U.S. federal income
tax as well as income tax of state tax jurisdictions. The following is a reconciliation of income tax expenses at the effective rate
to income tax at the calculated statutory rates:
December 31, December 31,
Statutory tax rate
Federal 21.00 % 21.00 %
State of California 6.90 % 6.81 %
Permanent difference (0.11 )% (4.19 )%
Change in valuation allowance (27.83 )% (26.69 )%
Effective tax rate (0.04 )% (3.07 )% As of December 31, 2024 and 2023 the income
tax payable was $297,991 and $299,018, respectively, and the net deferred tax asset was $0 and $0, respectively. The significant components that comprised the
Company’s net deferred taxes are as follows:
As of As of
Deferred tax assets/(liabilities)
Property, plant and equipment (70,758 ) (70,758 )
Right of use asset 66,063 17,283
Allowance for credit loss 441,890 327,557
Inventory impairment 1,003,122 355,243
Net operating loss – federal 4,237,504 1,243,813
Less: valuation allowance (5,677,821 ) (1,873,138 )
Total deferred tax assets/(liabilities) - - The Company’s cumulative net operating loss (“NOL”)
of approximately $16.8 million as of December 31, 2024 was mainly from NOL of Nature’s Miracle and Hydroman.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 to the extent
it could be objectively veri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14 — Equity Reverse recapitalization The total number of shares which the Company shall have the authority
to issue is one hundred and one million (101,000,000) shares of two classes of capital stock to be designated respectively preferred stock
(“Preferred Stock”) and common stock (“Common Stock”). The total number of shares of Common Stock the Company
shall have authority to issue is 100,000,000 shares, par value $0.0001 per share. The total number of shares of Preferred Stock the Company
shall have authority to issue is 1,000,000 shares, par value $0.0001 per share. The Preferred Stock authorized by this Certificate of
Incorporation may be issued in series. As a result of the Merger as described in note 1, all share and per share data has been retroactively
restated to reflect the current capital structure of the Company. Shares issued in connection
with the Company’s Merger on March 11, 2024:
Common
Lakeshore’s shares outstanding prior to reverse recapitalization 74,717
Shares issued to private rights 1,172
Conversion of the Lakeshore’s public shares and rights 26,337
Shares issued to service providers 26,717
Shares issued for commitment fee 5,114
Bonus shares issued to in connection with Lakeshore loans * 2,200
Bonus shares issued to in connection with NMI loans * 3,333
Conversion of NMI’s shares into the Company’s ordinary shares 742,416
Total shares outstanding 882,006 * In connection with the Merger, the Company, Lakeshore and NMI further entered into a Letter Agreement on November 15, 2023, a total of 4,168 shares of the Company’s common stock will be issued upon closing of the Merger in connection with certain transactions relating to the Merger: (i) 1,667 shares to Tie (James) Li and 1,667 shares to Zhiyi (Jonathan) Zhang (or 3,334 shares in the aggregate) in connection with their guarantees of the repayment of the Newtek Loan, which was loaned to a subsidiary of NMI with the principal amount of $3,700,000; (ii) 417 shares to Tie (James) Li and 417 shares to Deyin (Bill) Chen (or 834 shares in the aggregate) in connection with their loans to Lakeshore, each with the principal amount of $125,000 under separate but similar loan agreements); At the Close of Merger, additional shares of 533 and 833 were issued to Tie (James) Li and Prosperity Spring International Investment Management in connection with their loans to Lakeshore. The shares were valued $300 per share,
of which $1.0 million (3,334 shares awarded pertaining to loan guarantee for the Newtek loan) was expensed as finance expense in the Company
consolidated statements of operations during the year ended December 31, 2024. $660,000 was expensed in Lakeshore’s statements of
operations and carried over as retained deficit after the Merger. The shares in connection with the loans have been issued during the
close of the Merger.
* On April 10, 2023, Lakeshore entered into a standby equity purchase
agreement (as amended by amendment No. 1 to the agreement dated June 12, 2023 and amendment No. 2 to the agreement dated December 11,
2023, the “SEPA”) with YA II PN, Ltd. (“Yorkville”). Pursuant to the SEPA, Lakeshore has the right, but not the
obligation, to sell to Yorkville up to $60,000,000 of shares of common stock at Lakeshore’s request any time during the commitment
period commencing on the sixth (6th) trading day following the date of closing of the reverse recapitalization and terminating on the
earliest of (i) the first day of the month following the 36-month anniversary of the effective date and (ii) the date on which Yorkville
will have made payment of any advances requested pursuant to the SEPA for the shares of common stock equal to the commitment amount of
$60,000,000. The Company has paid YA Global
II SPV, LLC, a subsidiary of Yorkville, a structuring fee in the amount of $25,000. In addition, no later than ten seven Reverse Split On November 18, 2024, the
Company filed a certificate of amendment to its amended and restated certificate of incorporation to effect a one-for-thirty (1-for-30)
reverse split (the “Reverse Split”). The Reverse Split became effective on November 21, 2024. As a result of the Reverse Split,
every 30 shares of the Company’s issued and outstanding common stock were automatically converted into one share of common stock,
with no change to the par value per share. All share and per share data has been retroactively restated to reflect the Reverse Split of
the Company. Stock compensation In connection with the Merger,
the Company adopted the Equity Incentive Plan (the “2024 Incentive Plan”). The 2024 Incentive Plan
will provide for grants of stock options, stock appreciation rights, restricted stock, restricted stock units, and other stock or equity-related cash-based awards.
Directors, officers and other employees of the Company and its subsidiaries, as well as others performing consulting or advisory services
for the Company, will be eligible for grants under the 2024 Incentive Plan. The 2024 Incentive Plan provides
for the future issuance of shares of the Company’s Common Stock, representing 10% of the number of shares of the Company’s
Common Stock outstanding following the Business Combination (after giving effect to the Redemption). The 2024 Incentive Plan also provides
for an annual increase on January 1 for each of the first ten (10) calendar years during the term of the 2024 Incentive
Plan by the lesser of (a) Five percent (5%) of all classes of the Company’s common stock outstanding on each December 31
immediately prior to the date of increase or (b) such number of Shares determined by the Board. Pursuant
to board resolution dated August 23, 2023, the Company is to grant a one-time award of 333 shares of common stock of the company
to Charles Hausman, a Director of the Company; a one-time award of 1,667 shares of the company to Tie “James” Li
and a one-time award of 1,667 shares of the company to Zhiyi Zhang, both executives of the Company. The above awards are vested
immediately upon consummation of the business combination with Lakeshore. Pursuant
to board resolution dated September 20, 2023, the Company approved a stock grant to Mr. Darin Carpenter, Chief Operating Officer of the
Company, pursuant to which Mr. Carpenter will be issued 3,334 shares of the Company’s common stock over a two-year service
period upon consummation of the business combination Lakeshore. On August 1, 2024, the Company and Darin Carpenter entered into the
mutual termination of employment agreement and intent to transition to project-based work (the “Agreement”), in which it was
agreed that Mr. Carpenter shall resign from his position as Chief Operating Officer of the Company effective as of July 31, 2024. Pursuant
to the Agreement, the Company and Mr. Carpenter agreed that Mr. Carpenter will provide services as a consultant to the Company on a per
project basis as needed. In addition, the Company agreed to fully vest 3,334 shares of common stock that was issuable to Mr. Carpenter
pursuant to the Employment Agreement dated as of September 17, 2023, by and between the Company and Mr. Carpenter. The Company also agreed
to pay Mr. Carpenter the equivalent of two months of salary. Shares award to Mr. Hausman
and Mr. Carpenter per Letter Agreement stated above has a fair value of $1.1 million and were expensed as compensation expenses according
to vesting terms. Pursuant to board resolution
dated March 24, 2024, certain key employees were approved for stock incentives including George Yutuc (Chief Financial Officer), Kirk
Collins (Director of Sales), and Amber Wang (Controller). Each can receive shares that vest over time of 3,334, 1,667 and 1,667 shares,
respectively. Each of these employees have signed an employment agreement that reflects such shares and unique vesting schedules. The
fair value of the shares to be issued was approximately $178,000 at $26.70 per share. On April 2, 2024, the Company
entered into an investor relations consulting agreement with MZHCI LLC (“MZHCI”) pursuant to which MZHCI will provide investor
relations services to the company and the agreement has a term of six months. The Company will pay $14,000 cash per month and to issue
MZHCI 5,000 shares of restricted common stock, 2,500 shares will be vested immediately upon signing the agreement and 2,500 shares will
vest on October 1, 2024. The fair value of the shares was approximately $143,000 at $28.50 per share. The 5,000 shares were issued on
May 7, 2024. Pursuant to board resolution
dated October 25, 2024, the Company approved the issuance of 13,334 restricted shares of common stock, par value $0.0001 per share to
Alta Waterford LLC for service provided related to digital advertising and social media platform. The shares shall be issued pursuant
to the 2024 Incentive Plan. The fair value of the shares was approximately $58,000 at $4.37 per share. The shares were issued on November
21, 2024. Pursuant to board
resolution dated November 18, 2024, the Company approved the issuance of 75,757 restricted shares of common stock, par value $0.0001
per share to PX SPAC Capital Inc. for one- year service to be provided related to business consulting and advisory. The shares shall
be issued pursuant to the 2024 Incentive Plan. The fair value of the shares granted was approximately $200,000 at $2.64 per
share. Stock compensation expenses for the year ended December 31, 2024 amounted to $23,561. For the years ended December
31, 2024, the Company recorded stock compensation expenses of $1,413,458. Those stock compensation expenses are included in the Company’s
operating expenses. Shares issued with private placement On July 19, 2024, the Company
issued a total of 6,000 shares to the investor pursuant to a securities purchase agreement (See Note 11 on Convertible notes for
detail). The fair value of the shares was approximately $81,000 at $13.5 per share. Public Offering On July 29, 2024, the Company
closed an underwriting public offering for the sale of 166,667 units at a public offering price of $7.2 per unit, with each unit consisting
of: (i) one share of common stock and (ii) one warrant to purchase one share of common stock, for aggregate net proceeds of $1.0 million
after deducting underwriting discounts and other offering expenses. Pursuant to the terms of an underwriting agreement dated as of the
offering date, the Company agreed to grant EF Hutton LLC, the underwriter, 25,000 warrants, representing 15% of the warrants sold as part
of the units in this offering. On November 7, 2024, the
Company entered into an underwriting agreement with D. Boral Capital LLC as the underwriter, relating to a firm commitment underwritten
public offering of (i) 837,788 units at a public offering price of $3.354 per Unit, with each Unit consisting of one share of common stock,
par value $0.0001 per share, of the Company, one Series A warrant to purchase one share of common stock at an exercise price of $3.354
per share and one Series B warrant to purchase such number of shares of common stock as determined on the reset date, at an exercise price
of $0.003 per shares, and (ii) 56,667 pre-funded units (the “Pre-Funded Units”) at a public offering price of $3.351 per Pre-Funded
Unit, with each Pre-Funded Unit consisting of one pre-funded warrant (the “Pre-Funded Warrants”) exercisable for one share
of common stock at an exercise price of $0.003 per share, one Series A Warrant and one Series B Warrant. The Pre-Funded Warrants was exercised
on November 12, 2024. Net proceed to the Company amounted to approximately $2.5 million. Warrants: Warrants issued prior to reverse recapitalization In connection with the reverse
recapitalization, the Company has assumed 120,858 warrants outstanding, which consisted of 115,000 public warrants
and 5,858 private warrants. Both of the public warrants and private warrant met the criteria for equity classification. Each whole warrant entitles
the holder to purchase one ordinary share at a price of $345 per share, subject to adjustment as described below, commencing 30 days
after the completion of its initial business combination, and expiring five The Company may redeem the
warrants at a price of $0.3 per warrant upon 30 days’ notice, only in the event that the last sale price of the ordinary
shares is at least $540 (as adjusted for share sub-divisions, share dividends, reorganizations and recapitalizations) per share
for any 20 trading days within a 30-trading day period ending on the third day prior to the date on which notice of redemption
is given, provided there is an effective registration statement and prior prospectus in effect with respect to the ordinary shares
underlying such warrants during the 30 day redemption period. If the Company redeems the warrants as described above, management
will have the option to require all holders that wish to exercise warrants to do so on a “cashless basi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f an exemption from registration is not available, holders will not be able to exercise their warrants on a cashless basis and
in no event (whether in the case of a registration statement being effective or otherwise) will the Company be required to net cash settle
the warrant exercise. If an initial business combination is not consummated, the warrants will expire and will be worthless. In addition, if (a) the
Company issues additional ordinary shares or equity-linked securities for capital raising purposes in connection with the closing of its
initial business combination at a newly issued price of less than $276 per share (with such issue price or effective issue price
to be determined in good faith by our board of directors and, in the case of any such issuance to our initial shareholders or their affiliates,
without taking into account any founders’ shares held by the Company’s initial shareholders or such affiliates, as applicable,
prior to such issuance), (b) the aggregate gross proceeds from such issuances represent more than 60% of the total equity proceeds,
and interest thereon, available for the funding of the initial business combination on the date of the consummation of the Company’s
initial business combination (net of redemptions), and (c) the volume weighted average trading price of the Company’s ordinary
shares during the 20 trading day period starting on the trading day prior to the day on which the Company consummates its initial business
combination is below $276 per share, the exercise price of the warrants will be adjusted (to the nearest cent) to be equal to 115%
of the higher of the market value and the newly issued price, and the $540 per share redemption trigger price described above will
be adjusted (to the nearest cent) to be equal to 180% of the higher of the market value and the newly issued price. Warrant issued with July convertible notes On July 17, 2024, the Company
issued a total of 7,250 warrants in connection with a securities purchase agreement, granting the option to purchase up to 7,250 shares
of common stock at an exercise price of $26.10 per share. The warrant is exercisable on July 17, 2024 until five years from July 17, 2024.
The fair value of the warrants was approximately $4,600 at $0.60 per warrant. The issuance of the warrants
described above were deemed exempt from registration under Section 4(a)(2) of the Securities Act or Regulation D promulgated thereunder
in that the issuance of securities were made to an accredited investor and did not involve a public offering. The recipient of such securities
represented its intention to acquire the securities for investment purposes only and not with a view to or for sale in connection with
any distribution thereof. The
total number of these warrant shares is subject to adjustments for stock splits, recapitalizations and reorganizations. If the Company
issues or sells any shares of common stock or other securities for a price per share, exercise price, or conversion price, as the case
may be, that is less than the current exercise price of the warrant, subject to exceptions, the exercise price of the warrant will be
adjusted to match the price per share, exercise price, or conversion price, in the issuance, as applicable. Series A Warrant issued in July Public offering On July 29, 2024, the Company
issued a total 191,667 Series A warrant, each entitling the holder to purchase one share of common stock at a public offering price of
$7.2 per unit. The Series A warrant is immediately exercisable on the date of issuance at an exercise price of $7.2 per share and expires
five years from the closing date of the offering (See above Public Offering for detail). The Series A warrants are
exercisable at any time after their original issuance up to the date that is five years after their original issuance. The Series A warrants
will be exercisable, at the option of each holder, in whole or in part by delivering to us a duly executed exercise notice accompanied
by payment in full in immediately available funds for the number of shares of Common Stock subscribed for upon such exercise (except in
the case of a cashless exercise as discussed below). If a registration statement registering the issuance of the shares of Common Stock
underlying the Series A warrants under the Securities Act is not effective or available, the holder may, in its sole discretion, elect
to exercise the Series A warrants through a cashless exercise, in which case the holder would receive upon such exercise the net number
of shares of Common Stock determined according to the formula set forth in the Series A warrants. The exercise price per whole
share of Common Stock issuable upon exercise of Series A warrants is $7.2 per share. The exercise price and number of shares of Common
Stock issuable upon exercise will adjust in the event of certain stock dividends and distributions, stock splits, stock combinations,
reclassifications, dilutive issuances or similar events. In addition, with respect to Series A warrants, subject to certain exemptions
outlined in the Series A warrants, if we sell, enter into an agreement to sell, or grant any option to purchase, or sell, enter into
an agreement to sell, or grant any right to reprice, or otherwise dispose of or issue (or announce any offer, sale, grant or any option
to purchase or other disposition) any shares of Common Stock, at an effective price per share less than the exercise price of the Series
A warrants then in effect, the exercise price of the Series A warrants shall be reduced to equal the effective price per share in such
dilutive issuance, provided, however, in no event shall the exercise price of the Series A warrants be less than $1.5. In November 2024, a total
of 46,800 Series A warrants were exercised to subscribe for common stocks for a total consideration of approximately $0.3 million. Warrants and Pre-Funded Warrants issued
in November Public offering On November 12, 2024, the Company issued a total
894,454 Series A warrants, including 56,667 Series A warrants from Pre-Funded Unit, 894,454 Series B warrants, including 56,667 Series
B warrants from Pre-Funded Unit, and 56,667 Pre-Funded warrants. The Series A Warrants was
exercisable commencing upon warrant stockholder approval (“Warrant Stockholder Approval”, see define below), have an exercise
price of $3.354 per share (subject to certain anti-dilution and share combination event protections) and have a term of 5 years from the
date of the Warrant Stockholder Approval. The Series B Warrants was
exercisable commencing upon Warrant Stockholder Approval, will have an exercise price of $0.003 per share and will have a term of 2 years
from the date of Warrant Stockholder Approval. The purchase price of each
Pre-Funded Unit is $3.351, and the exercise price of each Pre-Funded Warrant included in the Pre-Funded Unit is $0.003 per share. The
Pre-Funded Warrants will be immediately exercisable and may be exercised at any time until all of the Pre-Funded Warrants are exercised
in full. This offering also relates to the shares of common stock issuable upon exercise of any Pre-Funded Warrants and Warrants sold
in this offering. (See above Public Offering for detail). The
exercise price and number of shares of common stock issuable under the Series A Warrants are subject to adjustment and the number of shares
of common stock issuable under the Series B Warrants will be determined following the 10th trading day after the date of Warrant Stockholder
Approval (the “Reset Date”), and to be determined pursuant to 80% of the lowest daily average trading price of the common
stock during the reset period (“Reset Period”), the period commencing on the first (1 st )
Trading Day after the date of Stockholder Approval and ending on the tenth (10 th ) trading
day after the date of stockholder approval, subject to a minimum price of $0.6708 per share, such that the maximum number of shares of
common stock underlying the Series A Warrants would be an aggregate of approximately 4,472,272 (determined by dividing the offering amount
of $3,000,000 by the minimum exercise price of $0.6708) and the maximum number of shares of common stock underlying the Series B Warrants
would be an aggregate of approximately 3,577,818 (determined by subtracting the 837,788 Units and 56,667 Pre-Funded Units offered from
4,472,272). Warrant
Stockholder Approval. In December 2024, a total
of 430,859 Series B warrants were exercised to subscribe for common stocks for a total consideration of approximately $43. The summary of warrants activity
is as follows: Warrants Common Stock Weighted Average US$ December 31, 2023 - - $ - - Converted upon the reverse recapitalization 120,858 120,858 $ 345.00 4.19 Granted 2,044,492 2,044,492 $ 2.24 3.39 Forfeited - - $ - - Exercised (534,326 ) (534,326 ) $ 0.49 - December 31, 2024 1,631,025 1,631,025 $ 28.21 3.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Risk</t>
        </is>
      </c>
      <c r="B1" s="2" t="inlineStr">
        <is>
          <t>12 Months Ended</t>
        </is>
      </c>
    </row>
    <row r="2">
      <c r="B2" s="2" t="inlineStr">
        <is>
          <t>Dec. 31, 2024</t>
        </is>
      </c>
    </row>
    <row r="3">
      <c r="A3" s="3" t="inlineStr">
        <is>
          <t>Concentrations of Risk [Abstract]</t>
        </is>
      </c>
      <c r="B3" s="4" t="inlineStr">
        <is>
          <t xml:space="preserve"> </t>
        </is>
      </c>
    </row>
    <row r="4">
      <c r="A4" s="4" t="inlineStr">
        <is>
          <t>Concentration of risk</t>
        </is>
      </c>
      <c r="B4" s="4" t="inlineStr">
        <is>
          <t>Note 15 — Concentration of
risk Credit risk Financial instruments that
potentially subject the Company to significant concentrations of credit risk consist primarily of cash and cash equivalents and accounts
receivable. As of December 31, 2024 and
2023, $414,938 and $219,553, respectively, were deposited with various major financial institutions in the United States. The amount
in excess of the FDIC insurance was nil Accounts receivable is typically
unsecured and derived from revenue earned from customers, thereby exposing the Company to credit risk. The risk is mitigated by the Company’s
assessment of its customers’ creditworthiness and its ongoing monitoring of outstanding balances. The Company maintains reserves
for estimated credit losses, and such losses have generally been within expectations. Customer and vendor concentration risk During the years ended December
31, 2024 and 2023, the major customers of the Company are as below. Iluminar is a related party of the Company since April 11, 2023,
as disclosed in Note 12— Related party transactions.
For the As of
Percentage of Percentage of
Customer A 12 % 31 %
Customer C 12 % &lt;10 %
Iluminar 17 % 35 %
For the As of
Percentage of Percentage of
Customer C 13 % 13 %
Customer G &lt;10 % 31 %
Customer H &lt;10 % 12 %
Customer I &lt;10 % 10 %
Iluminar &lt;10 % 18 % During the years ended December
31, 2024 and 2023, the major vendors of the Company are as below. Both Megaphoton, Ilumionar and Uninet Global Inc. are related parties of the Company
(Megaphoton is no longer a related party of the Company after April 2023), as disclosed in Note 12— Related party transactions,
and all purchases from Uninet Global Inc. are products originally manufactured by Megaphoton Inc.
For the As of
Percentage of Percentage of
Vendor A 53 % 20 %
Vendor C 22 % 13 %
Iluminar &lt;10 % &lt;10 %
Megaphoton Inc. &lt;10 % 49 %
For the As of
Percentage of Percentage of
Vendor A 52 % &lt;10 %
Vendor B 25 % &lt;10 %
Megaphoton Inc. &lt;10 % 57 %
Uninet Global Inc. &lt;10 %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4</t>
        </is>
      </c>
    </row>
    <row r="3">
      <c r="A3" s="3" t="inlineStr">
        <is>
          <t>Lease [Abstract]</t>
        </is>
      </c>
      <c r="B3" s="4" t="inlineStr">
        <is>
          <t xml:space="preserve"> </t>
        </is>
      </c>
    </row>
    <row r="4">
      <c r="A4" s="4" t="inlineStr">
        <is>
          <t>Lease</t>
        </is>
      </c>
      <c r="B4" s="4" t="inlineStr">
        <is>
          <t xml:space="preserve">Note 16 — Lease The Company follows ASC 842
Leases. The Company has entered into lease agreements for vehicles, offices and warehouses space in California, Pennsylvania and Texas.
$470,716 and $503,089 of operating lease right-of-use assets and $467,982 and $517,356 of operating lease liabilities were reflected
on the December 31, 2024 and 2023 financial statements, respectively. On January 28, 2021,
Hydroman entered into a lease agreement of the warehouse in Texas. The lease term was from February 1, 2021 to February 29,
2024 and the month from February 1, 2021 to February 28, 2021 was free of charge. The lease payments are $6,750 per month for
the period commencing March 1, 2021 and ending February 28, 2022, $6,920 per month for the period commencing March 1, 2022
and ending February 28, 2023, $7,100 per month for the period commencing March 1, 2023 and ending February 29, 2024. The
lease was terminated in May 2023. On April 14, 2021, Hydroman
entered into a lease agreement of the warehouse in Pennsylvania. The lease term was from May 1, 2021 to April 30, 2024 and the
month from May 1, 2021 to May 31, 2021 was free of charge. The lease payments are $6,300 per month for the period commencing
June 1, 2021 and ending May 31, 2022, $6,452 per month for the period commencing June 1, 2022 and ending May 31, 2023,
$6,609 per month for the period commencing June 1, 2023 and ending May 31, 2024. The lease was terminated on March 2023. On May 15, 2021, Hydroman
entered into a lease agreement of the warehouse in California. The lease term was from May 16, 2021 to May 15, 2022. The lease
payments are $22,375 per month. On May 15, 2021, Hydroman entered into a sublease agreement of this warehouse with McLovin’s
Pet Food Inc.. The sublease term was from May 16, 2021 to May 15, 2022. The payments of the sublease are $2,885 per month. On
May 16, 2022, Hydroman extended the lease of the warehouse in California. The new leasing term was from June 16, 2022 to June 15,
2025 and an extra month from May 16, 2022 to June 15, 2022 free of charge. The lease payments are $29,088 per month for the
period commencing June 16, 2022 and ending June 15, 2023, $29,960 per month for the period commencing June 16, 2023 and
ending June 15, 2024, $30,859 per month for the period commencing June 16, 2024 and ending June 15, 2025. The corresponding
sublease with McLovin’s Pet Food Inc. was also extended from May 16, 2022 to May 15, 2025. The payments of the sublease
are $3,751 per month for the period commencing May 16, 2022 and ending May 15, 2023, $3,863 per month for the period commencing
May16, 2023 and ending May 15, 2024, $3,979 per month for the period commencing May 16, 2024 and ending May 15, 2025. The
sublease was terminated in January 2023. On September 1, 2022,
Photon Technology Ltd entered into a year-to-year lease agreement for an office located in Canada. The term of the lease commenced on
September 1, 2022. The monthly payment was CAD 3,500 (USD $2,690). The lease was terminated in March 2023. On September 21, 2022,
NMI entered into a month-to-month lease agreement for an office located in California. The term of the lease commenced on September 21,
2022. The monthly payment was $2,333. The lease was terminated in December 2023. On May 28, 2023, Visiontech
entered into a lease agreement for a vehicle. The leasing term began on May 28, 2023 and will terminate on April 28, 2025 with
a first installment of $15,000 and then continuously monthly payment of $1,550. On April 11, 2024, the Company
entered into a lease agreement for an office located in California. The lease term was from May 1, 2024 to April 30, 2027. The lease payments
are $8,528 per month for the period commencing May 1, 2024 and ending April 30, 2025, $8,784 per month for the period commencing May 1,
2025 and ending April 30, 2026, $9,047 per month for the period commencing May 1, 2026 and ending April 30, 2027. On July 20, 2024, Visiontech
entered into a lease agreement for another vehicle. The leasing term began on September 3, 2024 and will terminate on August 3, 2028 with
a first installment of $16,100 and then continuously monthly payment of $2,403. Lease cost December 31, December 31, Operating lease cost (included in Cost of Revenue and Other Expense in the Company’s Statement of Operations) $ 409,453 $ 414,370 Other information Cash paid for amounts included in the measurement of lease liabilities 426,454 442,252 Weighted average remaining term in years 2.04 1.45 Average discount rate – operating leases 7.14 % 6.81 % The supplemental balance sheet information related
to leases for the period is as follows:
As of As of
Operating leases
Right of use asset 470,716 503,089
Lease Liability – current portion 262,380 359,459
Lease Liability – net of current portion 205,602 157,897
Total operating lease liabilities $ 467,982 $ 517,356 Maturities of the Company’s lease liabilities
are as follows:
Twelve months ended September 30, Operating
2025 $ 286,176
2026 136,344
2027 65,022
Thereafter 19,223
Less: Imputed interest/present value discount (38,783 )
Present value of lease liabilities $ 467,9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 and Contingencies [Abstract]</t>
        </is>
      </c>
      <c r="B3" s="4" t="inlineStr">
        <is>
          <t xml:space="preserve"> </t>
        </is>
      </c>
    </row>
    <row r="4">
      <c r="A4" s="4" t="inlineStr">
        <is>
          <t>Commitment and Contingencies</t>
        </is>
      </c>
      <c r="B4" s="4" t="inlineStr">
        <is>
          <t>Note 17 — Commitment and Contingencies The Company may, from time
to time, be involved in legal matters arising in the ordinary course of its business. While the Company is not presently subject to any
material legal proceedings, there can be no assurance that such matters will not arise in the future or that any such matters in which
the Company is involved, or which may arise in the ordinary course of the Company’s business, will not at some point proceed to
litigation or that such litigation will not have a material adverse effect on the business, financial condition or results of operations
of the Company. On August 22, 2023, two separate
lawsuits were filed against NMI and two of its wholly-owned subsidiaries: Visiontech Group Inc., a California corporation, and Hydroman
Inc., a California corporation (collectively referred to as the “Defendants”) by Megaphoton. Megaphoton, a manufacturer and
producer of artificial lighting equipment for use in agriculture and industrial applications, filed the lawsuits against the Defendants
in Los Angeles Superior Court, asserting that the Defendants have breached a contract/guarantee agreement by failing to pay a total of
$6,857,167, as per the terms of these agreements. NMI believes that there is no merit in the complaint and has filed a counter-suit against
Megaphoton in Orange County Court, California, seeking affirmative relief on September 22, 2023. On March 5, 2024, Megaphoton filed requests
to dismiss the cases against Hydroman and Visiontech in the Superior Court of Los Angeles. On March 1, 2024 NMI was
notified of a complaint in San Bernardino Superior Court by Vien Le, its former CFO, who was employed approximately 2 months. The lawsuit
claims wrongful discharge, untimely payment of wages and other related items. The Company has retained counsel and believes it will successfully
defend against this lawsuit. On October 22, 2024, Growterra,
LLC (“Growterra”) filed a complaint against the Company and the Company’s chief executive officer in the Court of Common
Pleas, Hamilton County, Ohio, alleging that it purchased lighting products from the Company, under which the Company would provide Growterra
software, IP, and design documentation related to hydroponic containers and identify Growterra as an additional insured on the Company’s
product liability insurance. Growterra alleges the Company failed to perform these obligations. Growterra is alleging breach of contract,
fraud, and misappropriation of trade secrets as well as related causes of action. Growterra does not state an amount of damages but is
also seeking rescission. The Company has not yet answered. On October 30, 2024, Visiontech
filed a cross-complaint against Beverly Hills View, Inc. (“BHV”) in Los Angeles Superior Court. This action responded to an
initial lawsuit filed by BHV on August 29, 2024, in which BHV claimed that the lighting products received were unsuitable for its cannabis
growing operation and claiming damages of $2,500,000. On November 22, 2024, NM Data entered into an investment agreement
to acquire 51% of Future Tech for total of $3 million. Future Tech is an Ohio-based company, for the development and construction of a
50MW high density data center and a vertical farming facility in Stryker, Ohio. The closing of the acquisition of FutureTech is subject
to Future Tech’s executing an electricity sales and purchase agreement with a certain supplier set forth in the agreement and Future
Tech entering into a ten-year lease option to purchase indoor space as set forth in the agreement. Through the date of the report, $700,000
was paid to Future Tech with $2.3 million still to be paid based on closing. Nasdaq Stock Market LLC (“Nasdaq”)
Notification Letters The Company received various Nasdaq notification
letters for non-compliance on certain continued listing requirements since April 2024. On October 24, 2024, the Company received a notification
letter from with Nasdaq notifying the Company that, as a result of the Company’s failure to regain compliance with Nasdaq’s
continued listing requirements under Nasdaq’s Listing Rule 5450(b)(2)(A), requiring the market value of listed securities to be
at least $50,000,000 for continued listing (the “MVLS Rule”), and Listing Rule 5450(b)(1)(C) requiring the market value of
its publicly held shares to be at least $5,000,000 for continued listing (the “MVPHS Rule”) under Listing Rule 5450(b)(1)(C)
(the “MVPHS Rule”) by the previously imposed deadline of October 23, 2024, Nasdaq has determined to delist the Company’s
common stock from the Nasdaq Global Market. The Company submitted a hearing request to the Nasdaq Hearings Panel (the “Panel”)
to appeal the Staff’s delisting deter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t>
        </is>
      </c>
      <c r="B1" s="2" t="inlineStr">
        <is>
          <t>12 Months Ended</t>
        </is>
      </c>
    </row>
    <row r="2">
      <c r="B2" s="2" t="inlineStr">
        <is>
          <t>Dec. 31, 2024</t>
        </is>
      </c>
    </row>
    <row r="3">
      <c r="A3" s="3" t="inlineStr">
        <is>
          <t>Schedule of Operating Segment [Abstract]</t>
        </is>
      </c>
      <c r="B3" s="4" t="inlineStr">
        <is>
          <t xml:space="preserve"> </t>
        </is>
      </c>
    </row>
    <row r="4">
      <c r="A4" s="4" t="inlineStr">
        <is>
          <t>SEGMENT INFORMATION</t>
        </is>
      </c>
      <c r="B4" s="4" t="inlineStr">
        <is>
          <t>NOTE 18 — SEGMENT
INFORMATION The Company conducts business
as a single operating segment for indoor agriculture technology that provides products to indoor growers which is based upon
the Company’s organizational and management structure, as well as information used by the Chief Executive Officer (“CODM”)
to allocate resources and other factors. The accounting policies of the segment are the same as those described in Note 3. The key measure of segment
profitability that the CODM uses to allocate resources and assess performance is segment profit or loss, as reported on the statements
of operations. The following table presents the significant revenue and expense categories of the Company’s single operating segment:
Year Ended December 31,
2024 2023
Revenues $ 9,261,583 $ 8,932,751
Less:
Cost of revenues 12,066,778 9,881,622
Operating expenses:
Salary and benefits expenses 1,883,893 1,388,987
Professional fees 2,320,041 861,056
Stock-based compensation 1,413,458 -
Other selling, general and administrative 1,516,728 908,952
Provision for credit losses 408,569 907,021
Goodwill impairment loss - 1,023,533
Other expenses (income):
Interest expense, net 2,301,600 847,191
Non cash finance expense 1,000,000 -
Loss on loan extinguishment 8,417 233,450
Income taxes 5,100 218,358
Other segment (income) expense (9,661 ) 752
Net loss $ (13,653,340 ) $ (7,338,1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 Subsequent events On January 10, 2025, NMI, Hydroman (“Seller) entered into a sales
agreement with One Inc., a corporation based in Ontario, California (“Buyer”). Seller and Buyer agree to a sale price of $1,200,000
for all inventory in the sales agreement. In additional, both parties agree to payment terms of 8.33% down payment or $100,000 to be paid
within 10 days of signing the agreement. The remaining balance of $1,110,000 shall be due within 90 days of the signing. The company has
not received payment as date of the report. On January 13, 2025, the
Company received notice from Nasdaq indicating that the Nasdaq Hearings Panel (the “Panel”) has determined to delist the Company’s
securities from Nasdaq based upon the Company’s non-compliance with Listing Rule 5550(b)(1), Nasdaq’s minimum shareholders’
equity rule. As a result of the Panel’s decision, Nasdaq suspended trading in the Company’s securities effective at the open
of trading on Wednesday, January 15, 2025. On February 7, 2025, the Merchants entered into a standard merchant
cash advance agreement with Wave advance Inc (the “Factor L”). The Company sold $183,750 of its accounts receivable balances
on a recourse basis for credit approved accounts. The net purchase price of $107,500 was remitted to the Company, after the deduction
of the total fees of $8,750. The Company agreed to pay a weekly installment of $13,125 for 14 weeks. The effective interest rate of this
agreement was 113.58%. For the period ended February 28, 2025, the Company paid $41,559 principal of the loan. On February 11, 2025, the Merchants entered into another standard merchant
cash advance agreement with Factor I. The Company sold $94,250 of its accounts receivable balances on a recourse basis for credit approved
accounts. The net purchase price $61,070 was remitted to the company, after the deduction of the total fees $3,390. The Company agreed
to pay a weekly installment of $6,732 for 14 weeks. The effective interest rate of this agreement was 25.37%. The Company use this loan
to pay off $18,125 previous loan with Factor I that dated on February 10, 2025. For the period ended February 25, 2025, the Company paid
$4,362 principal of the loan. On February 11, 2025, the
Merchants entered into another standard merchant cash advance agreement with Factor K. The company sold $147,000 of its accounts receivable
balances on a recourse basis for credit approved accounts. The net purchase price $92,605 was remitted to the company, after the deduction
of the total fees $7,395. The Company agreed to pay a weekly installment of $10,500 for 14 weeks. The effective interest rate of this
agreement was 96.04%. The Company use this loan to pay off $37,760 previous loan with Factor K that dated on September 30, 2024. For the
period ended February 25, 2025, the Company paid $18,389 principal of the loan. On February 25, 2025, the Merchant entered into another standard merchant
cash advance agreement with Factor L. The Company sold $280,770 of its accounts receivable balance on a recourse basis for credit approved
accounts. The net purchase price $177,630 was remitted to the company, after the deduction of the total $13,370. The Company agreed to
pay a weekly installment of $17,550 for 16 weeks. The effective interest rate of this agreement was 95.63%. The Company use this loan
to pay off $137,500 previous loan with Factor L that dated on February 7, 2025. For the year ended February 28, 2025, the Company paid
$41,559 Principal of the loan. On March 26, 2025 the Company signed a convertible
note with Black Ice Advisors, LLC, face value of the note is $100,000, interest at 10%. Principal and accrued interest can be converted
into shares of common stock of the Company at a 35% discount to lowest trading price with a 20 day look back. The note can be prepaid
within 6 months at 120% of principal and accrued interest. The net funds provided was $95,000 after deducting legal fees. On April 11, 2025 the Company signed a convertible promissory note
agreement with Big Lake Capital, LLC (“Big Lake” or “Investor”). Big Lake is a related party controlled by Tie
“James” Li, Chairman and CEO of the Company. The agreement calls for up to $2,000,000 in financing with an initial tranche
of $600,000. The amount funded can be converted into shares of the Company at a conversion price equal to 110% of the end of the trading
date. The rate of interest is 10%. The agreement also includes 100% warrant coverage with exercise price the same as conversion price.
Astor &amp; Co., who invested in Big Lake Capital on April 11, 2025, will be the beneficial owner of the first batch of warr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Basis of Presentation and Summary of Significant Accounting Policies [Abstarct]</t>
        </is>
      </c>
      <c r="B3" s="4" t="inlineStr">
        <is>
          <t xml:space="preserve"> </t>
        </is>
      </c>
    </row>
    <row r="4">
      <c r="A4" s="4" t="inlineStr">
        <is>
          <t>Basis of presentation</t>
        </is>
      </c>
      <c r="B4" s="4" t="inlineStr">
        <is>
          <t>Basis of presentation The accompanying financial
statements have been prepared in accordance with the generally accepted accounting principles in the United States of America (“U.S. GAAP”)
and pursuant to the rules and regulations of the Securities Exchange Commission (“SEC”). The Company’s fiscal year end
date is December 31.</t>
        </is>
      </c>
    </row>
    <row r="5">
      <c r="A5" s="4" t="inlineStr">
        <is>
          <t>Principles of consolidation</t>
        </is>
      </c>
      <c r="B5" s="4" t="inlineStr">
        <is>
          <t>Principles of consolidation The consolidated financial
statements include the financial statements of the Company and its subsidiaries, which include its wholly owned subsidiaries and VIE over
which the Company exercises control and, when applicable, entities for which the Company has a controlling financial interest or is the
primary beneficiary. All transactions and balances among the Company and its subsidiaries and VIE have been eliminated upon consolidation.</t>
        </is>
      </c>
    </row>
    <row r="6">
      <c r="A6" s="4" t="inlineStr">
        <is>
          <t>Use of estimates and assumptions</t>
        </is>
      </c>
      <c r="B6" s="4" t="inlineStr">
        <is>
          <t>Use of estimates and assumptions The preparation of consolidated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t>
        </is>
      </c>
    </row>
    <row r="7">
      <c r="A7" s="4" t="inlineStr">
        <is>
          <t>Cash and cash equivalents</t>
        </is>
      </c>
      <c r="B7" s="4" t="inlineStr">
        <is>
          <t>Cash and cash equivalents Cash and cash equivalents
consist of amounts held as cash on hand and bank deposits. From time to time, the Company
may maintain bank balances in interest bearing accounts in excess of the $250,000 currently insured by the Federal Deposit Insurance Corporation
for interest bearing accounts (there is currently no insurance limit for deposits in noninterest bearing accounts). The Company has not
experienced any losses with respect to cash. Management believes our Company is not exposed to any significant credit risk with respect
to its cash. The amount in excess of the FDIC insurance was $0 as of December 31, 2024.</t>
        </is>
      </c>
    </row>
    <row r="8">
      <c r="A8" s="4" t="inlineStr">
        <is>
          <t>Prepayments and other current assets</t>
        </is>
      </c>
      <c r="B8" s="4" t="inlineStr">
        <is>
          <t>Prepayments and other current assets Prepaid expenses and other
current assets primarily include prepaid expenses paid to product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December 31, 2024 and 2023, no allowance for doubtful account was recorded.</t>
        </is>
      </c>
    </row>
    <row r="9">
      <c r="A9" s="4" t="inlineStr">
        <is>
          <t>Accounts receivable, net</t>
        </is>
      </c>
      <c r="B9" s="4" t="inlineStr">
        <is>
          <t>Accounts receivable, net Starting from January 1, 2023, the Company
adopted ASU No.2016-13 “Financial Instruments — Credit Losses (Topic 326): Measurement of Credit Losses on
Financial Instruments” (“ASC Topic 326”). The Company used a modified retrospective approach, and the adoption
does not have an impact on our consolidated financial statements. During the ordinary course of business, the Company extends unsecured
credit to its customers. Accounts receivable are stated at the amount the Company expects to collect from customers. An allowance for
expected credit loss is recorded in the period in which loss is determined to be probable based on lifetime expected losses considering
historical, current, and forecasted conditions. Amounts deem uncollectible are written off against the allowance after all collection
efforts have ceased.</t>
        </is>
      </c>
    </row>
    <row r="10">
      <c r="A10" s="4" t="inlineStr">
        <is>
          <t>Inventory</t>
        </is>
      </c>
      <c r="B10" s="4" t="inlineStr">
        <is>
          <t>Inventory Inventory consists of finished
goods ready for sale and is stated at the lower of cost and net realizable value. The Company values its inventory using the weighted average
costing method. The Company’s policy is to include as a part of cost of goods sold any freight incurred to ship the product from
its vendors to warehouses. Outbound freight costs related to shipping costs to customers are considered periodic costs and are reflected
in cost of revenue. The Company regularly reviews inventory and considers forecasts of future demand, market conditions and product obsolescence. If the estimated realizable
value of the inventory is less than cost, the Company makes provisions in order to reduce its carrying value to its estimated market value.
The Company also reviews inventory for slow moving inventory and obsolescence and records impairment for obsolescence. During the year
ended December 31, 2024 and 2023, inventory impairment loss amounted to $2,315,209 and $1,269,469, respectively.</t>
        </is>
      </c>
    </row>
    <row r="11">
      <c r="A11" s="4" t="inlineStr">
        <is>
          <t>Cost method investment</t>
        </is>
      </c>
      <c r="B11" s="4" t="inlineStr">
        <is>
          <t>Cost method investment The Company accounts for
investments with less than 20% of the voting shares and does not have the ability to exercise significant influence over operating
and financial policies of the investee using the cost method. The Company records cost method investment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 is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s; and (v) ability to hold the security for a period of time sufficient to allow
for any anticipated recovery in fair value. No event had occurred and indicated that other-than-temporary impairment existed and
therefore during the year ended December 31, 2024 and 2023, the Company did not record any impairment charges for its investments.</t>
        </is>
      </c>
    </row>
    <row r="12">
      <c r="A12" s="4" t="inlineStr">
        <is>
          <t>Deposits</t>
        </is>
      </c>
      <c r="B12" s="4" t="inlineStr">
        <is>
          <t>Deposits Deposit consists of security
deposits for vendors and deposits for acquisition. To maintain a stable supply for goods and build a long-term relationship, the
Company may pay certain amount of funds to its vendors as security deposits which are recorded as non-current assets on the balance sheet
depending on its return date. On November 22, 2024, NM Data entered into an investment agreement to acquire 51% of Future Tech Incorporated
(“Future Tech”), an Ohio-based company, for the development and construction of a 50MW high density data center and a vertical
farming facility in Stryker, Ohio. The closing of the acquisition of FutureTech is subject to Future Tech’s executing an electricity
sales and purchase agreement with a certain supplier set forth in the agreement and Future Tech entering into a ten-year lease option
to purchase indoor space as set forth in the agreement. As of December 31, 2024, the deposit for acquisition of Future Tech was $401,000.
Through the date of the report, $700,000 was paid to Future Tech.</t>
        </is>
      </c>
    </row>
    <row r="13">
      <c r="A13" s="4" t="inlineStr">
        <is>
          <t>Property and equipment</t>
        </is>
      </c>
      <c r="B13" s="4" t="inlineStr">
        <is>
          <t>Property and equipment Property and equipment are
stated at historical cost. Depreciation is provided over the estimated useful life of each class of depreciable assets and is computed
using the straight-line method over the useful lives of the assets are as follows: Useful Life Machinery and equipment 5 years Computer and peripherals 3 years Trucks and automobiles 5 years Buildings 39 years The cost and related accumulated
depreciation of assets sold or otherwise retired are eliminated from the accounts and any gain or loss is included in the statements of
operations. Expenditures for maintenance and repairs are expensed as incurred, while additions, renewals and betterments, which are expected
to extend the useful life of assets, are capitalized.</t>
        </is>
      </c>
    </row>
    <row r="14">
      <c r="A14" s="4" t="inlineStr">
        <is>
          <t>Deferred offering costs</t>
        </is>
      </c>
      <c r="B14" s="4" t="inlineStr">
        <is>
          <t>Deferred offering costs Deferred offering costs consist
primarily of expenses paid to attorneys, consultants, underwriters, and etc. related to its merger transaction. The balance has been offset
with the proceeds received after the close of the offering.</t>
        </is>
      </c>
    </row>
    <row r="15">
      <c r="A15" s="4" t="inlineStr">
        <is>
          <t>Goodwill</t>
        </is>
      </c>
      <c r="B15" s="4" t="inlineStr">
        <is>
          <t>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 discounted cash flow. For the year ended December 31, 2024
and 2023, goodwill impairment loss amounted $0</t>
        </is>
      </c>
    </row>
    <row r="16">
      <c r="A16" s="4" t="inlineStr">
        <is>
          <t>Fair value measurement</t>
        </is>
      </c>
      <c r="B16" s="4" t="inlineStr">
        <is>
          <t>Fair value measurement The Company adopted ASC Topic 820, Fair
Value Measurements and Disclosure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t>
        </is>
      </c>
    </row>
    <row r="17">
      <c r="A17" s="4" t="inlineStr">
        <is>
          <t>Fair values of financial instruments</t>
        </is>
      </c>
      <c r="B17" s="4" t="inlineStr">
        <is>
          <t>Fair values of financial instruments Financial instruments include
cash and cash equivalents, accounts receivable, prepayments, loan receivable, and other current assets, other payable and accrued liabilities,
accounts payable — related parties, short term loans and taxes payable. The Company considers the carrying amount of short-term financial
instruments to approximate their fair values because of the short period of time between the origination of such instruments and their
expected realization. The Company’s long-term debts are measured at amortized cost, no fair value option is elected.</t>
        </is>
      </c>
    </row>
    <row r="18">
      <c r="A18" s="4" t="inlineStr">
        <is>
          <t>Revenue recognition</t>
        </is>
      </c>
      <c r="B18" s="4" t="inlineStr">
        <is>
          <t>Revenue recognition The Company follows Accounting
Standards Codification (“ASC”) 606 Revenue Recognition and recognizes revenue from product sales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is a growing
agriculture technology company providing CEA hardware products to growers in the controlled environment agriculture industry setting in
North America. Majority of the Company’s products were grow lights and related products for the indoor growing settings. Starting
from first quarter of 2024, the Company also provides indoor grow containers to its customers. The Company’s contracts
with customers where the amounts charged per product is fixed and determinable, the specific terms of the contracts were agreed on by
the Company including payment terms which are typically 30 to 60 days for existing customers and prepaid for most new customers.
In certain contracts involving sales to customers that entered into rebate programs who can get rebates with utility companies for using
LED lighting, payment term ranges from 60 to 120 days. The Company’s performance
obligation is to deliver the products to customers. For indoor grow container products, the Company also involved in customization of
the products to suit customer’s specific needs. The provision of customization and configuration to meet certain technical specification
per US market and delivery of product is considered one performance obligation as the services provided are not distinct within the context
of the contract whereas the customers can only obtain benefit when the services and products are provided together. At times, the Company
may charge customers shipping and handling for delivery of products, control of goods does not transfer to the customer before shipment,
therefore shipping is not a promised service to the Company and is not considered a separate performance obligation. Any fee charged for
shipping would be included in the transaction price for the good. Transaction prices are mostly
fixed. In some contracts, whe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ustomers and the transfer of the promised goods or services to the licensees will be one year or less. The Company had one contract
with customer with installment payment terms of up to 16 months. The difference between the contract price and the Company’s
cash selling price of the same products are recognized as interest income over the term of the payments. Interest income amounted to $0
and $78,385 for the year ended December 31, 2024 and 2023, respectively. This contract was terminated on July 12, 2023. For customers
that entered into rebate programs with utility companies, transaction price may depend on level of energy saving the products achieved.
The Company estimated the amount of consideration using either the expected value of the most likely amount depending on which method
the Company expects to better predict the amount of consideration to which it will receive with a constraint applied such that a significant
reversal of revenue is not probable. The Company transfers the
risk of loss or damage upon shipment, therefore, revenue from product sales is recognized at a point in time when control of product transfer
to customer and the Company has no further obligation to provide services related to such product evidenced by customer signing acceptances
upon receipt of goods. Return allowances, which reduce product revenue by the Company’s best estimate of expected product returns,
are estimated using historical experience. The Company evaluates the
criteria of ASC 606 — Revenue Recognition Principal-Agent Considerations in determining whether it is appropriate to record
the gross amount of product sales and related costs or the net amount earned as commissions. The Company ships the products according
to shipping terms on the purchase order or sales order. Once delivery is complete, the Company then sends an invoice to the customer according
to the quantity and price of shipment. The Company evaluates the
indicators of control in accordance with ASU 2016-08: 1) the Company is the most visible entity to customers and assumes fulfilment risk
and risks related to the acceptability of products, including addressing customer inquiries directly and handling of product returns or
refunds directly if any. For grow light products, the Company has its own brand for marketing. For indoor grow containers products, the
Company is also involved in the design and technical specification of the products to meet requirement in the US market. 2) The Company
assumes inventory risk either through storing the products in its own warehouses; or for drop shipments directly from vendors, the Company
takes the title from vendors through inspection and acceptance and is responsible for product damage during shipment period prior to acceptance
of its customers and is also responsible for product return if the customer is not satisfied with the products. 3) The Company determines
the resale price of the products. 4) The Company is the party that directs the use of the inventory and can prevent the vendor from transferring
the product to a customer or to redirect the products to a different customer, after evaluating the above scenario, the Company considers
itself the principal of these arrangements and records revenue on a gross basis. The Company’s disaggregate
revenue stream by products are summarized below:
For the Years Ended
December 31, December 31,
Grow light $ 8,910,308 $ 8,932,751
Indoor grow containers 143,781 -
Grow Media and others 207,494 -
Total $ 9,261,583 $ 8,932,751 Prepayments received from
customers prior to the delivery of goods to customers or picked up by the customers are recorded as contract liability under the account
Deferred income — contract liabilities. Movements of deferred income — contract
liabilities (including related party) consisted of the following as of the date indicated:
As of As of
Beginning balance $ 118,909 $ 808,118
Prepayments from customers 1,054,171 1,370,836
Recognized as revenues (941,822 ) (2,060,045 )
Ending balance $ 231,258 $ 118,909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transaction price of the related transaction. Sales discounts are recorded
in the period in which the related sale is recognized. Sales return allowances are recorded and estimated based on historical returns
which were generally immaterial to the Company. Estimated warranty are immaterial
because suppliers provide a warranty period of 1-5 years for all products, varying depending on the product type. After customers
provide their purchase invoices and serial numbers for the return products, the factories will issue the replacement products. Additionally,
the factories will also bear the corresponding shipping costs, making the company’s warranty expenses negligible.</t>
        </is>
      </c>
    </row>
    <row r="19">
      <c r="A19" s="4" t="inlineStr">
        <is>
          <t>Cost of revenue</t>
        </is>
      </c>
      <c r="B19" s="4" t="inlineStr">
        <is>
          <t>Cost of revenue Cost of revenue mainly consist
of costs for purchases of products and related storage, warehouse rent, outbound freight, delivery fees and payroll related expenses.</t>
        </is>
      </c>
    </row>
    <row r="20">
      <c r="A20" s="4" t="inlineStr">
        <is>
          <t>Segment reporting</t>
        </is>
      </c>
      <c r="B20" s="4" t="inlineStr">
        <is>
          <t>Segment reporting The Company follows ASC 280,
Segment Reporting. The Company’s chief operating decision maker, the Chief Executive Officer, reviews the results of operations
when making decisions about allocating resources and assessing the performance of the Company as a whole and hence, the Company has only
one reportable segment. The Company does not distinguish between markets or segments for the purpose of internal reporting. The Company’s
long-lived assets are all located in California, United States, and substantially all the Company’s revenues are derived
from within the USA. Therefore, no geographical segments are presented.</t>
        </is>
      </c>
    </row>
    <row r="21">
      <c r="A21" s="4" t="inlineStr">
        <is>
          <t>Leases</t>
        </is>
      </c>
      <c r="B21" s="4" t="inlineStr">
        <is>
          <t>Leases The Company follows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t>
        </is>
      </c>
    </row>
    <row r="22">
      <c r="A22" s="4" t="inlineStr">
        <is>
          <t>Income taxes</t>
        </is>
      </c>
      <c r="B22" s="4" t="inlineStr">
        <is>
          <t>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follows the provisions of ASC 740 and has analyzed filing positions
in each of the federal and state jurisdictions where the Company is required to file income tax returns, as well as open tax years
in such jurisdictions. The Company has identified the U.S. federal jurisdiction, and the states of Delaware, as its “major”
tax jurisdictions. The Company believes that
our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t>
        </is>
      </c>
    </row>
    <row r="23">
      <c r="A23" s="4" t="inlineStr">
        <is>
          <t>Stock-based compensation</t>
        </is>
      </c>
      <c r="B23" s="4" t="inlineStr">
        <is>
          <t xml:space="preserve">Stock-based compensation The Company accounts for
stock-based compensation awards to employee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 </t>
        </is>
      </c>
    </row>
    <row r="24">
      <c r="A24" s="4" t="inlineStr">
        <is>
          <t>Warrants</t>
        </is>
      </c>
      <c r="B24" s="4" t="inlineStr">
        <is>
          <t>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hareholders’ equity. For issued warrants that
meet all of the criteria for equity classification and issued with debt instruments, the proceeds from the sale of the debt instruments
are allocated to the two elements based on the relative fair values of the debt instrument without the warrants and of the warrants themselves
at time of issuance. The portion of the proceeds so allocated to the warrants is accounted for as paid-in capital. The remainder of the
proceeds is allocated to the debt instrument portion of the transaction at a discount and amortized over the term of the debt instrument
using the effective interest rate method.</t>
        </is>
      </c>
    </row>
    <row r="25">
      <c r="A25" s="4" t="inlineStr">
        <is>
          <t>Convertible notes</t>
        </is>
      </c>
      <c r="B25" s="4" t="inlineStr">
        <is>
          <t>Convertible notes Upon adoption of ASU 2020-06
on January 1, 2021, the elimination of the beneficial conversion feature (“BCF”) and cash conversion models in ASC 470-20
that requires separate accounting for embedded conversion features in convertible instruments results in the convertible debt instruments
being recorded as a single liability (i.e., there is no separation of the conversion feature, and all proceeds are allocated to the convertible
debt instruments as a single unit of account). Unless conversion features are derivatives that must be bifurcated from the host contracts
in accordance with ASC 815-15 or, in the case of convertible debt, if the instruments are issued with a substantial premium, in the latter
case, ASC 470-20-25-13 requires the substantial premium to be attributable to the conversion feature and recorded in additional paid-in
capital (APIC).</t>
        </is>
      </c>
    </row>
    <row r="26">
      <c r="A26" s="4" t="inlineStr">
        <is>
          <t>Commitments and Contingencies</t>
        </is>
      </c>
      <c r="B26" s="4" t="inlineStr">
        <is>
          <t>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t>
        </is>
      </c>
    </row>
    <row r="27">
      <c r="A27" s="4" t="inlineStr">
        <is>
          <t>Related party transactions</t>
        </is>
      </c>
      <c r="B27" s="4" t="inlineStr">
        <is>
          <t>Related party transactions A related party is generally
defined as (i) any person and or their immediate family hold 10% or more of the company’s securities (i) the Company’s management and
or their immediate family, (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ied out on an arm’s - 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28">
      <c r="A28" s="4" t="inlineStr">
        <is>
          <t>Loss per share</t>
        </is>
      </c>
      <c r="B28" s="4" t="inlineStr">
        <is>
          <t>Loss per share Basic loss per share is computed
by dividing net loss attributable to holders of common stock by the weighted average number of common stock outstanding during the year.
Diluted loss per share presents the dilutive effect on a per share basis of the potential common stock (e.g., convertible securities,
options, and warrants) as if they had been converted at the beginning of the periods presented, or issuance date, if later. Potential
common stock that have an anti-dilutive effect (i.e., those that increase income per share or decrease loss per share) are excluded from
the calculation of diluted loss per share.</t>
        </is>
      </c>
    </row>
    <row r="29">
      <c r="A29" s="4" t="inlineStr">
        <is>
          <t>Recently issued accounting pronouncements</t>
        </is>
      </c>
      <c r="B29" s="4" t="inlineStr">
        <is>
          <t>Recently issued accounting pronouncements In November 2023, the FASB issued
ASU 2023-07, which is an update to Topic 280, Segment Reporting: Improvements to reportable Segment Disclosures (“ASU 2023-07”),
which enhances the disclosure required for reportable segments in annual and interim consolidated financial statements, including additional,
more detailed information about a reportable segment’s expenses. ASU 2023-07 will be effective for fiscal years beginning after
December 15, 2023, and interim periods within fiscal years beginning after December 15, 2024. Early adoption is permitted. The Company
adopted ASU 2023-07, which was applied retrospectively to all prior periods presented. Refer to Note 18 herein for further details regarding
this adoption.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Basis of Presentation and Summary of Significant Accounting Policies [Abstarct]</t>
        </is>
      </c>
      <c r="B3" s="4" t="inlineStr">
        <is>
          <t xml:space="preserve"> </t>
        </is>
      </c>
    </row>
    <row r="4">
      <c r="A4" s="4" t="inlineStr">
        <is>
          <t>Schedule of Straight-Line Method Over the Useful Lives</t>
        </is>
      </c>
      <c r="B4" s="4" t="inlineStr">
        <is>
          <t>Property and equipment are
stated at historical cost. Depreciation is provided over the estimated useful life of each class of depreciable assets and is computed
using the straight-line method over the useful lives of the assets are as follows: Useful Life Machinery and equipment 5 years Computer and peripherals 3 years Trucks and automobiles 5 years Buildings 39 years</t>
        </is>
      </c>
    </row>
    <row r="5">
      <c r="A5" s="4" t="inlineStr">
        <is>
          <t>Schedule of Disaggregate Revenue</t>
        </is>
      </c>
      <c r="B5" s="4" t="inlineStr">
        <is>
          <t xml:space="preserve">The Company’s disaggregate
revenue stream by products are summarized below:
For the Years Ended
December 31, December 31,
Grow light $ 8,910,308 $ 8,932,751
Indoor grow containers 143,781 -
Grow Media and others 207,494 -
Total $ 9,261,583 $ 8,932,751 </t>
        </is>
      </c>
    </row>
    <row r="6">
      <c r="A6" s="4" t="inlineStr">
        <is>
          <t>Schedule of Deferred income and Contract Liabilities</t>
        </is>
      </c>
      <c r="B6" s="4" t="inlineStr">
        <is>
          <t xml:space="preserve">Movements of deferred income — contract
liabilities (including related party) consisted of the following as of the date indicated:
As of As of
Beginning balance $ 118,909 $ 808,118
Prepayments from customers 1,054,171 1,370,836
Recognized as revenues (941,822 ) (2,060,045 )
Ending balance $ 231,258 $ 118,9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rse Recapitalization (Tables)</t>
        </is>
      </c>
      <c r="B1" s="2" t="inlineStr">
        <is>
          <t>12 Months Ended</t>
        </is>
      </c>
    </row>
    <row r="2">
      <c r="B2" s="2" t="inlineStr">
        <is>
          <t>Dec. 31, 2024</t>
        </is>
      </c>
    </row>
    <row r="3">
      <c r="A3" s="3" t="inlineStr">
        <is>
          <t>Reverse Recapitalization [Abstract]</t>
        </is>
      </c>
      <c r="B3" s="4" t="inlineStr">
        <is>
          <t xml:space="preserve"> </t>
        </is>
      </c>
    </row>
    <row r="4">
      <c r="A4" s="4" t="inlineStr">
        <is>
          <t>Schedule of Common Stock Issued and Outstanding Reverse Recapitalization</t>
        </is>
      </c>
      <c r="B4" s="4" t="inlineStr">
        <is>
          <t xml:space="preserve">The following table presents
the number of the Company’s common stock issued and outstanding immediately following the reverse recapitalization:
Common
Lakeshore’s shares outstanding prior to reverse recapitalization 74,717
Shares issued to private rights 1,172
Conversion of the Lakeshore’s public shares and rights 26,337
Shares issued to service providers 26,718
Shares issued for commitment fee 5,114
Bonus shares issued to investors 5,533
Conversion of NMI’s shares into the Company’s ordinary shares 742,416
Total shares outstanding 882,006 </t>
        </is>
      </c>
    </row>
    <row r="5">
      <c r="A5" s="4" t="inlineStr">
        <is>
          <t>Schedule of Reverse Recapitalization</t>
        </is>
      </c>
      <c r="B5" s="4" t="inlineStr">
        <is>
          <t>The following table reconcile
the elements of the reverse recapitalization to the consolidated statements of cash flows and the changes in shareholders’ equity
(deficit):
As of
Funds held in Lakeshore’s trust account $ 15,067,702
Funds held in Lakeshore’s operating cash account 198
Less: amount paid to redeem public shares of Lakeshore’s ordinary shares (13,947,723 )
Proceeds from the reverse recapitalization 1,120,177
Less: payments of transaction costs incurred by Lakeshore (1,044,980 )
Less: repayments of promissory note – related party of Lakeshore’ (75,000 )
Less: notes assumed from Lakeshore (555,000 )
Less: liability assumed from Lakeshore (1,547,814 )
Less: transaction costs paid by NMI (1,230,857 )
Add: receivable assumed from Lakeshore 500,000
Net liabilities assumed from issuance of common stock upon the Merger, balance classified to retained deficit $ (2,833,4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Preferred Stock, par value (in Dollars per share)</t>
        </is>
      </c>
      <c r="C3" s="7" t="n">
        <v>0.0001</v>
      </c>
      <c r="D3" s="7" t="n">
        <v>0.0001</v>
      </c>
    </row>
    <row r="4">
      <c r="A4" s="4" t="inlineStr">
        <is>
          <t>Preferred Stock, shares authorized</t>
        </is>
      </c>
      <c r="C4" s="6" t="n">
        <v>1000000</v>
      </c>
      <c r="D4" s="6" t="n">
        <v>1000000</v>
      </c>
    </row>
    <row r="5">
      <c r="A5" s="4" t="inlineStr">
        <is>
          <t>Preferred Stock, shares issued</t>
        </is>
      </c>
      <c r="C5" s="4" t="inlineStr">
        <is>
          <t xml:space="preserve"> </t>
        </is>
      </c>
      <c r="D5" s="4" t="inlineStr">
        <is>
          <t xml:space="preserve"> </t>
        </is>
      </c>
    </row>
    <row r="6">
      <c r="A6" s="4" t="inlineStr">
        <is>
          <t>Preferred Stock shares outstanding</t>
        </is>
      </c>
      <c r="C6" s="4" t="inlineStr">
        <is>
          <t xml:space="preserve"> </t>
        </is>
      </c>
      <c r="D6" s="4" t="inlineStr">
        <is>
          <t xml:space="preserve"> </t>
        </is>
      </c>
    </row>
    <row r="7">
      <c r="A7" s="4" t="inlineStr">
        <is>
          <t>Common Stock, par value (in Dollars per share)</t>
        </is>
      </c>
      <c r="B7" s="4" t="inlineStr">
        <is>
          <t>[1]</t>
        </is>
      </c>
      <c r="C7" s="7" t="n">
        <v>0.0001</v>
      </c>
      <c r="D7" s="7" t="n">
        <v>0.0001</v>
      </c>
    </row>
    <row r="8">
      <c r="A8" s="4" t="inlineStr">
        <is>
          <t>Common Stock, shares authorized</t>
        </is>
      </c>
      <c r="B8" s="4" t="inlineStr">
        <is>
          <t>[1]</t>
        </is>
      </c>
      <c r="C8" s="6" t="n">
        <v>100000000</v>
      </c>
      <c r="D8" s="6" t="n">
        <v>100000000</v>
      </c>
    </row>
    <row r="9">
      <c r="A9" s="4" t="inlineStr">
        <is>
          <t>Common Stock, shares issued</t>
        </is>
      </c>
      <c r="B9" s="4" t="inlineStr">
        <is>
          <t>[1]</t>
        </is>
      </c>
      <c r="C9" s="6" t="n">
        <v>2445364</v>
      </c>
      <c r="D9" s="6" t="n">
        <v>742416</v>
      </c>
    </row>
    <row r="10">
      <c r="A10" s="4" t="inlineStr">
        <is>
          <t>Common Stock, shares outstanding</t>
        </is>
      </c>
      <c r="B10" s="4" t="inlineStr">
        <is>
          <t>[1]</t>
        </is>
      </c>
      <c r="C10" s="6" t="n">
        <v>2445364</v>
      </c>
      <c r="D10" s="6" t="n">
        <v>742416</v>
      </c>
    </row>
    <row r="11"/>
    <row r="12">
      <c r="A12" s="4" t="inlineStr">
        <is>
          <t>[1]Giving retroactive effect to reverse recapitalization effected on March 11, 2024 and the 1-for-30 reverse stock split effected on November 21, 2024</t>
        </is>
      </c>
    </row>
  </sheetData>
  <mergeCells count="3">
    <mergeCell ref="A12:C12"/>
    <mergeCell ref="A11:C1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the date indicated:
As of As of
Accounts receivable $ 2,744,118 $ 1,906,222
Less: allowance for credit losses (915,074 ) (669,974 )
Subtotal accounts receivable, net 1,829,044 1,236,248
Accounts receivable - related party 1,092,960 305,669
Less: allowance for credit losses – related party (116,511 ) -
Subtotal accounts receivable – related party, net 976,449 305,669
Total accounts receivable, net $ 2,805,493 $ 1,541,917 </t>
        </is>
      </c>
    </row>
    <row r="5">
      <c r="A5" s="4" t="inlineStr">
        <is>
          <t>Schedule of Allowance for Expected Credit Losses</t>
        </is>
      </c>
      <c r="B5" s="4" t="inlineStr">
        <is>
          <t xml:space="preserve">Movement of allowance for
expected credit losses (including related party) consisted of the following as of the date indicated:
December 31, December 31,
Beginning balance $ 669,974 $ 259,690
Addition 408,569 907,021
Write-off (46,958 ) (496,737 )
Ending balance $ 1,031,585 $ 669,9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As of As of
Trucks &amp; Automobiles $ 285,099 $ 285,099
Machinery &amp; Equipment 67,847 67,847
Building 3,465,230 3,465,230
Land 930,000 930,000
Subtotal 4,748,176 4,748,176
Less: accumulated depreciation (501,344 ) (341,904 )
Total $ 4,246,832 $ 4,406,2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ans Payable (Tables)</t>
        </is>
      </c>
      <c r="B1" s="2" t="inlineStr">
        <is>
          <t>12 Months Ended</t>
        </is>
      </c>
    </row>
    <row r="2">
      <c r="B2" s="2" t="inlineStr">
        <is>
          <t>Dec. 31, 2024</t>
        </is>
      </c>
    </row>
    <row r="3">
      <c r="A3" s="3" t="inlineStr">
        <is>
          <t>Loans Payable [Abstract]</t>
        </is>
      </c>
      <c r="B3" s="4" t="inlineStr">
        <is>
          <t xml:space="preserve"> </t>
        </is>
      </c>
    </row>
    <row r="4">
      <c r="A4" s="4" t="inlineStr">
        <is>
          <t>Schedule of Short-Term Loans</t>
        </is>
      </c>
      <c r="B4" s="4" t="inlineStr">
        <is>
          <t xml:space="preserve">Short-term loans:
As of As of
Factor H (1) $ 685,172 $ 409,443
Factor I (2) 207,921 -
Factor J (3) 28,838 -
Factor K (4) 66,404 -
Jie Zhang (5) 100,000 100,000
Peng Zhang (6) 560,000 -
RedOne Investment Limited (“RedOne”) (7) 230,000 -
Agile Capital Funding, LLC (8) 480,798 -
ClassicPlan Premium Financing, Inc. (9) 9,471 -
Maximcash Solutions LLC (10) 300,000 -
Total short-term loans $ 2,668,604 $ 509,443
(1) On October 23, 2023, the Merchants entered into a standard merchant cash advance agreement with Factor H. The Company sold $768,500
of its accounts receivable balances on a recourse basis for credit approved accounts. The net purchase price of $503,500 was remitted
to the Company, after the deduction of the total fees of $26,500. The Company agreed to pay a weekly installment of $22,814.84 for 32
weeks with a final extra payment of $38,500. The effective interest rate of this agreement was 85.36%. For the year ended December 31,
2024 and 2023, the Company paid $409,443 and $94,057 principal of the loan. On May 2, 2024, the Merchants entered
into another standard merchant cash advance agreement with Factor H. The Company sold $1,240,150 of its accounts receivable balances on
a recourse basis for credit approved accounts. The net purchase price of $807,500 was remitted to the Company, after the deduction of
the total fees of $42,500. The Company agreed to pay a weekly installment of $41,000 for 31 weeks. The effective interest rate of this
agreement was 93.05%. The Company use this loan to pay off $175,314 previous loan with Factor H that dated on October 23, 2023. For the
year ended December 31, 2024, the Company paid $807,500 principal of the loan. On November 18, 2024, the Merchants
entered into another standard merchant cash advance agreement with Factor H. The Company sold $1,167,200 of its accounts receivable balances
on a recourse basis for credit approved accounts. The net purchase price of $752,000 was remitted to the Company, after the deduction
of the total fees of $48,000. The Company agreed to pay a weekly installment of $32,000 for 37 weeks. The effective interest rate of this
agreement was 94.98%. The Company use this loan to pay off $566,150 previous loan with Factor H that dated on May 2, 2024. For the year
ended December 31, 2024, the Company paid $66,828 principal of the loan.
(2) On August 29, 2024, the Merchants entered into a standard merchant cash advance agreement with Factor
I. The Company sold $213,000 of its accounts receivable balances on a recourse basis for credit approved accounts. The net purchase price
of $142,500 was remitted to the Company, after the deduction of the total fees of $7,500. The Company agreed to pay a weekly installment
of $8,192 for 26 weeks. The effective interest rate of this agreement was 84.22%. For the year ended December 31, 2024, the Company paid
$142,500 principal of the loan. On December 12, 2024, the Merchants
entered into another standard merchant cash advance agreement with Factor I. The Company sold $319,500 of its accounts receivable balances
on a recourse basis for credit approved accounts. The net purchase price of $213,750 was remitted to the Company, after the deduction
of the total fees of $11,250. The Company agreed to pay a weekly installment of $13,313 for 24 weeks. The effective interest rate of this
agreement was 84.03%. The Company use this loan to pay off $90,116 previous loan with Factor H that dated on August 29, 2024. For the
year ended December 31, 2024, the Company paid $5,829 principal of the loan.
(3) On September 27, 2024, the Merchants entered into a standard merchant cash advance agreement with Factor
J. The Company sold $72,500 of its accounts receivable balances on a recourse basis for credit approved accounts. The net purchase price
of $47,470 was remitted to the Company, after the deduction of the total fees of $2,530. The Company agreed to pay a weekly installment
of $3,021 for 24 weeks. The effective interest rate of this agreement was 88.98%. For the year ended December 31, 2024, the Company paid
$18,632 principal of the loan.
(4) On September 30, 2024, the Merchants entered into a standard merchant cash advance agreement with Factor
K. The Company sold $181,250 of its accounts receivable balances on a recourse basis for credit approved accounts. The net purchase price
of $115,955 was remitted to the Company, after the deduction of the total fees of $9,045. The Company agreed to pay a weekly installment
of $7,552 for 24 weeks. The effective interest rate of this agreement was 94.36%. For the year ended December 31, 2024, the Company paid
$49,551 principal of the loan. These receivable purchase
agreements were accounted for as secured borrowing under ASC 860 since there is no legal, actual, effective transfer of the receivables
to the Factors. Rather, the Factors only have generally claim against the receivable pools not a particular receivable. The average dollar
amount of the borrowings for the years ended December 31, 2024 and 2023 were $346,529 and $503,500. The weighted average effective
interest rate for the years ended December 31, 2024 and 2023 were 92.20% and 85.36%. As of December 31, 2024 and 2023, outstanding
balance amounted to $988,336 and $409,443, respectively.
(5) On October 30, 2023, NMI entered into a loan agreement with an independent third party pursuant to which
the Company borrowed a principal amount of $100,000 with an annual interest rate of 12% for a term of one year. The loan was extended
to April 15, 2025. The loan balance as of December 31, 2024 and 2023 was $100,000 and $100,000, respectively.
(6) On March 7, 2024, the Company’s subsidiary Nature’s Miracles entered into a loan agreement
with Peng Zhang, a 2.5% shareholder of the Company. The amount of the loan is $1,405,000 with 10% interest and is due on March 7, 2025.
For the year ended December 31, 2024, Nature’s Miracles made a payment of $500,000 toward the loan. On November 19, 2024, the Company
entered into a debt-to-equity conversion agreement, under which Peng Zhang agreed to convert the $345,000 of loan balance into 130,682
shares of the Company’s common stock at a conversion price of $2.64 per share. As of December 31, 2024, the loan balance was $560,000.
(7) On February 10, March 28, June 5, June 27, September 22, December 22, 2023 and February 20, 2024, Lakeshore
entered into seven promissory notes with RedOne to which Lakeshore borrowed an aggregate principal amount of $380,000 with zero interest
rate. On July 11, 2023, Lakeshore entered into a loan agreement with Deyin Chen (Bill) to which Lakeshore borrowed a principal amount
of $125,000 with an annual interest rate of 8%. This loan was extended to March 11, 2024 with interest waived pursuant to a Side Letter
to the loan agreements dated December 8, 2023. A payment of $75,000 was made upon close of the Merger on March 11, 2024 and the loan balance
of $50,000 owed to Deyin Chen (Bill) was assigned to RedOne and the Company assumed the outstanding balance. The loan bears interest
of 8% per annum. $50,000 was paid on July 29, 2024 and $150,000 was paid on November 11, 2024. The
balance of $230,000, originally due by December 11, 2024, was revised to be paid in two equal installments: the first installment of
$115,000 no later than March 31, 2025, and the
second installment of $115,000 no later than June 30, 2025.
(8) On June 6, 2024, the Merchants entered into a subordinated business
loan and security agreement with Agile Capital Funding, LLC and Agile Lending, LLC for the principal amount of $288,750, including the
administrative agent fee of $13,750. The Company agreed to pay a weekly installment of $15,056 for 28 weeks. The effective interest rate
of this agreement was 90.22%. The collateral consists of the Company’s right, title and interest in and to including the Company’s
financial assets, goods, accounts, equipment, inventory, contract rights or rights to payment of money. The Company received the net proceeds
on June 7, 2024. For the year ended December 31, 2024, the Company paid $275,000 principal of the loan. On September 25, 2024, the Merchants
entered into another subordinated business loan and security agreement with Agile Capital Funding, LLC and Agile Lending, LLC for the
principal amount of $315,000, including the administrative agent fee of $15,000. The Company agreed to pay a weekly installment of $16,425
for 28 weeks. The effective interest rate of this agreement was 90.22%. The Company use this loan to pay off $195,806 previous loan with
Agile Capital Funding, LLC and Agile Lending, LLC that dated on June 6, 2024. For the year ended December 31, 2024, the Company paid $300,000
principal of the loan. On November 21, 2024, the Merchants
entered into another subordinated business loan and security agreement with Agile Capital Funding, LLC and Agile Lending, LLC for the
principal amount of $575,000, including the administrative agent fee of $28,750. The Company agreed to pay a weekly installment of $29,982
for 28 weeks. The effective interest rate of this agreement was 90.80%. The Company use this loan to pay off $331,388 previous loan with
Agile Capital Funding, LLC and Agile Lending, LLC that dated on September 25, 2024. For the year ended December 31, 2024, the Company
paid $65,452 principal of the loan.
(9) On December 1, 2024, Visiontech and ClassicPlan Premium Financing, Inc., entered into a premium financing
agreement with a total gross policy premium and related fees of $15,465 and financed $10,559 of it. Visiontech needs to pay a monthly
installment of $1,286 for nine months with the last installment due on August 1, 2025. The effective interest rate of this loan was
22.57%. During the year ended December 31, 2024, the Company paid $1,088 principal of the loan.
(10) On December 30, 2024, the Merchants entered into a business loan and security agreement (the “Agreement”)
with Maximcash Solutions LLC (the “Maxim”). Under the Agreement, the Maxim loaned $311,000 to the Company, which includes
an $11,000 origination fee deducted at the time of funding. This loan carries an interest rate of 51.64% and an annual percentage rate
of 59.40%. The loan matures on January 14, 2026. The Company will repay the Loan in 26 biweekly payments of $15,430, with a total repayment
amount of $401,190 over a 12-month term. The loan is secured by all present and after-acquired property of the Company. As security to
the loan, the Company shall issue 311,000 shares of its common stock to Maximin in the event of a loan default. For the year ended December
31, 2024, no principal was paid. </t>
        </is>
      </c>
    </row>
    <row r="5">
      <c r="A5" s="4" t="inlineStr">
        <is>
          <t>Schedule of Minimum Required Principal Payments</t>
        </is>
      </c>
      <c r="B5" s="4" t="inlineStr">
        <is>
          <t xml:space="preserve">Minimum required principal payments towards the
Company’s auto loans as of December 31, 2024 are as follows:
Twelve months ended December 31, Repayment
2025 $ 36,121
2026 27,655
2027 16,462
Total $ 80,238 Minimum required principal
payments towards the Company’s building loan as of December 31, 2024 are as follows:
Twelve months ended December 31, Repayment
2025 $ 83,868
2026 86,928
2027 89,785
Thereafter 2,511,064
Total $ 2,771,645 Minimum required principal
payments towards the Company’s secured business loan as of December 31, 2024 are as follows:
Twelve months ended December 31, Repayment
2025 $ 181,087
2026 213,239
2027 251,099
2028 295,681
Thereafter 2,186,637
Total $ 3,127,7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Loan Receivable Related Parties</t>
        </is>
      </c>
      <c r="B4" s="4" t="inlineStr">
        <is>
          <t xml:space="preserve">Loan receivable — related parties:
As of As of
Loan to Lakeshore Acquisition II Corp. $ - $ 460,000
Total loan receivable – related parties $ - $ 460,000 </t>
        </is>
      </c>
    </row>
    <row r="5">
      <c r="A5" s="4" t="inlineStr">
        <is>
          <t>Schedule of Short-Term Loans Related Parties</t>
        </is>
      </c>
      <c r="B5" s="4" t="inlineStr">
        <is>
          <t xml:space="preserve">Short-term loans — related
parties
As of As of
Zhiyi Zhang (1) $ 60,000 $ 60,000
Tie Li (2) 185,000 110,000
NMCayman (3) 35,755 613,255
Total short-term loans – related parties $ 280,755 $ 783,255
(1) On November 29, 2022, Visiontech signed a loan with Zhiyi (Jonathan) Zhang, one of the stockholders
of the Company, for the principal amount of $100,000 with 8% interest rate. This loan is originally required to be paid in full before
May 29, 2023, the Company initially extended it to November 15, 2023, further extended to February 15, 2024, subsequently further
extended to August 15, 2024, and finally extended to April 15, 2025. During the year ended December 31, 2023, the Company paid $40,000
to Zhiyi Zhang. The loan balance as of December 31, 2024 and 2023 was $60,000 and $60,000. As of December 31, 2024 and 2023, the accrued
interest of this loan was $12,079 and $7,186, respectively.
(2) In December 2022, the Company signed two loans with Tie (James) Li, the Company’s CEO, for the total principal amount of $610,000 with 8% interest rate. This loan is originally required to be paid in full before June 1, 2023, the Company initially extended it to November 15, 2023. The Company made $500,000 payments towards the loan on June 16, 2023 and paid $50,000 on July 29, 2024. The $110,000 loan was further extended to February 15, 2024, subsequently extended to August 15, 2024, and finally extended to April 15, 2025. The loan balance as of December 31, 2024 and 2023 was $60,000 and $110,000, respectively. The accrued interest of this loan as of December 31, 2024 and 2023 was $547 and $8,800, respectively. On July 11, 2023, Lakeshore signed one
loan with Tie (James) Li for a principal amount of $125,000 with 8% interest rate. This loan was required to be paid in full before November
11, 2023. On December 8, 2023, Lakeshore entered into a side letter to this loan agreement to extend the repayment to March 11, 2024 and
agree to waive any and all interest and penalties that may have accrued commencing on November 11, 2023. This loan was subsequently extended
to September 15, 2024 and finally extended to April 15, 2025. The loan balance as of December 31, 2024 and 2023 was $125,000 and $0, respectively.
As of December 31, 2024, accrued interest of this loan was $2,521.
(3) On January 17, 2023, the Company and NMCayman entered into a loan agreement for the principal amount
of $318,270 with 8% interest rate. This loan is originally required to be paid in full before July 17, 2023, the Company initially extended
it to November 15, 2023, further extended to February 15, 2024, subsequently extended to August 15, 2024, and finally extended to
April 15, 2025. On November 19, 2024, the Company entered into a debt-to-equity conversion agreement with NMCayman, under which $299,714
balance of this debt and $277,786 balance of another debt (see below) will be converted into 218,750 shares of common stock for James
at a conversion price of $2.64 per share. As of December 31, 2024 and 2023, the loan balance was $18,556 and $318,270, respectively. As
of December 31, 2024 and 2023, accrued interest of this loan was $46,180 and $24,276, respectively. On January 17, 2023, the Company
and NMCayman entered into a loan agreement for the principal amount of $294,985 with 8% interest rate. This loan is originally required
to be paid in full before July 17, 2023, the Company initially extended it to November 15, 2023, further extended to February 15, 2024,
subsequently extended to August 15, 2024, and finally extended to April 15, 2025. On November 19, 2024, the Company entered into a debt-to-equity
conversion agreement with NMCayman, under which $277,786 balance of this debt and $299,714 balance of another debt will be converted into
218,750 shares of common stock for James at a conversion price of $2.64 per share. As of December 31, 2024 and 2023, the loan balance
was $17,199 and $294,985, respectively. As of December 31, 2024 and 2023, the accrued interest of this loan was $42,449 and $22,500, respectively. On April 1, 2023, NMI and NMCayman
entered into a loan agreement for the principal amount of $160,000 with 8% interest rate. This loan had been paid in full on June 13,
2023. Interest expense for short-term
loan - related parties amounted to $61,597 and $80,381 during the twelve months ended December 31, 2024 and 2023,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ovision for Income Taxes</t>
        </is>
      </c>
      <c r="B4" s="4" t="inlineStr">
        <is>
          <t xml:space="preserve">The provision for income taxes for the years
ended December 31, 2024 and 2023 consisted of the following:
December 31, December 31,
Income Tax Expense
Current federal tax expense
Federal $ - $ -
State 5,100 2,421
Deferred tax
Federal - 162,048
State - 53,889
Total $ 5,100 $ 218,358 </t>
        </is>
      </c>
    </row>
    <row r="5">
      <c r="A5" s="4" t="inlineStr">
        <is>
          <t>Schedule of Reconciliations of Statutory Income Tax Rate</t>
        </is>
      </c>
      <c r="B5" s="4" t="inlineStr">
        <is>
          <t>The following is a reconciliation of income tax expenses at the effective rate
to income tax at the calculated statutory rates:
December 31, December 31,
Statutory tax rate
Federal 21.00 % 21.00 %
State of California 6.90 % 6.81 %
Permanent difference (0.11 )% (4.19 )%
Change in valuation allowance (27.83 )% (26.69 )%
Effective tax rate (0.04 )% (3.07 )%</t>
        </is>
      </c>
    </row>
    <row r="6">
      <c r="A6" s="4" t="inlineStr">
        <is>
          <t>Schedule of Net Deferred Taxes</t>
        </is>
      </c>
      <c r="B6" s="4" t="inlineStr">
        <is>
          <t xml:space="preserve">The significant components that comprised the
Company’s net deferred taxes are as follows:
As of As of
Deferred tax assets/(liabilities)
Property, plant and equipment (70,758 ) (70,758 )
Right of use asset 66,063 17,283
Allowance for credit loss 441,890 327,557
Inventory impairment 1,003,122 355,243
Net operating loss – federal 4,237,504 1,243,813
Less: valuation allowance (5,677,821 ) (1,873,138 )
Total deferred tax assets/(liabilities)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Merger</t>
        </is>
      </c>
      <c r="B4" s="4" t="inlineStr">
        <is>
          <t>Shares issued in connection
with the Company’s Merger on March 11, 2024:
Common
Lakeshore’s shares outstanding prior to reverse recapitalization 74,717
Shares issued to private rights 1,172
Conversion of the Lakeshore’s public shares and rights 26,337
Shares issued to service providers 26,717
Shares issued for commitment fee 5,114
Bonus shares issued to in connection with Lakeshore loans * 2,200
Bonus shares issued to in connection with NMI loans * 3,333
Conversion of NMI’s shares into the Company’s ordinary shares 742,416
Total shares outstanding 882,006 * In connection with the Merger, the Company, Lakeshore and NMI further entered into a Letter Agreement on November 15, 2023, a total of 4,168 shares of the Company’s common stock will be issued upon closing of the Merger in connection with certain transactions relating to the Merger: (i) 1,667 shares to Tie (James) Li and 1,667 shares to Zhiyi (Jonathan) Zhang (or 3,334 shares in the aggregate) in connection with their guarantees of the repayment of the Newtek Loan, which was loaned to a subsidiary of NMI with the principal amount of $3,700,000; (ii) 417 shares to Tie (James) Li and 417 shares to Deyin (Bill) Chen (or 834 shares in the aggregate) in connection with their loans to Lakeshore, each with the principal amount of $125,000 under separate but similar loan agreements); At the Close of Merger, additional shares of 533 and 833 were issued to Tie (James) Li and Prosperity Spring International Investment Management in connection with their loans to Lakeshore. The shares were valued $300 per share,
of which $1.0 million (3,334 shares awarded pertaining to loan guarantee for the Newtek loan) was expensed as finance expense in the Company
consolidated statements of operations during the year ended December 31, 2024. $660,000 was expensed in Lakeshore’s statements of
operations and carried over as retained deficit after the Merger. The shares in connection with the loans have been issued during the
close of the Merger.
* On April 10, 2023, Lakeshore entered into a standby equity purchase
agreement (as amended by amendment No. 1 to the agreement dated June 12, 2023 and amendment No. 2 to the agreement dated December 11,
2023, the “SEPA”) with YA II PN, Ltd. (“Yorkville”). Pursuant to the SEPA, Lakeshore has the right, but not the
obligation, to sell to Yorkville up to $60,000,000 of shares of common stock at Lakeshore’s request any time during the commitment
period commencing on the sixth (6th) trading day following the date of closing of the reverse recapitalization and terminating on the
earliest of (i) the first day of the month following the 36-month anniversary of the effective date and (ii) the date on which Yorkville
will have made payment of any advances requested pursuant to the SEPA for the shares of common stock equal to the commitment amount of
$60,000,000.</t>
        </is>
      </c>
    </row>
    <row r="5">
      <c r="A5" s="4" t="inlineStr">
        <is>
          <t>Schedule of Warrants Activity</t>
        </is>
      </c>
      <c r="B5" s="4" t="inlineStr">
        <is>
          <t xml:space="preserve">The summary of warrants activity
is as follows: Warrants Common Stock Weighted Average US$ December 31, 2023 - - $ - - Converted upon the reverse recapitalization 120,858 120,858 $ 345.00 4.19 Granted 2,044,492 2,044,492 $ 2.24 3.39 Forfeited - - $ - - Exercised (534,326 ) (534,326 ) $ 0.49 - December 31, 2024 1,631,025 1,631,025 $ 28.21 3.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ncentration of Risk (Tables)</t>
        </is>
      </c>
      <c r="B1" s="2" t="inlineStr">
        <is>
          <t>12 Months Ended</t>
        </is>
      </c>
    </row>
    <row r="2">
      <c r="B2" s="2" t="inlineStr">
        <is>
          <t>Dec. 31, 2024</t>
        </is>
      </c>
    </row>
    <row r="3">
      <c r="A3" s="3" t="inlineStr">
        <is>
          <t>Concentrations of Risk [Abstract]</t>
        </is>
      </c>
      <c r="B3" s="4" t="inlineStr">
        <is>
          <t xml:space="preserve"> </t>
        </is>
      </c>
    </row>
    <row r="4">
      <c r="A4" s="4" t="inlineStr">
        <is>
          <t>Schedule of Major Customers</t>
        </is>
      </c>
      <c r="B4" s="4" t="inlineStr">
        <is>
          <t>During the years ended December
31, 2024 and 2023, the major customers of the Company are as below. Iluminar is a related party of the Company since April 11, 2023,
as disclosed in Note 12— Related party transactions.
For the As of
Percentage of Percentage of
Customer A 12 % 31 %
Customer C 12 % &lt;10 %
Iluminar 17 % 35 %
For the As of
Percentage of Percentage of
Customer C 13 % 13 %
Customer G &lt;10 % 31 %
Customer H &lt;10 % 12 %
Customer I &lt;10 % 10 %
Iluminar &lt;10 % 18 %</t>
        </is>
      </c>
    </row>
    <row r="5">
      <c r="A5" s="4" t="inlineStr">
        <is>
          <t>Schedule of Major Vendors</t>
        </is>
      </c>
      <c r="B5" s="4" t="inlineStr">
        <is>
          <t>During the years ended December
31, 2024 and 2023, the major vendors of the Company are as below. Both Megaphoton, Ilumionar and Uninet Global Inc. are related parties of the Company
(Megaphoton is no longer a related party of the Company after April 2023), as disclosed in Note 12— Related party transactions,
and all purchases from Uninet Global Inc. are products originally manufactured by Megaphoton Inc.
For the As of
Percentage of Percentage of
Vendor A 53 % 20 %
Vendor C 22 % 13 %
Iluminar &lt;10 % &lt;10 %
Megaphoton Inc. &lt;10 % 49 %
For the As of
Percentage of Percentage of
Vendor A 52 % &lt;10 %
Vendor B 25 % &lt;10 %
Megaphoton Inc. &lt;10 % 57 %
Uninet Global Inc. &lt;10 % 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 (Tables)</t>
        </is>
      </c>
      <c r="B1" s="2" t="inlineStr">
        <is>
          <t>12 Months Ended</t>
        </is>
      </c>
    </row>
    <row r="2">
      <c r="B2" s="2" t="inlineStr">
        <is>
          <t>Dec. 31, 2024</t>
        </is>
      </c>
    </row>
    <row r="3">
      <c r="A3" s="3" t="inlineStr">
        <is>
          <t>Lease [Abstract]</t>
        </is>
      </c>
      <c r="B3" s="4" t="inlineStr">
        <is>
          <t xml:space="preserve"> </t>
        </is>
      </c>
    </row>
    <row r="4">
      <c r="A4" s="4" t="inlineStr">
        <is>
          <t>Schedule of Lease Cost</t>
        </is>
      </c>
      <c r="B4" s="4" t="inlineStr">
        <is>
          <t xml:space="preserve"> Lease cost December 31, December 31, Operating lease cost (included in Cost of Revenue and Other Expense in the Company’s Statement of Operations) $ 409,453 $ 414,370 Other information Cash paid for amounts included in the measurement of lease liabilities 426,454 442,252 Weighted average remaining term in years 2.04 1.45 Average discount rate – operating leases 7.14 % 6.81 % The supplemental balance sheet information related
to leases for the period is as follows:
As of As of
Operating leases
Right of use asset 470,716 503,089
Lease Liability – current portion 262,380 359,459
Lease Liability – net of current portion 205,602 157,897
Total operating lease liabilities $ 467,982 $ 517,356 </t>
        </is>
      </c>
    </row>
    <row r="5">
      <c r="A5" s="4" t="inlineStr">
        <is>
          <t>Schedule of Maturities of the Company’s Lease Liabilities</t>
        </is>
      </c>
      <c r="B5" s="4" t="inlineStr">
        <is>
          <t xml:space="preserve">Maturities of the Company’s lease liabilities
are as follows:
Twelve months ended September 30, Operating
2025 $ 286,176
2026 136,344
2027 65,022
Thereafter 19,223
Less: Imputed interest/present value discount (38,783 )
Present value of lease liabilities $ 467,9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4</t>
        </is>
      </c>
    </row>
    <row r="3">
      <c r="A3" s="3" t="inlineStr">
        <is>
          <t>Schedule of Operating Segment [Abstract]</t>
        </is>
      </c>
      <c r="B3" s="4" t="inlineStr">
        <is>
          <t xml:space="preserve"> </t>
        </is>
      </c>
    </row>
    <row r="4">
      <c r="A4" s="4" t="inlineStr">
        <is>
          <t>Schedule of Operating Segment</t>
        </is>
      </c>
      <c r="B4" s="4" t="inlineStr">
        <is>
          <t>The following table presents the significant revenue and expense categories of the Company’s single operating segment:
Year Ended December 31,
2024 2023
Revenues $ 9,261,583 $ 8,932,751
Less:
Cost of revenues 12,066,778 9,881,622
Operating expenses:
Salary and benefits expenses 1,883,893 1,388,987
Professional fees 2,320,041 861,056
Stock-based compensation 1,413,458 -
Other selling, general and administrative 1,516,728 908,952
Provision for credit losses 408,569 907,021
Goodwill impairment loss - 1,023,533
Other expenses (income):
Interest expense, net 2,301,600 847,191
Non cash finance expense 1,000,000 -
Loss on loan extinguishment 8,417 233,450
Income taxes 5,100 218,358
Other segment (income) expense (9,661 ) 752
Net loss $ (13,653,340 ) $ (7,338,1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22" customWidth="1" min="5" max="5"/>
    <col width="22" customWidth="1" min="6" max="6"/>
    <col width="29" customWidth="1" min="7" max="7"/>
    <col width="14" customWidth="1" min="8" max="8"/>
    <col width="22" customWidth="1" min="9" max="9"/>
    <col width="22" customWidth="1" min="10" max="10"/>
    <col width="22" customWidth="1" min="11" max="11"/>
  </cols>
  <sheetData>
    <row r="1">
      <c r="A1" s="1" t="inlineStr">
        <is>
          <t>Nature of Business and Organization (Details)</t>
        </is>
      </c>
      <c r="G1" s="2" t="inlineStr">
        <is>
          <t>12 Months Ended</t>
        </is>
      </c>
    </row>
    <row r="2">
      <c r="C2" s="2" t="inlineStr">
        <is>
          <t>Aug. 18, 2022 CAD ($)</t>
        </is>
      </c>
      <c r="D2" s="2" t="inlineStr">
        <is>
          <t>Jun. 01, 2022 shares</t>
        </is>
      </c>
      <c r="E2" s="2" t="inlineStr">
        <is>
          <t>Jan. 10, 2022 USD ($)</t>
        </is>
      </c>
      <c r="F2" s="2" t="inlineStr">
        <is>
          <t>Aug. 27, 2021 USD ($)</t>
        </is>
      </c>
      <c r="G2" s="2" t="inlineStr">
        <is>
          <t>Dec. 31, 2024 USD ($) shares</t>
        </is>
      </c>
      <c r="H2" s="2" t="inlineStr">
        <is>
          <t>Mar. 11, 2024</t>
        </is>
      </c>
      <c r="I2" s="2" t="inlineStr">
        <is>
          <t>Dec. 31, 2023 USD ($)</t>
        </is>
      </c>
      <c r="J2" s="2" t="inlineStr">
        <is>
          <t>Aug. 27, 2022 USD ($)</t>
        </is>
      </c>
      <c r="K2" s="2" t="inlineStr">
        <is>
          <t>Aug. 18, 2022 USD ($)</t>
        </is>
      </c>
    </row>
    <row r="3">
      <c r="A3" s="3" t="inlineStr">
        <is>
          <t>Nature of Business and Organiz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value (in Dollars)</t>
        </is>
      </c>
      <c r="C4" s="4" t="inlineStr">
        <is>
          <t xml:space="preserve"> </t>
        </is>
      </c>
      <c r="D4" s="4" t="inlineStr">
        <is>
          <t xml:space="preserve"> </t>
        </is>
      </c>
      <c r="E4" s="4" t="inlineStr">
        <is>
          <t xml:space="preserve"> </t>
        </is>
      </c>
      <c r="F4" s="4" t="inlineStr">
        <is>
          <t xml:space="preserve"> </t>
        </is>
      </c>
      <c r="G4" s="5" t="n">
        <v>230000000</v>
      </c>
      <c r="H4" s="4" t="inlineStr">
        <is>
          <t xml:space="preserve"> </t>
        </is>
      </c>
      <c r="I4" s="4" t="inlineStr">
        <is>
          <t xml:space="preserve"> </t>
        </is>
      </c>
      <c r="J4" s="4" t="inlineStr">
        <is>
          <t xml:space="preserve"> </t>
        </is>
      </c>
      <c r="K4" s="4" t="inlineStr">
        <is>
          <t xml:space="preserve"> </t>
        </is>
      </c>
    </row>
    <row r="5">
      <c r="A5" s="4" t="inlineStr">
        <is>
          <t>Equivalent (in Dollars)</t>
        </is>
      </c>
      <c r="C5" s="4" t="inlineStr">
        <is>
          <t xml:space="preserve"> </t>
        </is>
      </c>
      <c r="D5" s="4" t="inlineStr">
        <is>
          <t xml:space="preserve"> </t>
        </is>
      </c>
      <c r="E5" s="4" t="inlineStr">
        <is>
          <t xml:space="preserve"> </t>
        </is>
      </c>
      <c r="F5" s="4" t="inlineStr">
        <is>
          <t xml:space="preserve"> </t>
        </is>
      </c>
      <c r="G5" s="5" t="n">
        <v>420131</v>
      </c>
      <c r="H5" s="4" t="inlineStr">
        <is>
          <t xml:space="preserve"> </t>
        </is>
      </c>
      <c r="I5" s="5" t="n">
        <v>221760</v>
      </c>
      <c r="J5" s="4" t="inlineStr">
        <is>
          <t xml:space="preserve"> </t>
        </is>
      </c>
      <c r="K5" s="5" t="n">
        <v>45500</v>
      </c>
    </row>
    <row r="6">
      <c r="A6" s="4" t="inlineStr">
        <is>
          <t>Fixed rate percentage</t>
        </is>
      </c>
      <c r="C6" s="4" t="inlineStr">
        <is>
          <t xml:space="preserve"> </t>
        </is>
      </c>
      <c r="D6" s="4" t="inlineStr">
        <is>
          <t xml:space="preserve"> </t>
        </is>
      </c>
      <c r="E6" s="9" t="n">
        <v>0.037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pland purchased warehouse price (in Dollars)</t>
        </is>
      </c>
      <c r="C7" s="4" t="inlineStr">
        <is>
          <t xml:space="preserve"> </t>
        </is>
      </c>
      <c r="D7" s="4" t="inlineStr">
        <is>
          <t xml:space="preserve"> </t>
        </is>
      </c>
      <c r="E7" s="5" t="n">
        <v>439523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isiontech Group, Inc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Nature of Business and Organiza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percentage</t>
        </is>
      </c>
      <c r="C10" s="4" t="inlineStr">
        <is>
          <t xml:space="preserve"> </t>
        </is>
      </c>
      <c r="D10" s="4" t="inlineStr">
        <is>
          <t xml:space="preserve"> </t>
        </is>
      </c>
      <c r="E10" s="4" t="inlineStr">
        <is>
          <t xml:space="preserve"> </t>
        </is>
      </c>
      <c r="F10" s="9" t="n">
        <v>0.049</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ature’s Miracle, Inc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Nature of Business and Organiza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wnership, percentage</t>
        </is>
      </c>
      <c r="C13" s="4" t="inlineStr">
        <is>
          <t xml:space="preserve"> </t>
        </is>
      </c>
      <c r="D13" s="4" t="inlineStr">
        <is>
          <t xml:space="preserve"> </t>
        </is>
      </c>
      <c r="E13" s="4" t="inlineStr">
        <is>
          <t xml:space="preserve"> </t>
        </is>
      </c>
      <c r="F13" s="4" t="inlineStr">
        <is>
          <t xml:space="preserve"> </t>
        </is>
      </c>
      <c r="G13" s="10" t="n">
        <v>0.5</v>
      </c>
      <c r="H13" s="9" t="n">
        <v>0.847</v>
      </c>
      <c r="I13" s="4" t="inlineStr">
        <is>
          <t xml:space="preserve"> </t>
        </is>
      </c>
      <c r="J13" s="4" t="inlineStr">
        <is>
          <t xml:space="preserve"> </t>
        </is>
      </c>
      <c r="K13" s="4" t="inlineStr">
        <is>
          <t xml:space="preserve"> </t>
        </is>
      </c>
    </row>
    <row r="14">
      <c r="A14" s="4" t="inlineStr">
        <is>
          <t>Merger Agreem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ature of Business and Organiz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wnership, percentage</t>
        </is>
      </c>
      <c r="C16" s="4" t="inlineStr">
        <is>
          <t xml:space="preserve"> </t>
        </is>
      </c>
      <c r="D16" s="4" t="inlineStr">
        <is>
          <t xml:space="preserve"> </t>
        </is>
      </c>
      <c r="E16" s="4" t="inlineStr">
        <is>
          <t xml:space="preserve"> </t>
        </is>
      </c>
      <c r="F16" s="4" t="inlineStr">
        <is>
          <t xml:space="preserve"> </t>
        </is>
      </c>
      <c r="G16" s="4" t="inlineStr">
        <is>
          <t xml:space="preserve"> </t>
        </is>
      </c>
      <c r="H16" s="10" t="n">
        <v>1</v>
      </c>
      <c r="I16" s="4" t="inlineStr">
        <is>
          <t xml:space="preserve"> </t>
        </is>
      </c>
      <c r="J16" s="4" t="inlineStr">
        <is>
          <t xml:space="preserve"> </t>
        </is>
      </c>
      <c r="K16" s="4" t="inlineStr">
        <is>
          <t xml:space="preserve"> </t>
        </is>
      </c>
    </row>
    <row r="17">
      <c r="A17" s="4" t="inlineStr">
        <is>
          <t>Visiontech Group, Inc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Nature of Business and Organiza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percentage</t>
        </is>
      </c>
      <c r="C19" s="4" t="inlineStr">
        <is>
          <t xml:space="preserve"> </t>
        </is>
      </c>
      <c r="D19" s="9" t="n">
        <v>0.562999999999999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 cost (in Dollars)</t>
        </is>
      </c>
      <c r="C20" s="4" t="inlineStr">
        <is>
          <t xml:space="preserve"> </t>
        </is>
      </c>
      <c r="D20" s="4" t="inlineStr">
        <is>
          <t xml:space="preserve"> </t>
        </is>
      </c>
      <c r="E20" s="4" t="inlineStr">
        <is>
          <t xml:space="preserve"> </t>
        </is>
      </c>
      <c r="F20" s="5" t="n">
        <v>157407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isiontech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Nature of Business and Organiza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wnership, percentage</t>
        </is>
      </c>
      <c r="C23" s="4" t="inlineStr">
        <is>
          <t xml:space="preserve"> </t>
        </is>
      </c>
      <c r="D23" s="10"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Hydroma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Nature of Business and Organiz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wnership, percentage</t>
        </is>
      </c>
      <c r="C26" s="4" t="inlineStr">
        <is>
          <t xml:space="preserve"> </t>
        </is>
      </c>
      <c r="D26" s="10"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hoton Technology (Canada) Ltd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Nature of Business and Organiza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wnership, percenta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1</v>
      </c>
    </row>
    <row r="30">
      <c r="A30" s="4" t="inlineStr">
        <is>
          <t>Common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Nature of Business and Organiza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 (in Shares) | shares</t>
        </is>
      </c>
      <c r="B32" s="4" t="inlineStr">
        <is>
          <t>[1]</t>
        </is>
      </c>
      <c r="C32" s="4" t="inlineStr">
        <is>
          <t xml:space="preserve"> </t>
        </is>
      </c>
      <c r="D32" s="4" t="inlineStr">
        <is>
          <t xml:space="preserve"> </t>
        </is>
      </c>
      <c r="E32" s="4" t="inlineStr">
        <is>
          <t xml:space="preserve"> </t>
        </is>
      </c>
      <c r="F32" s="4" t="inlineStr">
        <is>
          <t xml:space="preserve"> </t>
        </is>
      </c>
      <c r="G32" s="6" t="n">
        <v>134476</v>
      </c>
      <c r="H32" s="4" t="inlineStr">
        <is>
          <t xml:space="preserve"> </t>
        </is>
      </c>
      <c r="I32" s="4" t="inlineStr">
        <is>
          <t xml:space="preserve"> </t>
        </is>
      </c>
      <c r="J32" s="4" t="inlineStr">
        <is>
          <t xml:space="preserve"> </t>
        </is>
      </c>
      <c r="K32" s="4" t="inlineStr">
        <is>
          <t xml:space="preserve"> </t>
        </is>
      </c>
    </row>
    <row r="33">
      <c r="A33" s="4" t="inlineStr">
        <is>
          <t>Converted shares (in Shares) | shares</t>
        </is>
      </c>
      <c r="C33" s="4" t="inlineStr">
        <is>
          <t xml:space="preserve"> </t>
        </is>
      </c>
      <c r="D33" s="4" t="inlineStr">
        <is>
          <t xml:space="preserve"> </t>
        </is>
      </c>
      <c r="E33" s="4" t="inlineStr">
        <is>
          <t xml:space="preserve"> </t>
        </is>
      </c>
      <c r="F33" s="4" t="inlineStr">
        <is>
          <t xml:space="preserve"> </t>
        </is>
      </c>
      <c r="G33" s="6" t="n">
        <v>1</v>
      </c>
      <c r="H33" s="4" t="inlineStr">
        <is>
          <t xml:space="preserve"> </t>
        </is>
      </c>
      <c r="I33" s="4" t="inlineStr">
        <is>
          <t xml:space="preserve"> </t>
        </is>
      </c>
      <c r="J33" s="4" t="inlineStr">
        <is>
          <t xml:space="preserve"> </t>
        </is>
      </c>
      <c r="K33" s="4" t="inlineStr">
        <is>
          <t xml:space="preserve"> </t>
        </is>
      </c>
    </row>
    <row r="34">
      <c r="A34" s="4" t="inlineStr">
        <is>
          <t>Visiontech Group, Inc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Nature of Business and Organiza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ercial loan fixed rate (in Dollars)</t>
        </is>
      </c>
      <c r="C36" s="4" t="inlineStr">
        <is>
          <t xml:space="preserve"> </t>
        </is>
      </c>
      <c r="D36" s="4" t="inlineStr">
        <is>
          <t xml:space="preserve"> </t>
        </is>
      </c>
      <c r="E36" s="5" t="n">
        <v>3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riginal principal amount (in Doll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574079</v>
      </c>
      <c r="K37" s="4" t="inlineStr">
        <is>
          <t xml:space="preserve"> </t>
        </is>
      </c>
    </row>
    <row r="38">
      <c r="A38" s="4" t="inlineStr">
        <is>
          <t>Photon Technology (Canada) Ltd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Nature of Business and Organiza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consideration (in Dollars)</t>
        </is>
      </c>
      <c r="C40" s="5" t="n">
        <v>6257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ries of Individually Immaterial Business Acquisitions [Member] | Photon Technology (Canada) Ltd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Nature of Business and Organiza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wnership, percenta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1</v>
      </c>
    </row>
    <row r="44">
      <c r="A44" s="4" t="inlineStr">
        <is>
          <t>Director [Member] | Nature’s Miracle, Inc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Nature of Business and Organiza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oting interest acquired, percentage</t>
        </is>
      </c>
      <c r="C46" s="4" t="inlineStr">
        <is>
          <t xml:space="preserve"> </t>
        </is>
      </c>
      <c r="D46" s="4" t="inlineStr">
        <is>
          <t xml:space="preserve"> </t>
        </is>
      </c>
      <c r="E46" s="4" t="inlineStr">
        <is>
          <t xml:space="preserve"> </t>
        </is>
      </c>
      <c r="F46" s="4" t="inlineStr">
        <is>
          <t xml:space="preserve"> </t>
        </is>
      </c>
      <c r="G46" s="9" t="n">
        <v>0.847</v>
      </c>
      <c r="H46" s="4" t="inlineStr">
        <is>
          <t xml:space="preserve"> </t>
        </is>
      </c>
      <c r="I46" s="4" t="inlineStr">
        <is>
          <t xml:space="preserve"> </t>
        </is>
      </c>
      <c r="J46" s="4" t="inlineStr">
        <is>
          <t xml:space="preserve"> </t>
        </is>
      </c>
      <c r="K46" s="4" t="inlineStr">
        <is>
          <t xml:space="preserve"> </t>
        </is>
      </c>
    </row>
    <row r="47">
      <c r="A47" s="4" t="inlineStr">
        <is>
          <t>Common Stock [Member] | Hydroman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Nature of Business and Organiza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issued (in Shares) | shares</t>
        </is>
      </c>
      <c r="C49" s="4" t="inlineStr">
        <is>
          <t xml:space="preserve"> </t>
        </is>
      </c>
      <c r="D49" s="6" t="n">
        <v>6844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row r="51">
      <c r="A51" s="4" t="inlineStr">
        <is>
          <t>[1] Giving retroactive effect to reverse recapitalization effected on March 11, 2024 and the 1-for-30 reverse stock split effected on November 21, 2024</t>
        </is>
      </c>
    </row>
  </sheetData>
  <mergeCells count="3">
    <mergeCell ref="A1:B2"/>
    <mergeCell ref="A50:J50"/>
    <mergeCell ref="A51:J5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VENUE (including related party revenue of $1,593,926 and $300,053 for the year ended December 31, 2024 and 2023)</t>
        </is>
      </c>
      <c r="C4" s="5" t="n">
        <v>9261583</v>
      </c>
      <c r="D4" s="5" t="n">
        <v>8932751</v>
      </c>
    </row>
    <row r="5">
      <c r="A5" s="4" t="inlineStr">
        <is>
          <t>COST OF REVENUE</t>
        </is>
      </c>
      <c r="C5" s="6" t="n">
        <v>12066778</v>
      </c>
      <c r="D5" s="6" t="n">
        <v>9881622</v>
      </c>
    </row>
    <row r="6">
      <c r="A6" s="4" t="inlineStr">
        <is>
          <t>GROSS LOSS</t>
        </is>
      </c>
      <c r="C6" s="6" t="n">
        <v>-2805195</v>
      </c>
      <c r="D6" s="6" t="n">
        <v>-948871</v>
      </c>
    </row>
    <row r="7">
      <c r="A7" s="3" t="inlineStr">
        <is>
          <t>OPERATING EXPENSES:</t>
        </is>
      </c>
      <c r="C7" s="4" t="inlineStr">
        <is>
          <t xml:space="preserve"> </t>
        </is>
      </c>
      <c r="D7" s="4" t="inlineStr">
        <is>
          <t xml:space="preserve"> </t>
        </is>
      </c>
    </row>
    <row r="8">
      <c r="A8" s="4" t="inlineStr">
        <is>
          <t>Selling, general and administrative</t>
        </is>
      </c>
      <c r="C8" s="6" t="n">
        <v>7134120</v>
      </c>
      <c r="D8" s="6" t="n">
        <v>3158995</v>
      </c>
    </row>
    <row r="9">
      <c r="A9" s="4" t="inlineStr">
        <is>
          <t>Provision for credit losses</t>
        </is>
      </c>
      <c r="C9" s="6" t="n">
        <v>408569</v>
      </c>
      <c r="D9" s="6" t="n">
        <v>907021</v>
      </c>
    </row>
    <row r="10">
      <c r="A10" s="4" t="inlineStr">
        <is>
          <t>Goodwill impairment loss</t>
        </is>
      </c>
      <c r="C10" s="4" t="inlineStr">
        <is>
          <t xml:space="preserve"> </t>
        </is>
      </c>
      <c r="D10" s="6" t="n">
        <v>1023533</v>
      </c>
    </row>
    <row r="11">
      <c r="A11" s="4" t="inlineStr">
        <is>
          <t>Total operating expenses</t>
        </is>
      </c>
      <c r="C11" s="6" t="n">
        <v>7542689</v>
      </c>
      <c r="D11" s="6" t="n">
        <v>5089549</v>
      </c>
    </row>
    <row r="12">
      <c r="A12" s="4" t="inlineStr">
        <is>
          <t>LOSS FROM OPERATIONS</t>
        </is>
      </c>
      <c r="C12" s="6" t="n">
        <v>-10347884</v>
      </c>
      <c r="D12" s="6" t="n">
        <v>-6038420</v>
      </c>
    </row>
    <row r="13">
      <c r="A13" s="3" t="inlineStr">
        <is>
          <t>OTHER INCOME (EXPENSE)</t>
        </is>
      </c>
      <c r="C13" s="4" t="inlineStr">
        <is>
          <t xml:space="preserve"> </t>
        </is>
      </c>
      <c r="D13" s="4" t="inlineStr">
        <is>
          <t xml:space="preserve"> </t>
        </is>
      </c>
    </row>
    <row r="14">
      <c r="A14" s="4" t="inlineStr">
        <is>
          <t>Interest expense, net</t>
        </is>
      </c>
      <c r="C14" s="6" t="n">
        <v>-2301600</v>
      </c>
      <c r="D14" s="6" t="n">
        <v>-847191</v>
      </c>
    </row>
    <row r="15">
      <c r="A15" s="4" t="inlineStr">
        <is>
          <t>Non cash finance expense</t>
        </is>
      </c>
      <c r="C15" s="6" t="n">
        <v>-1000000</v>
      </c>
      <c r="D15" s="4" t="inlineStr">
        <is>
          <t xml:space="preserve"> </t>
        </is>
      </c>
    </row>
    <row r="16">
      <c r="A16" s="4" t="inlineStr">
        <is>
          <t>Loss on loan extinguishment</t>
        </is>
      </c>
      <c r="C16" s="6" t="n">
        <v>-8417</v>
      </c>
      <c r="D16" s="6" t="n">
        <v>-233450</v>
      </c>
    </row>
    <row r="17">
      <c r="A17" s="4" t="inlineStr">
        <is>
          <t>Other income (expense)</t>
        </is>
      </c>
      <c r="C17" s="6" t="n">
        <v>9661</v>
      </c>
      <c r="D17" s="6" t="n">
        <v>-752</v>
      </c>
    </row>
    <row r="18">
      <c r="A18" s="4" t="inlineStr">
        <is>
          <t>Total other expense, net</t>
        </is>
      </c>
      <c r="C18" s="6" t="n">
        <v>-3300356</v>
      </c>
      <c r="D18" s="6" t="n">
        <v>-1081393</v>
      </c>
    </row>
    <row r="19">
      <c r="A19" s="4" t="inlineStr">
        <is>
          <t>LOSS BEFORE INCOME TAXES</t>
        </is>
      </c>
      <c r="C19" s="6" t="n">
        <v>-13648240</v>
      </c>
      <c r="D19" s="6" t="n">
        <v>-7119813</v>
      </c>
    </row>
    <row r="20">
      <c r="A20" s="4" t="inlineStr">
        <is>
          <t>PROVISION FOR INCOME TAXES</t>
        </is>
      </c>
      <c r="C20" s="6" t="n">
        <v>5100</v>
      </c>
      <c r="D20" s="6" t="n">
        <v>218358</v>
      </c>
    </row>
    <row r="21">
      <c r="A21" s="4" t="inlineStr">
        <is>
          <t>NET LOSS</t>
        </is>
      </c>
      <c r="C21" s="6" t="n">
        <v>-13653340</v>
      </c>
      <c r="D21" s="6" t="n">
        <v>-7338171</v>
      </c>
    </row>
    <row r="22">
      <c r="A22" s="3" t="inlineStr">
        <is>
          <t>OTHER COMPREHENSIVE INCOME</t>
        </is>
      </c>
      <c r="C22" s="4" t="inlineStr">
        <is>
          <t xml:space="preserve"> </t>
        </is>
      </c>
      <c r="D22" s="4" t="inlineStr">
        <is>
          <t xml:space="preserve"> </t>
        </is>
      </c>
    </row>
    <row r="23">
      <c r="A23" s="4" t="inlineStr">
        <is>
          <t>Foreign currency translation adjustment</t>
        </is>
      </c>
      <c r="C23" s="6" t="n">
        <v>94</v>
      </c>
      <c r="D23" s="6" t="n">
        <v>788</v>
      </c>
    </row>
    <row r="24">
      <c r="A24" s="4" t="inlineStr">
        <is>
          <t>COMPREHENSIVE LOSS</t>
        </is>
      </c>
      <c r="C24" s="5" t="n">
        <v>-13653246</v>
      </c>
      <c r="D24" s="5" t="n">
        <v>-7337383</v>
      </c>
    </row>
    <row r="25">
      <c r="A25" s="3" t="inlineStr">
        <is>
          <t>WEIGHTED AVERAGE NUMBER OF COMMON STOCK*</t>
        </is>
      </c>
      <c r="C25" s="4" t="inlineStr">
        <is>
          <t xml:space="preserve"> </t>
        </is>
      </c>
      <c r="D25" s="4" t="inlineStr">
        <is>
          <t xml:space="preserve"> </t>
        </is>
      </c>
    </row>
    <row r="26">
      <c r="A26" s="4" t="inlineStr">
        <is>
          <t>Basic (in Shares)</t>
        </is>
      </c>
      <c r="B26" s="4" t="inlineStr">
        <is>
          <t>[1]</t>
        </is>
      </c>
      <c r="C26" s="6" t="n">
        <v>1149320</v>
      </c>
      <c r="D26" s="6" t="n">
        <v>742416</v>
      </c>
    </row>
    <row r="27">
      <c r="A27" s="4" t="inlineStr">
        <is>
          <t>Diluted (in Shares)</t>
        </is>
      </c>
      <c r="B27" s="4" t="inlineStr">
        <is>
          <t>[1]</t>
        </is>
      </c>
      <c r="C27" s="6" t="n">
        <v>1149320</v>
      </c>
      <c r="D27" s="6" t="n">
        <v>742416</v>
      </c>
    </row>
    <row r="28">
      <c r="A28" s="3" t="inlineStr">
        <is>
          <t>LOSS PER SHARE</t>
        </is>
      </c>
      <c r="C28" s="4" t="inlineStr">
        <is>
          <t xml:space="preserve"> </t>
        </is>
      </c>
      <c r="D28" s="4" t="inlineStr">
        <is>
          <t xml:space="preserve"> </t>
        </is>
      </c>
    </row>
    <row r="29">
      <c r="A29" s="4" t="inlineStr">
        <is>
          <t>Basic (in Dollars per share)</t>
        </is>
      </c>
      <c r="C29" s="8" t="n">
        <v>-11.88</v>
      </c>
      <c r="D29" s="8" t="n">
        <v>-9.880000000000001</v>
      </c>
    </row>
    <row r="30">
      <c r="A30" s="4" t="inlineStr">
        <is>
          <t>Diluted (in Dollars per share)</t>
        </is>
      </c>
      <c r="C30" s="8" t="n">
        <v>-11.88</v>
      </c>
      <c r="D30" s="8" t="n">
        <v>-9.880000000000001</v>
      </c>
    </row>
    <row r="31"/>
    <row r="32">
      <c r="A32" s="4" t="inlineStr">
        <is>
          <t>[1]Giving retroactive effect to reverse recapitalization effected
on March 11, 2024 and the 1-for-30 reverse stock split effected on November 21, 2024</t>
        </is>
      </c>
    </row>
  </sheetData>
  <mergeCells count="4">
    <mergeCell ref="A1:B2"/>
    <mergeCell ref="C1:D1"/>
    <mergeCell ref="A32:C32"/>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4" customWidth="1" min="1" max="1"/>
    <col width="14" customWidth="1" min="2" max="2"/>
    <col width="16" customWidth="1" min="3" max="3"/>
    <col width="14" customWidth="1" min="4" max="4"/>
  </cols>
  <sheetData>
    <row r="1">
      <c r="A1" s="1" t="inlineStr">
        <is>
          <t>Going Concern (Details) - USD ($)</t>
        </is>
      </c>
      <c r="C1" s="2" t="inlineStr">
        <is>
          <t>12 Months Ended</t>
        </is>
      </c>
    </row>
    <row r="2">
      <c r="B2" s="2" t="inlineStr">
        <is>
          <t>Dec. 31, 2025</t>
        </is>
      </c>
      <c r="C2" s="2" t="inlineStr">
        <is>
          <t>Dec. 31, 2024</t>
        </is>
      </c>
      <c r="D2" s="2" t="inlineStr">
        <is>
          <t>Dec. 31, 2023</t>
        </is>
      </c>
    </row>
    <row r="3">
      <c r="A3" s="3" t="inlineStr">
        <is>
          <t>Going Concern [Line Items]</t>
        </is>
      </c>
      <c r="B3" s="4" t="inlineStr">
        <is>
          <t xml:space="preserve"> </t>
        </is>
      </c>
      <c r="C3" s="4" t="inlineStr">
        <is>
          <t xml:space="preserve"> </t>
        </is>
      </c>
      <c r="D3" s="4" t="inlineStr">
        <is>
          <t xml:space="preserve"> </t>
        </is>
      </c>
    </row>
    <row r="4">
      <c r="A4" s="4" t="inlineStr">
        <is>
          <t>Bank deposits</t>
        </is>
      </c>
      <c r="B4" s="4" t="inlineStr">
        <is>
          <t xml:space="preserve"> </t>
        </is>
      </c>
      <c r="C4" s="5" t="n">
        <v>400000</v>
      </c>
      <c r="D4" s="5" t="n">
        <v>200000</v>
      </c>
    </row>
    <row r="5">
      <c r="A5" s="4" t="inlineStr">
        <is>
          <t>Working capital deficit</t>
        </is>
      </c>
      <c r="B5" s="4" t="inlineStr">
        <is>
          <t xml:space="preserve"> </t>
        </is>
      </c>
      <c r="C5" s="6" t="n">
        <v>14600000</v>
      </c>
      <c r="D5" s="6" t="n">
        <v>7400000</v>
      </c>
    </row>
    <row r="6">
      <c r="A6" s="4" t="inlineStr">
        <is>
          <t>Accumulated deficit</t>
        </is>
      </c>
      <c r="B6" s="4" t="inlineStr">
        <is>
          <t xml:space="preserve"> </t>
        </is>
      </c>
      <c r="C6" s="6" t="n">
        <v>-24734689</v>
      </c>
      <c r="D6" s="6" t="n">
        <v>-8247862</v>
      </c>
    </row>
    <row r="7">
      <c r="A7" s="4" t="inlineStr">
        <is>
          <t>Operating cashflow</t>
        </is>
      </c>
      <c r="B7" s="4" t="inlineStr">
        <is>
          <t xml:space="preserve"> </t>
        </is>
      </c>
      <c r="C7" s="6" t="n">
        <v>-5934771</v>
      </c>
      <c r="D7" s="6" t="n">
        <v>-1680128</v>
      </c>
    </row>
    <row r="8">
      <c r="A8" s="4" t="inlineStr">
        <is>
          <t>Short term loans</t>
        </is>
      </c>
      <c r="B8" s="4" t="inlineStr">
        <is>
          <t xml:space="preserve"> </t>
        </is>
      </c>
      <c r="C8" s="6" t="n">
        <v>2668604</v>
      </c>
      <c r="D8" s="6" t="n">
        <v>509443</v>
      </c>
    </row>
    <row r="9">
      <c r="A9" s="4" t="inlineStr">
        <is>
          <t>Proceed from convertible notes</t>
        </is>
      </c>
      <c r="B9" s="4" t="inlineStr">
        <is>
          <t xml:space="preserve"> </t>
        </is>
      </c>
      <c r="C9" s="6" t="n">
        <v>1197500</v>
      </c>
      <c r="D9" s="4" t="inlineStr">
        <is>
          <t xml:space="preserve"> </t>
        </is>
      </c>
    </row>
    <row r="10">
      <c r="A10" s="4" t="inlineStr">
        <is>
          <t>Forecast [Member]</t>
        </is>
      </c>
      <c r="B10" s="4" t="inlineStr">
        <is>
          <t xml:space="preserve"> </t>
        </is>
      </c>
      <c r="C10" s="4" t="inlineStr">
        <is>
          <t xml:space="preserve"> </t>
        </is>
      </c>
      <c r="D10" s="4" t="inlineStr">
        <is>
          <t xml:space="preserve"> </t>
        </is>
      </c>
    </row>
    <row r="11">
      <c r="A11" s="3" t="inlineStr">
        <is>
          <t>Going Concern [Line Items]</t>
        </is>
      </c>
      <c r="B11" s="4" t="inlineStr">
        <is>
          <t xml:space="preserve"> </t>
        </is>
      </c>
      <c r="C11" s="4" t="inlineStr">
        <is>
          <t xml:space="preserve"> </t>
        </is>
      </c>
      <c r="D11" s="4" t="inlineStr">
        <is>
          <t xml:space="preserve"> </t>
        </is>
      </c>
    </row>
    <row r="12">
      <c r="A12" s="4" t="inlineStr">
        <is>
          <t>Short term loans</t>
        </is>
      </c>
      <c r="B12" s="5" t="n">
        <v>400000</v>
      </c>
      <c r="C12" s="4" t="inlineStr">
        <is>
          <t xml:space="preserve"> </t>
        </is>
      </c>
      <c r="D12" s="4" t="inlineStr">
        <is>
          <t xml:space="preserve"> </t>
        </is>
      </c>
    </row>
    <row r="13">
      <c r="A13" s="4" t="inlineStr">
        <is>
          <t>Proceed from convertible notes</t>
        </is>
      </c>
      <c r="B13" s="5" t="n">
        <v>700000</v>
      </c>
      <c r="C13" s="4" t="inlineStr">
        <is>
          <t xml:space="preserve"> </t>
        </is>
      </c>
      <c r="D13" s="4" t="inlineStr">
        <is>
          <t xml:space="preserve"> </t>
        </is>
      </c>
    </row>
    <row r="14">
      <c r="A14" s="4" t="inlineStr">
        <is>
          <t>Going concern [Member]</t>
        </is>
      </c>
      <c r="B14" s="4" t="inlineStr">
        <is>
          <t xml:space="preserve"> </t>
        </is>
      </c>
      <c r="C14" s="4" t="inlineStr">
        <is>
          <t xml:space="preserve"> </t>
        </is>
      </c>
      <c r="D14" s="4" t="inlineStr">
        <is>
          <t xml:space="preserve"> </t>
        </is>
      </c>
    </row>
    <row r="15">
      <c r="A15" s="3" t="inlineStr">
        <is>
          <t>Going Concern [Line Items]</t>
        </is>
      </c>
      <c r="B15" s="4" t="inlineStr">
        <is>
          <t xml:space="preserve"> </t>
        </is>
      </c>
      <c r="C15" s="4" t="inlineStr">
        <is>
          <t xml:space="preserve"> </t>
        </is>
      </c>
      <c r="D15" s="4" t="inlineStr">
        <is>
          <t xml:space="preserve"> </t>
        </is>
      </c>
    </row>
    <row r="16">
      <c r="A16" s="4" t="inlineStr">
        <is>
          <t>Operating cashflow</t>
        </is>
      </c>
      <c r="B16" s="4" t="inlineStr">
        <is>
          <t xml:space="preserve"> </t>
        </is>
      </c>
      <c r="C16" s="5" t="n">
        <v>-5934771</v>
      </c>
      <c r="D16"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 USD ($)</t>
        </is>
      </c>
      <c r="B1" s="2" t="inlineStr">
        <is>
          <t>12 Months Ended</t>
        </is>
      </c>
    </row>
    <row r="2">
      <c r="B2" s="2" t="inlineStr">
        <is>
          <t>Dec. 31, 2024</t>
        </is>
      </c>
      <c r="C2" s="2" t="inlineStr">
        <is>
          <t>Dec. 31, 2023</t>
        </is>
      </c>
      <c r="D2" s="2" t="inlineStr">
        <is>
          <t>Nov. 22, 2024</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FDIC insured amount</t>
        </is>
      </c>
      <c r="B4" s="5" t="n">
        <v>250000</v>
      </c>
      <c r="C4" s="4" t="inlineStr">
        <is>
          <t xml:space="preserve"> </t>
        </is>
      </c>
      <c r="D4" s="4" t="inlineStr">
        <is>
          <t xml:space="preserve"> </t>
        </is>
      </c>
    </row>
    <row r="5">
      <c r="A5" s="4" t="inlineStr">
        <is>
          <t>Inventory impairment loss</t>
        </is>
      </c>
      <c r="B5" s="5" t="n">
        <v>2315209</v>
      </c>
      <c r="C5" s="5" t="n">
        <v>1269469</v>
      </c>
      <c r="D5" s="4" t="inlineStr">
        <is>
          <t xml:space="preserve"> </t>
        </is>
      </c>
    </row>
    <row r="6">
      <c r="A6" s="4" t="inlineStr">
        <is>
          <t>Percentage of investments voting</t>
        </is>
      </c>
      <c r="B6" s="10" t="n">
        <v>0.2</v>
      </c>
      <c r="C6" s="4" t="inlineStr">
        <is>
          <t xml:space="preserve"> </t>
        </is>
      </c>
      <c r="D6" s="4" t="inlineStr">
        <is>
          <t xml:space="preserve"> </t>
        </is>
      </c>
    </row>
    <row r="7">
      <c r="A7" s="4" t="inlineStr">
        <is>
          <t>Deposit for acquisition</t>
        </is>
      </c>
      <c r="B7" s="5" t="n">
        <v>401000</v>
      </c>
      <c r="C7" s="4" t="inlineStr">
        <is>
          <t xml:space="preserve"> </t>
        </is>
      </c>
      <c r="D7" s="4" t="inlineStr">
        <is>
          <t xml:space="preserve"> </t>
        </is>
      </c>
    </row>
    <row r="8">
      <c r="A8" s="4" t="inlineStr">
        <is>
          <t>Goodwill impairment loss</t>
        </is>
      </c>
      <c r="B8" s="4" t="inlineStr">
        <is>
          <t xml:space="preserve"> </t>
        </is>
      </c>
      <c r="C8" s="6" t="n">
        <v>1023533</v>
      </c>
      <c r="D8" s="4" t="inlineStr">
        <is>
          <t xml:space="preserve"> </t>
        </is>
      </c>
    </row>
    <row r="9">
      <c r="A9" s="4" t="inlineStr">
        <is>
          <t>Interest income amounted</t>
        </is>
      </c>
      <c r="B9" s="5" t="n">
        <v>0</v>
      </c>
      <c r="C9" s="5" t="n">
        <v>78385</v>
      </c>
      <c r="D9" s="4" t="inlineStr">
        <is>
          <t xml:space="preserve"> </t>
        </is>
      </c>
    </row>
    <row r="10">
      <c r="A10" s="4" t="inlineStr">
        <is>
          <t>Reportable segment</t>
        </is>
      </c>
      <c r="B10" s="6" t="n">
        <v>1</v>
      </c>
      <c r="C10" s="4" t="inlineStr">
        <is>
          <t xml:space="preserve"> </t>
        </is>
      </c>
      <c r="D10" s="4" t="inlineStr">
        <is>
          <t xml:space="preserve"> </t>
        </is>
      </c>
    </row>
    <row r="11">
      <c r="A11" s="4" t="inlineStr">
        <is>
          <t>Company’s securities</t>
        </is>
      </c>
      <c r="B11" s="10" t="n">
        <v>0.1</v>
      </c>
      <c r="C11" s="4" t="inlineStr">
        <is>
          <t xml:space="preserve"> </t>
        </is>
      </c>
      <c r="D11" s="4" t="inlineStr">
        <is>
          <t xml:space="preserve"> </t>
        </is>
      </c>
    </row>
    <row r="12">
      <c r="A12" s="4" t="inlineStr">
        <is>
          <t>Future Tech Incorporated [Member]</t>
        </is>
      </c>
      <c r="B12" s="4" t="inlineStr">
        <is>
          <t xml:space="preserve"> </t>
        </is>
      </c>
      <c r="C12" s="4" t="inlineStr">
        <is>
          <t xml:space="preserve"> </t>
        </is>
      </c>
      <c r="D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row>
    <row r="14">
      <c r="A14" s="4" t="inlineStr">
        <is>
          <t>Ownership percentage</t>
        </is>
      </c>
      <c r="B14" s="4" t="inlineStr">
        <is>
          <t xml:space="preserve"> </t>
        </is>
      </c>
      <c r="C14" s="4" t="inlineStr">
        <is>
          <t xml:space="preserve"> </t>
        </is>
      </c>
      <c r="D14" s="10" t="n">
        <v>0.51</v>
      </c>
    </row>
    <row r="15">
      <c r="A15" s="4" t="inlineStr">
        <is>
          <t>Consideration paid</t>
        </is>
      </c>
      <c r="B15" s="5" t="n">
        <v>700000</v>
      </c>
      <c r="C15" s="4" t="inlineStr">
        <is>
          <t xml:space="preserve"> </t>
        </is>
      </c>
      <c r="D15" s="4" t="inlineStr">
        <is>
          <t xml:space="preserve"> </t>
        </is>
      </c>
    </row>
    <row r="16">
      <c r="A16" s="4" t="inlineStr">
        <is>
          <t>Cash [Member]</t>
        </is>
      </c>
      <c r="B16" s="4" t="inlineStr">
        <is>
          <t xml:space="preserve"> </t>
        </is>
      </c>
      <c r="C16" s="4" t="inlineStr">
        <is>
          <t xml:space="preserve"> </t>
        </is>
      </c>
      <c r="D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row>
    <row r="18">
      <c r="A18" s="4" t="inlineStr">
        <is>
          <t>FDIC insured amount</t>
        </is>
      </c>
      <c r="B18" s="5" t="n">
        <v>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Straight-Line Method Over the Useful Lives (Details)</t>
        </is>
      </c>
      <c r="B1" s="2" t="inlineStr">
        <is>
          <t>Dec. 31, 2024</t>
        </is>
      </c>
    </row>
    <row r="2">
      <c r="A2" s="4" t="inlineStr">
        <is>
          <t>Machinery and equipment [Member]</t>
        </is>
      </c>
      <c r="B2" s="4" t="inlineStr">
        <is>
          <t xml:space="preserve"> </t>
        </is>
      </c>
    </row>
    <row r="3">
      <c r="A3" s="3" t="inlineStr">
        <is>
          <t>Schedule of Straight-Line Method Over the Useful Lives [Line Items]</t>
        </is>
      </c>
      <c r="B3" s="4" t="inlineStr">
        <is>
          <t xml:space="preserve"> </t>
        </is>
      </c>
    </row>
    <row r="4">
      <c r="A4" s="4" t="inlineStr">
        <is>
          <t>Property plant and equipment useful life</t>
        </is>
      </c>
      <c r="B4" s="4" t="inlineStr">
        <is>
          <t>5 years</t>
        </is>
      </c>
    </row>
    <row r="5">
      <c r="A5" s="4" t="inlineStr">
        <is>
          <t>Computer and peripherals [Member]</t>
        </is>
      </c>
      <c r="B5" s="4" t="inlineStr">
        <is>
          <t xml:space="preserve"> </t>
        </is>
      </c>
    </row>
    <row r="6">
      <c r="A6" s="3" t="inlineStr">
        <is>
          <t>Schedule of Straight-Line Method Over the Useful Lives [Line Items]</t>
        </is>
      </c>
      <c r="B6" s="4" t="inlineStr">
        <is>
          <t xml:space="preserve"> </t>
        </is>
      </c>
    </row>
    <row r="7">
      <c r="A7" s="4" t="inlineStr">
        <is>
          <t>Property plant and equipment useful life</t>
        </is>
      </c>
      <c r="B7" s="4" t="inlineStr">
        <is>
          <t>3 years</t>
        </is>
      </c>
    </row>
    <row r="8">
      <c r="A8" s="4" t="inlineStr">
        <is>
          <t>Trucks and automobiles [Member]</t>
        </is>
      </c>
      <c r="B8" s="4" t="inlineStr">
        <is>
          <t xml:space="preserve"> </t>
        </is>
      </c>
    </row>
    <row r="9">
      <c r="A9" s="3" t="inlineStr">
        <is>
          <t>Schedule of Straight-Line Method Over the Useful Lives [Line Items]</t>
        </is>
      </c>
      <c r="B9" s="4" t="inlineStr">
        <is>
          <t xml:space="preserve"> </t>
        </is>
      </c>
    </row>
    <row r="10">
      <c r="A10" s="4" t="inlineStr">
        <is>
          <t>Property plant and equipment useful life</t>
        </is>
      </c>
      <c r="B10" s="4" t="inlineStr">
        <is>
          <t>5 years</t>
        </is>
      </c>
    </row>
    <row r="11">
      <c r="A11" s="4" t="inlineStr">
        <is>
          <t>Buildings [Member]</t>
        </is>
      </c>
      <c r="B11" s="4" t="inlineStr">
        <is>
          <t xml:space="preserve"> </t>
        </is>
      </c>
    </row>
    <row r="12">
      <c r="A12" s="3" t="inlineStr">
        <is>
          <t>Schedule of Straight-Line Method Over the Useful Lives [Line Items]</t>
        </is>
      </c>
      <c r="B12" s="4" t="inlineStr">
        <is>
          <t xml:space="preserve"> </t>
        </is>
      </c>
    </row>
    <row r="13">
      <c r="A13" s="4" t="inlineStr">
        <is>
          <t>Property plant and equipment useful life</t>
        </is>
      </c>
      <c r="B13" s="4" t="inlineStr">
        <is>
          <t>39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Disaggregate Revenue (Details) - USD ($)</t>
        </is>
      </c>
      <c r="B1" s="2" t="inlineStr">
        <is>
          <t>12 Months Ended</t>
        </is>
      </c>
    </row>
    <row r="2">
      <c r="B2" s="2" t="inlineStr">
        <is>
          <t>Dec. 31, 2024</t>
        </is>
      </c>
      <c r="C2" s="2" t="inlineStr">
        <is>
          <t>Dec. 31, 2023</t>
        </is>
      </c>
    </row>
    <row r="3">
      <c r="A3" s="3" t="inlineStr">
        <is>
          <t>Schedule of Disaggregate Revenue [Line Items]</t>
        </is>
      </c>
      <c r="B3" s="4" t="inlineStr">
        <is>
          <t xml:space="preserve"> </t>
        </is>
      </c>
      <c r="C3" s="4" t="inlineStr">
        <is>
          <t xml:space="preserve"> </t>
        </is>
      </c>
    </row>
    <row r="4">
      <c r="A4" s="4" t="inlineStr">
        <is>
          <t>Total revenues</t>
        </is>
      </c>
      <c r="B4" s="5" t="n">
        <v>9261583</v>
      </c>
      <c r="C4" s="5" t="n">
        <v>8932751</v>
      </c>
    </row>
    <row r="5">
      <c r="A5" s="4" t="inlineStr">
        <is>
          <t>Grow light [Member]</t>
        </is>
      </c>
      <c r="B5" s="4" t="inlineStr">
        <is>
          <t xml:space="preserve"> </t>
        </is>
      </c>
      <c r="C5" s="4" t="inlineStr">
        <is>
          <t xml:space="preserve"> </t>
        </is>
      </c>
    </row>
    <row r="6">
      <c r="A6" s="3" t="inlineStr">
        <is>
          <t>Schedule of Disaggregate Revenue [Line Items]</t>
        </is>
      </c>
      <c r="B6" s="4" t="inlineStr">
        <is>
          <t xml:space="preserve"> </t>
        </is>
      </c>
      <c r="C6" s="4" t="inlineStr">
        <is>
          <t xml:space="preserve"> </t>
        </is>
      </c>
    </row>
    <row r="7">
      <c r="A7" s="4" t="inlineStr">
        <is>
          <t>Total revenues</t>
        </is>
      </c>
      <c r="B7" s="6" t="n">
        <v>8910308</v>
      </c>
      <c r="C7" s="6" t="n">
        <v>8932751</v>
      </c>
    </row>
    <row r="8">
      <c r="A8" s="4" t="inlineStr">
        <is>
          <t>Indoor grow containers [Member]</t>
        </is>
      </c>
      <c r="B8" s="4" t="inlineStr">
        <is>
          <t xml:space="preserve"> </t>
        </is>
      </c>
      <c r="C8" s="4" t="inlineStr">
        <is>
          <t xml:space="preserve"> </t>
        </is>
      </c>
    </row>
    <row r="9">
      <c r="A9" s="3" t="inlineStr">
        <is>
          <t>Schedule of Disaggregate Revenue [Line Items]</t>
        </is>
      </c>
      <c r="B9" s="4" t="inlineStr">
        <is>
          <t xml:space="preserve"> </t>
        </is>
      </c>
      <c r="C9" s="4" t="inlineStr">
        <is>
          <t xml:space="preserve"> </t>
        </is>
      </c>
    </row>
    <row r="10">
      <c r="A10" s="4" t="inlineStr">
        <is>
          <t>Total revenues</t>
        </is>
      </c>
      <c r="B10" s="6" t="n">
        <v>143781</v>
      </c>
      <c r="C10" s="4" t="inlineStr">
        <is>
          <t xml:space="preserve"> </t>
        </is>
      </c>
    </row>
    <row r="11">
      <c r="A11" s="4" t="inlineStr">
        <is>
          <t>Grow Media and others [Member]</t>
        </is>
      </c>
      <c r="B11" s="4" t="inlineStr">
        <is>
          <t xml:space="preserve"> </t>
        </is>
      </c>
      <c r="C11" s="4" t="inlineStr">
        <is>
          <t xml:space="preserve"> </t>
        </is>
      </c>
    </row>
    <row r="12">
      <c r="A12" s="3" t="inlineStr">
        <is>
          <t>Schedule of Disaggregate Revenue [Line Items]</t>
        </is>
      </c>
      <c r="B12" s="4" t="inlineStr">
        <is>
          <t xml:space="preserve"> </t>
        </is>
      </c>
      <c r="C12" s="4" t="inlineStr">
        <is>
          <t xml:space="preserve"> </t>
        </is>
      </c>
    </row>
    <row r="13">
      <c r="A13" s="4" t="inlineStr">
        <is>
          <t>Total revenues</t>
        </is>
      </c>
      <c r="B13" s="5" t="n">
        <v>207494</v>
      </c>
      <c r="C13"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Deferred Income and Contract Liabilities (Details) - USD ($)</t>
        </is>
      </c>
      <c r="B1" s="2" t="inlineStr">
        <is>
          <t>12 Months Ended</t>
        </is>
      </c>
    </row>
    <row r="2">
      <c r="B2" s="2" t="inlineStr">
        <is>
          <t>Dec. 31, 2024</t>
        </is>
      </c>
      <c r="C2" s="2" t="inlineStr">
        <is>
          <t>Dec. 31, 2023</t>
        </is>
      </c>
    </row>
    <row r="3">
      <c r="A3" s="3" t="inlineStr">
        <is>
          <t>Schedule of Deferred Income and Contract Liabilities [Abstract]</t>
        </is>
      </c>
      <c r="B3" s="4" t="inlineStr">
        <is>
          <t xml:space="preserve"> </t>
        </is>
      </c>
      <c r="C3" s="4" t="inlineStr">
        <is>
          <t xml:space="preserve"> </t>
        </is>
      </c>
    </row>
    <row r="4">
      <c r="A4" s="4" t="inlineStr">
        <is>
          <t>Beginning balance</t>
        </is>
      </c>
      <c r="B4" s="5" t="n">
        <v>118909</v>
      </c>
      <c r="C4" s="5" t="n">
        <v>808118</v>
      </c>
    </row>
    <row r="5">
      <c r="A5" s="4" t="inlineStr">
        <is>
          <t>Prepayments from customers</t>
        </is>
      </c>
      <c r="B5" s="6" t="n">
        <v>1054171</v>
      </c>
      <c r="C5" s="6" t="n">
        <v>1370836</v>
      </c>
    </row>
    <row r="6">
      <c r="A6" s="4" t="inlineStr">
        <is>
          <t>Recognized as revenues</t>
        </is>
      </c>
      <c r="B6" s="6" t="n">
        <v>-941822</v>
      </c>
      <c r="C6" s="6" t="n">
        <v>-2060045</v>
      </c>
    </row>
    <row r="7">
      <c r="A7" s="4" t="inlineStr">
        <is>
          <t>Ending balance</t>
        </is>
      </c>
      <c r="B7" s="5" t="n">
        <v>231258</v>
      </c>
      <c r="C7" s="5" t="n">
        <v>11890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y - Schedule of Carrying Amount of Assets and Liabilities (Details) - Variable Interest Entity [Member]</t>
        </is>
      </c>
      <c r="B1" s="2" t="inlineStr">
        <is>
          <t>Dec. 31, 2024 USD ($)</t>
        </is>
      </c>
    </row>
    <row r="2">
      <c r="A2" s="3" t="inlineStr">
        <is>
          <t>Schedule of Carrying Amount of Assets and Liabilities [Line Items]</t>
        </is>
      </c>
      <c r="B2" s="4" t="inlineStr">
        <is>
          <t xml:space="preserve"> </t>
        </is>
      </c>
    </row>
    <row r="3">
      <c r="A3" s="4" t="inlineStr">
        <is>
          <t>Cash</t>
        </is>
      </c>
      <c r="B3" s="5" t="n">
        <v>18210</v>
      </c>
    </row>
    <row r="4">
      <c r="A4" s="4" t="inlineStr">
        <is>
          <t>Property and equipment, net</t>
        </is>
      </c>
      <c r="B4" s="6" t="n">
        <v>4136078</v>
      </c>
    </row>
    <row r="5">
      <c r="A5" s="4" t="inlineStr">
        <is>
          <t>Total assets</t>
        </is>
      </c>
      <c r="B5" s="6" t="n">
        <v>4154288</v>
      </c>
    </row>
    <row r="6">
      <c r="A6" s="4" t="inlineStr">
        <is>
          <t>Current portion of long-term debt</t>
        </is>
      </c>
      <c r="B6" s="6" t="n">
        <v>83868</v>
      </c>
    </row>
    <row r="7">
      <c r="A7" s="4" t="inlineStr">
        <is>
          <t>Long-term debt, net of current portion</t>
        </is>
      </c>
      <c r="B7" s="6" t="n">
        <v>2687777</v>
      </c>
    </row>
    <row r="8">
      <c r="A8" s="4" t="inlineStr">
        <is>
          <t>Accrued expenses</t>
        </is>
      </c>
      <c r="B8" s="6" t="n">
        <v>497</v>
      </c>
    </row>
    <row r="9">
      <c r="A9" s="4" t="inlineStr">
        <is>
          <t>Intercompany payable to Visiontech</t>
        </is>
      </c>
      <c r="B9" s="6" t="n">
        <v>1418560</v>
      </c>
    </row>
    <row r="10">
      <c r="A10" s="4" t="inlineStr">
        <is>
          <t>Total liabilities</t>
        </is>
      </c>
      <c r="B10" s="5" t="n">
        <v>41907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Variable Interest Entity - Schedule of Operating Results of VIE Included in the Consolidated Statements of Operations (Details) - Variable Interest Entity [Member]</t>
        </is>
      </c>
      <c r="B1" s="2" t="inlineStr">
        <is>
          <t>12 Months Ended</t>
        </is>
      </c>
    </row>
    <row r="2">
      <c r="B2" s="2" t="inlineStr">
        <is>
          <t>Dec. 31, 2024 USD ($)</t>
        </is>
      </c>
    </row>
    <row r="3">
      <c r="A3" s="3" t="inlineStr">
        <is>
          <t>Schedule of Operating Results of VIE Included in the Consolidated Statements of Operations [Line Items]</t>
        </is>
      </c>
      <c r="B3" s="4" t="inlineStr">
        <is>
          <t xml:space="preserve"> </t>
        </is>
      </c>
    </row>
    <row r="4">
      <c r="A4" s="4" t="inlineStr">
        <is>
          <t>Revenue</t>
        </is>
      </c>
      <c r="B4" s="5" t="n">
        <v>332842</v>
      </c>
      <c r="C4" s="4" t="inlineStr">
        <is>
          <t>[1]</t>
        </is>
      </c>
    </row>
    <row r="5">
      <c r="A5" s="4" t="inlineStr">
        <is>
          <t>Selling, general and administrative</t>
        </is>
      </c>
      <c r="B5" s="6" t="n">
        <v>158818</v>
      </c>
    </row>
    <row r="6">
      <c r="A6" s="4" t="inlineStr">
        <is>
          <t>Interest expense</t>
        </is>
      </c>
      <c r="B6" s="6" t="n">
        <v>178934</v>
      </c>
    </row>
    <row r="7">
      <c r="A7" s="4" t="inlineStr">
        <is>
          <t>Income tax</t>
        </is>
      </c>
      <c r="B7" s="6" t="n">
        <v>3500</v>
      </c>
    </row>
    <row r="8">
      <c r="A8" s="4" t="inlineStr">
        <is>
          <t>Net loss</t>
        </is>
      </c>
      <c r="B8" s="5" t="n">
        <v>-8410</v>
      </c>
    </row>
    <row r="9"/>
    <row r="10">
      <c r="A10" s="4" t="inlineStr">
        <is>
          <t>[1] Upland generated its revenue from leasing the warehouse to Visiontech. Revenue of Upland was fully eliminated on the consolidated statements of operations.</t>
        </is>
      </c>
    </row>
  </sheetData>
  <mergeCells count="5">
    <mergeCell ref="A10:C10"/>
    <mergeCell ref="B2:C2"/>
    <mergeCell ref="A9:C9"/>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verse Recapitalization (Details) - USD ($)</t>
        </is>
      </c>
      <c r="B1" s="2" t="inlineStr">
        <is>
          <t>12 Months Ended</t>
        </is>
      </c>
    </row>
    <row r="2">
      <c r="B2" s="2" t="inlineStr">
        <is>
          <t>Dec. 31, 2024</t>
        </is>
      </c>
      <c r="C2" s="2" t="inlineStr">
        <is>
          <t>Mar. 11, 2024</t>
        </is>
      </c>
    </row>
    <row r="3">
      <c r="A3" s="3" t="inlineStr">
        <is>
          <t>Reverse Recapitalization [Line Items]</t>
        </is>
      </c>
      <c r="B3" s="4" t="inlineStr">
        <is>
          <t xml:space="preserve"> </t>
        </is>
      </c>
      <c r="C3" s="4" t="inlineStr">
        <is>
          <t xml:space="preserve"> </t>
        </is>
      </c>
    </row>
    <row r="4">
      <c r="A4" s="4" t="inlineStr">
        <is>
          <t>Redeemed shares (in Shares)</t>
        </is>
      </c>
      <c r="B4" s="6" t="n">
        <v>41552</v>
      </c>
      <c r="C4" s="4" t="inlineStr">
        <is>
          <t xml:space="preserve"> </t>
        </is>
      </c>
    </row>
    <row r="5">
      <c r="A5" s="4" t="inlineStr">
        <is>
          <t>Repayments of promissory note</t>
        </is>
      </c>
      <c r="B5" s="5" t="n">
        <v>75000</v>
      </c>
      <c r="C5" s="4" t="inlineStr">
        <is>
          <t xml:space="preserve"> </t>
        </is>
      </c>
    </row>
    <row r="6">
      <c r="A6" s="4" t="inlineStr">
        <is>
          <t>Net liabilities</t>
        </is>
      </c>
      <c r="B6" s="6" t="n">
        <v>1600000</v>
      </c>
      <c r="C6" s="4" t="inlineStr">
        <is>
          <t xml:space="preserve"> </t>
        </is>
      </c>
    </row>
    <row r="7">
      <c r="A7" s="4" t="inlineStr">
        <is>
          <t>Retained deficit</t>
        </is>
      </c>
      <c r="B7" s="6" t="n">
        <v>2833474</v>
      </c>
      <c r="C7" s="4" t="inlineStr">
        <is>
          <t xml:space="preserve"> </t>
        </is>
      </c>
    </row>
    <row r="8">
      <c r="A8" s="4" t="inlineStr">
        <is>
          <t>NMI [Member]</t>
        </is>
      </c>
      <c r="B8" s="4" t="inlineStr">
        <is>
          <t xml:space="preserve"> </t>
        </is>
      </c>
      <c r="C8" s="4" t="inlineStr">
        <is>
          <t xml:space="preserve"> </t>
        </is>
      </c>
    </row>
    <row r="9">
      <c r="A9" s="3" t="inlineStr">
        <is>
          <t>Reverse Recapitalization [Line Items]</t>
        </is>
      </c>
      <c r="B9" s="4" t="inlineStr">
        <is>
          <t xml:space="preserve"> </t>
        </is>
      </c>
      <c r="C9" s="4" t="inlineStr">
        <is>
          <t xml:space="preserve"> </t>
        </is>
      </c>
    </row>
    <row r="10">
      <c r="A10" s="4" t="inlineStr">
        <is>
          <t>NMI stockholders percentage</t>
        </is>
      </c>
      <c r="B10" s="4" t="inlineStr">
        <is>
          <t xml:space="preserve"> </t>
        </is>
      </c>
      <c r="C10" s="9" t="n">
        <v>0.847</v>
      </c>
    </row>
    <row r="11">
      <c r="A11" s="4" t="inlineStr">
        <is>
          <t>Contribution of funds held in trust account</t>
        </is>
      </c>
      <c r="B11" s="6" t="n">
        <v>13900000</v>
      </c>
      <c r="C11" s="4" t="inlineStr">
        <is>
          <t xml:space="preserve"> </t>
        </is>
      </c>
    </row>
    <row r="12">
      <c r="A12" s="4" t="inlineStr">
        <is>
          <t>Incurred transaction costs</t>
        </is>
      </c>
      <c r="B12" s="6" t="n">
        <v>1200000</v>
      </c>
      <c r="C12" s="4" t="inlineStr">
        <is>
          <t xml:space="preserve"> </t>
        </is>
      </c>
    </row>
    <row r="13">
      <c r="A13" s="4" t="inlineStr">
        <is>
          <t>Nature’s Miracle’s [Member]</t>
        </is>
      </c>
      <c r="B13" s="4" t="inlineStr">
        <is>
          <t xml:space="preserve"> </t>
        </is>
      </c>
      <c r="C13" s="4" t="inlineStr">
        <is>
          <t xml:space="preserve"> </t>
        </is>
      </c>
    </row>
    <row r="14">
      <c r="A14" s="3" t="inlineStr">
        <is>
          <t>Reverse Recapitalization [Line Items]</t>
        </is>
      </c>
      <c r="B14" s="4" t="inlineStr">
        <is>
          <t xml:space="preserve"> </t>
        </is>
      </c>
      <c r="C14" s="4" t="inlineStr">
        <is>
          <t xml:space="preserve"> </t>
        </is>
      </c>
    </row>
    <row r="15">
      <c r="A15" s="4" t="inlineStr">
        <is>
          <t>NMI stockholders percentage</t>
        </is>
      </c>
      <c r="B15" s="4" t="inlineStr">
        <is>
          <t xml:space="preserve"> </t>
        </is>
      </c>
      <c r="C15" s="10" t="n">
        <v>1</v>
      </c>
    </row>
    <row r="16">
      <c r="A16" s="4" t="inlineStr">
        <is>
          <t>Reverse recapitalization of proceeds</t>
        </is>
      </c>
      <c r="B16" s="6" t="n">
        <v>1100000</v>
      </c>
      <c r="C16" s="4" t="inlineStr">
        <is>
          <t xml:space="preserve"> </t>
        </is>
      </c>
    </row>
    <row r="17">
      <c r="A17" s="4" t="inlineStr">
        <is>
          <t>Lakeshore’s shares [Member]</t>
        </is>
      </c>
      <c r="B17" s="4" t="inlineStr">
        <is>
          <t xml:space="preserve"> </t>
        </is>
      </c>
      <c r="C17" s="4" t="inlineStr">
        <is>
          <t xml:space="preserve"> </t>
        </is>
      </c>
    </row>
    <row r="18">
      <c r="A18" s="3" t="inlineStr">
        <is>
          <t>Reverse Recapitalization [Line Items]</t>
        </is>
      </c>
      <c r="B18" s="4" t="inlineStr">
        <is>
          <t xml:space="preserve"> </t>
        </is>
      </c>
      <c r="C18" s="4" t="inlineStr">
        <is>
          <t xml:space="preserve"> </t>
        </is>
      </c>
    </row>
    <row r="19">
      <c r="A19" s="4" t="inlineStr">
        <is>
          <t>Incurred transaction costs</t>
        </is>
      </c>
      <c r="B19" s="5" t="n">
        <v>1000000</v>
      </c>
      <c r="C19" s="4" t="inlineStr">
        <is>
          <t xml:space="preserve"> </t>
        </is>
      </c>
    </row>
    <row r="20">
      <c r="A20" s="4" t="inlineStr">
        <is>
          <t>Warrant [Member]</t>
        </is>
      </c>
      <c r="B20" s="4" t="inlineStr">
        <is>
          <t xml:space="preserve"> </t>
        </is>
      </c>
      <c r="C20" s="4" t="inlineStr">
        <is>
          <t xml:space="preserve"> </t>
        </is>
      </c>
    </row>
    <row r="21">
      <c r="A21" s="3" t="inlineStr">
        <is>
          <t>Reverse Recapitalization [Line Items]</t>
        </is>
      </c>
      <c r="B21" s="4" t="inlineStr">
        <is>
          <t xml:space="preserve"> </t>
        </is>
      </c>
      <c r="C21" s="4" t="inlineStr">
        <is>
          <t xml:space="preserve"> </t>
        </is>
      </c>
    </row>
    <row r="22">
      <c r="A22" s="4" t="inlineStr">
        <is>
          <t>Warrants outstanding (in Shares)</t>
        </is>
      </c>
      <c r="B22" s="6" t="n">
        <v>120858</v>
      </c>
      <c r="C22" s="4" t="inlineStr">
        <is>
          <t xml:space="preserve"> </t>
        </is>
      </c>
    </row>
    <row r="23">
      <c r="A23" s="4" t="inlineStr">
        <is>
          <t>Public Warrants [Member]</t>
        </is>
      </c>
      <c r="B23" s="4" t="inlineStr">
        <is>
          <t xml:space="preserve"> </t>
        </is>
      </c>
      <c r="C23" s="4" t="inlineStr">
        <is>
          <t xml:space="preserve"> </t>
        </is>
      </c>
    </row>
    <row r="24">
      <c r="A24" s="3" t="inlineStr">
        <is>
          <t>Reverse Recapitalization [Line Items]</t>
        </is>
      </c>
      <c r="B24" s="4" t="inlineStr">
        <is>
          <t xml:space="preserve"> </t>
        </is>
      </c>
      <c r="C24" s="4" t="inlineStr">
        <is>
          <t xml:space="preserve"> </t>
        </is>
      </c>
    </row>
    <row r="25">
      <c r="A25" s="4" t="inlineStr">
        <is>
          <t>Warrants outstanding (in Shares)</t>
        </is>
      </c>
      <c r="B25" s="6" t="n">
        <v>115000</v>
      </c>
      <c r="C25" s="4" t="inlineStr">
        <is>
          <t xml:space="preserve"> </t>
        </is>
      </c>
    </row>
    <row r="26">
      <c r="A26" s="4" t="inlineStr">
        <is>
          <t>Private Warrants [Member]</t>
        </is>
      </c>
      <c r="B26" s="4" t="inlineStr">
        <is>
          <t xml:space="preserve"> </t>
        </is>
      </c>
      <c r="C26" s="4" t="inlineStr">
        <is>
          <t xml:space="preserve"> </t>
        </is>
      </c>
    </row>
    <row r="27">
      <c r="A27" s="3" t="inlineStr">
        <is>
          <t>Reverse Recapitalization [Line Items]</t>
        </is>
      </c>
      <c r="B27" s="4" t="inlineStr">
        <is>
          <t xml:space="preserve"> </t>
        </is>
      </c>
      <c r="C27" s="4" t="inlineStr">
        <is>
          <t xml:space="preserve"> </t>
        </is>
      </c>
    </row>
    <row r="28">
      <c r="A28" s="4" t="inlineStr">
        <is>
          <t>Warrants outstanding (in Shares)</t>
        </is>
      </c>
      <c r="B28" s="6" t="n">
        <v>5858</v>
      </c>
      <c r="C28" s="4" t="inlineStr">
        <is>
          <t xml:space="preserve"> </t>
        </is>
      </c>
    </row>
    <row r="29">
      <c r="A29" s="4" t="inlineStr">
        <is>
          <t>Nature’s Miracle’s [Member]</t>
        </is>
      </c>
      <c r="B29" s="4" t="inlineStr">
        <is>
          <t xml:space="preserve"> </t>
        </is>
      </c>
      <c r="C29" s="4" t="inlineStr">
        <is>
          <t xml:space="preserve"> </t>
        </is>
      </c>
    </row>
    <row r="30">
      <c r="A30" s="3" t="inlineStr">
        <is>
          <t>Reverse Recapitalization [Line Items]</t>
        </is>
      </c>
      <c r="B30" s="4" t="inlineStr">
        <is>
          <t xml:space="preserve"> </t>
        </is>
      </c>
      <c r="C30" s="4" t="inlineStr">
        <is>
          <t xml:space="preserve"> </t>
        </is>
      </c>
    </row>
    <row r="31">
      <c r="A31" s="4" t="inlineStr">
        <is>
          <t>Contribution of funds held in trust account</t>
        </is>
      </c>
      <c r="B31" s="5" t="n">
        <v>15100000</v>
      </c>
      <c r="C3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chedule of Common Stock Issued and Outstanding Reverse Recapitalization (Details) - Reverse Recapitalization [Member]</t>
        </is>
      </c>
      <c r="B1" s="2" t="inlineStr">
        <is>
          <t>Dec. 31, 2024 shares</t>
        </is>
      </c>
    </row>
    <row r="2">
      <c r="A2" s="3" t="inlineStr">
        <is>
          <t>Schedule of Common Stock Issued and Outstanding Reverse Recapitalization [Line Items]</t>
        </is>
      </c>
      <c r="B2" s="4" t="inlineStr">
        <is>
          <t xml:space="preserve"> </t>
        </is>
      </c>
    </row>
    <row r="3">
      <c r="A3" s="4" t="inlineStr">
        <is>
          <t>Lakeshore’s shares outstanding prior to reverse recapitalization</t>
        </is>
      </c>
      <c r="B3" s="6" t="n">
        <v>74717</v>
      </c>
    </row>
    <row r="4">
      <c r="A4" s="4" t="inlineStr">
        <is>
          <t>Shares issued to private rights</t>
        </is>
      </c>
      <c r="B4" s="6" t="n">
        <v>1172</v>
      </c>
    </row>
    <row r="5">
      <c r="A5" s="4" t="inlineStr">
        <is>
          <t>Conversion of the Lakeshore’s public shares and rights</t>
        </is>
      </c>
      <c r="B5" s="6" t="n">
        <v>26337</v>
      </c>
    </row>
    <row r="6">
      <c r="A6" s="4" t="inlineStr">
        <is>
          <t>Shares issued to service providers</t>
        </is>
      </c>
      <c r="B6" s="6" t="n">
        <v>26718</v>
      </c>
    </row>
    <row r="7">
      <c r="A7" s="4" t="inlineStr">
        <is>
          <t>Shares issued for commitment fee</t>
        </is>
      </c>
      <c r="B7" s="6" t="n">
        <v>5114</v>
      </c>
    </row>
    <row r="8">
      <c r="A8" s="4" t="inlineStr">
        <is>
          <t>Bonus shares issued to investors</t>
        </is>
      </c>
      <c r="B8" s="6" t="n">
        <v>5533</v>
      </c>
    </row>
    <row r="9">
      <c r="A9" s="4" t="inlineStr">
        <is>
          <t>Conversion of NMI’s shares into the Company’s ordinary shares</t>
        </is>
      </c>
      <c r="B9" s="6" t="n">
        <v>742416</v>
      </c>
    </row>
    <row r="10">
      <c r="A10" s="4" t="inlineStr">
        <is>
          <t>Total shares outstanding</t>
        </is>
      </c>
      <c r="B10" s="6" t="n">
        <v>8820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Schedule of Reverse Recapitalization (Details) - Reverse Recapitalization [Member]</t>
        </is>
      </c>
      <c r="B1" s="2" t="inlineStr">
        <is>
          <t>Mar. 11, 2024 USD ($)</t>
        </is>
      </c>
    </row>
    <row r="2">
      <c r="A2" s="3" t="inlineStr">
        <is>
          <t>Reverse Recapitalization - Schedule of Reverse Recapitalization (Details) [Line Items]</t>
        </is>
      </c>
      <c r="B2" s="4" t="inlineStr">
        <is>
          <t xml:space="preserve"> </t>
        </is>
      </c>
    </row>
    <row r="3">
      <c r="A3" s="4" t="inlineStr">
        <is>
          <t>Funds held in Lakeshore’s trust account</t>
        </is>
      </c>
      <c r="B3" s="5" t="n">
        <v>15067702</v>
      </c>
    </row>
    <row r="4">
      <c r="A4" s="4" t="inlineStr">
        <is>
          <t>Funds held in Lakeshore’s operating cash account</t>
        </is>
      </c>
      <c r="B4" s="6" t="n">
        <v>198</v>
      </c>
    </row>
    <row r="5">
      <c r="A5" s="4" t="inlineStr">
        <is>
          <t>Less: amount paid to redeem public shares of Lakeshore’s ordinary shares</t>
        </is>
      </c>
      <c r="B5" s="6" t="n">
        <v>-13947723</v>
      </c>
    </row>
    <row r="6">
      <c r="A6" s="4" t="inlineStr">
        <is>
          <t>Proceeds from the reverse recapitalization</t>
        </is>
      </c>
      <c r="B6" s="6" t="n">
        <v>1120177</v>
      </c>
    </row>
    <row r="7">
      <c r="A7" s="4" t="inlineStr">
        <is>
          <t>Less: payments of transaction costs incurred by Lakeshore</t>
        </is>
      </c>
      <c r="B7" s="6" t="n">
        <v>-1044980</v>
      </c>
    </row>
    <row r="8">
      <c r="A8" s="4" t="inlineStr">
        <is>
          <t>Less: repayments of promissory note – related party of Lakeshore’</t>
        </is>
      </c>
      <c r="B8" s="6" t="n">
        <v>-75000</v>
      </c>
    </row>
    <row r="9">
      <c r="A9" s="4" t="inlineStr">
        <is>
          <t>Less: notes assumed from Lakeshore</t>
        </is>
      </c>
      <c r="B9" s="6" t="n">
        <v>-555000</v>
      </c>
    </row>
    <row r="10">
      <c r="A10" s="4" t="inlineStr">
        <is>
          <t>Less: liability assumed from Lakeshore</t>
        </is>
      </c>
      <c r="B10" s="6" t="n">
        <v>-1547814</v>
      </c>
    </row>
    <row r="11">
      <c r="A11" s="4" t="inlineStr">
        <is>
          <t>Less: transaction costs paid by NMI</t>
        </is>
      </c>
      <c r="B11" s="6" t="n">
        <v>-1230857</v>
      </c>
    </row>
    <row r="12">
      <c r="A12" s="4" t="inlineStr">
        <is>
          <t>Add: receivable assumed from Lakeshore</t>
        </is>
      </c>
      <c r="B12" s="6" t="n">
        <v>500000</v>
      </c>
    </row>
    <row r="13">
      <c r="A13" s="4" t="inlineStr">
        <is>
          <t>Net liabilities assumed from issuance of common stock upon the Merger, balance classified to retained deficit</t>
        </is>
      </c>
      <c r="B13" s="5" t="n">
        <v>-28334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lated party revenue</t>
        </is>
      </c>
      <c r="B4" s="5" t="n">
        <v>1593926</v>
      </c>
      <c r="C4" s="5" t="n">
        <v>30005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ccounts Receivable, Net (Details) - USD ($)</t>
        </is>
      </c>
      <c r="B1" s="2" t="inlineStr">
        <is>
          <t>12 Months Ended</t>
        </is>
      </c>
    </row>
    <row r="2">
      <c r="B2" s="2" t="inlineStr">
        <is>
          <t>Dec. 31, 2024</t>
        </is>
      </c>
      <c r="C2" s="2" t="inlineStr">
        <is>
          <t>Dec. 31, 2023</t>
        </is>
      </c>
    </row>
    <row r="3">
      <c r="A3" s="3" t="inlineStr">
        <is>
          <t>Accounts Receivable, Net [Abstract]</t>
        </is>
      </c>
      <c r="B3" s="4" t="inlineStr">
        <is>
          <t xml:space="preserve"> </t>
        </is>
      </c>
      <c r="C3" s="4" t="inlineStr">
        <is>
          <t xml:space="preserve"> </t>
        </is>
      </c>
    </row>
    <row r="4">
      <c r="A4" s="4" t="inlineStr">
        <is>
          <t>Provision for credit losses</t>
        </is>
      </c>
      <c r="B4" s="5" t="n">
        <v>408569</v>
      </c>
      <c r="C4" s="5" t="n">
        <v>90702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Dec. 31, 2024</t>
        </is>
      </c>
      <c r="C1" s="2" t="inlineStr">
        <is>
          <t>Dec. 31, 2023</t>
        </is>
      </c>
    </row>
    <row r="2">
      <c r="A2" s="3" t="inlineStr">
        <is>
          <t>Schedule of Accounts Receivable [Line Items]</t>
        </is>
      </c>
      <c r="B2" s="4" t="inlineStr">
        <is>
          <t xml:space="preserve"> </t>
        </is>
      </c>
      <c r="C2" s="4" t="inlineStr">
        <is>
          <t xml:space="preserve"> </t>
        </is>
      </c>
    </row>
    <row r="3">
      <c r="A3" s="4" t="inlineStr">
        <is>
          <t>Accounts receivable</t>
        </is>
      </c>
      <c r="B3" s="5" t="n">
        <v>2744118</v>
      </c>
      <c r="C3" s="5" t="n">
        <v>1906222</v>
      </c>
    </row>
    <row r="4">
      <c r="A4" s="4" t="inlineStr">
        <is>
          <t>Less: allowance for credit losses</t>
        </is>
      </c>
      <c r="B4" s="6" t="n">
        <v>-915074</v>
      </c>
      <c r="C4" s="6" t="n">
        <v>-669974</v>
      </c>
    </row>
    <row r="5">
      <c r="A5" s="4" t="inlineStr">
        <is>
          <t>Subtotal accounts receivable, net</t>
        </is>
      </c>
      <c r="B5" s="6" t="n">
        <v>1829044</v>
      </c>
      <c r="C5" s="6" t="n">
        <v>1236248</v>
      </c>
    </row>
    <row r="6">
      <c r="A6" s="4" t="inlineStr">
        <is>
          <t>Total accounts receivable, net</t>
        </is>
      </c>
      <c r="B6" s="6" t="n">
        <v>2805493</v>
      </c>
      <c r="C6" s="6" t="n">
        <v>1541917</v>
      </c>
    </row>
    <row r="7">
      <c r="A7" s="4" t="inlineStr">
        <is>
          <t>Related Party [Member]</t>
        </is>
      </c>
      <c r="B7" s="4" t="inlineStr">
        <is>
          <t xml:space="preserve"> </t>
        </is>
      </c>
      <c r="C7" s="4" t="inlineStr">
        <is>
          <t xml:space="preserve"> </t>
        </is>
      </c>
    </row>
    <row r="8">
      <c r="A8" s="3" t="inlineStr">
        <is>
          <t>Schedule of Accounts Receivable [Line Items]</t>
        </is>
      </c>
      <c r="B8" s="4" t="inlineStr">
        <is>
          <t xml:space="preserve"> </t>
        </is>
      </c>
      <c r="C8" s="4" t="inlineStr">
        <is>
          <t xml:space="preserve"> </t>
        </is>
      </c>
    </row>
    <row r="9">
      <c r="A9" s="4" t="inlineStr">
        <is>
          <t>Accounts receivable - related party</t>
        </is>
      </c>
      <c r="B9" s="6" t="n">
        <v>1092960</v>
      </c>
      <c r="C9" s="6" t="n">
        <v>305669</v>
      </c>
    </row>
    <row r="10">
      <c r="A10" s="4" t="inlineStr">
        <is>
          <t>Less: allowance for credit losses – related party</t>
        </is>
      </c>
      <c r="B10" s="6" t="n">
        <v>-116511</v>
      </c>
      <c r="C10" s="4" t="inlineStr">
        <is>
          <t xml:space="preserve"> </t>
        </is>
      </c>
    </row>
    <row r="11">
      <c r="A11" s="4" t="inlineStr">
        <is>
          <t>Subtotal accounts receivable – related party, net</t>
        </is>
      </c>
      <c r="B11" s="5" t="n">
        <v>976449</v>
      </c>
      <c r="C11" s="5" t="n">
        <v>3056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Expected Credit Losses (Details) - USD ($)</t>
        </is>
      </c>
      <c r="B1" s="2" t="inlineStr">
        <is>
          <t>12 Months Ended</t>
        </is>
      </c>
    </row>
    <row r="2">
      <c r="B2" s="2" t="inlineStr">
        <is>
          <t>Dec. 31, 2024</t>
        </is>
      </c>
      <c r="C2" s="2" t="inlineStr">
        <is>
          <t>Dec. 31, 2023</t>
        </is>
      </c>
    </row>
    <row r="3">
      <c r="A3" s="3" t="inlineStr">
        <is>
          <t>Accounts Receivable, Net [Abstract]</t>
        </is>
      </c>
      <c r="B3" s="4" t="inlineStr">
        <is>
          <t xml:space="preserve"> </t>
        </is>
      </c>
      <c r="C3" s="4" t="inlineStr">
        <is>
          <t xml:space="preserve"> </t>
        </is>
      </c>
    </row>
    <row r="4">
      <c r="A4" s="4" t="inlineStr">
        <is>
          <t>Beginning balance</t>
        </is>
      </c>
      <c r="B4" s="5" t="n">
        <v>669974</v>
      </c>
      <c r="C4" s="5" t="n">
        <v>259690</v>
      </c>
    </row>
    <row r="5">
      <c r="A5" s="4" t="inlineStr">
        <is>
          <t>Addition</t>
        </is>
      </c>
      <c r="B5" s="6" t="n">
        <v>408569</v>
      </c>
      <c r="C5" s="6" t="n">
        <v>907021</v>
      </c>
    </row>
    <row r="6">
      <c r="A6" s="4" t="inlineStr">
        <is>
          <t>Write-off</t>
        </is>
      </c>
      <c r="B6" s="6" t="n">
        <v>-46958</v>
      </c>
      <c r="C6" s="6" t="n">
        <v>-496737</v>
      </c>
    </row>
    <row r="7">
      <c r="A7" s="4" t="inlineStr">
        <is>
          <t>Ending balance</t>
        </is>
      </c>
      <c r="B7" s="5" t="n">
        <v>1031585</v>
      </c>
      <c r="C7" s="5" t="n">
        <v>66997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6" customWidth="1" min="3" max="3"/>
  </cols>
  <sheetData>
    <row r="1">
      <c r="A1" s="1" t="inlineStr">
        <is>
          <t>Loans Receivable (Details) - USD ($)</t>
        </is>
      </c>
      <c r="C1" s="2" t="inlineStr">
        <is>
          <t>12 Months Ended</t>
        </is>
      </c>
    </row>
    <row r="2">
      <c r="B2" s="2" t="inlineStr">
        <is>
          <t>Sep. 30, 2022</t>
        </is>
      </c>
      <c r="C2" s="2" t="inlineStr">
        <is>
          <t>Dec. 31, 2023</t>
        </is>
      </c>
    </row>
    <row r="3">
      <c r="A3" s="4" t="inlineStr">
        <is>
          <t>Visiontech and CGGP, LLC (“CGGP”) [Member]</t>
        </is>
      </c>
      <c r="B3" s="4" t="inlineStr">
        <is>
          <t xml:space="preserve"> </t>
        </is>
      </c>
      <c r="C3" s="4" t="inlineStr">
        <is>
          <t xml:space="preserve"> </t>
        </is>
      </c>
    </row>
    <row r="4">
      <c r="A4" s="3" t="inlineStr">
        <is>
          <t>Loans Receivable [Line Items]</t>
        </is>
      </c>
      <c r="B4" s="4" t="inlineStr">
        <is>
          <t xml:space="preserve"> </t>
        </is>
      </c>
      <c r="C4" s="4" t="inlineStr">
        <is>
          <t xml:space="preserve"> </t>
        </is>
      </c>
    </row>
    <row r="5">
      <c r="A5" s="4" t="inlineStr">
        <is>
          <t>Amount of notes</t>
        </is>
      </c>
      <c r="B5" s="5" t="n">
        <v>123688</v>
      </c>
      <c r="C5" s="4" t="inlineStr">
        <is>
          <t xml:space="preserve"> </t>
        </is>
      </c>
    </row>
    <row r="6">
      <c r="A6" s="4" t="inlineStr">
        <is>
          <t>Loans receivable annual rate</t>
        </is>
      </c>
      <c r="B6" s="10" t="n">
        <v>0.07000000000000001</v>
      </c>
      <c r="C6" s="4" t="inlineStr">
        <is>
          <t xml:space="preserve"> </t>
        </is>
      </c>
    </row>
    <row r="7">
      <c r="A7" s="4" t="inlineStr">
        <is>
          <t>Monthly installment payments</t>
        </is>
      </c>
      <c r="B7" s="5" t="n">
        <v>21038</v>
      </c>
      <c r="C7" s="4" t="inlineStr">
        <is>
          <t xml:space="preserve"> </t>
        </is>
      </c>
    </row>
    <row r="8">
      <c r="A8" s="4" t="inlineStr">
        <is>
          <t>Loans payable</t>
        </is>
      </c>
      <c r="B8" s="4" t="inlineStr">
        <is>
          <t xml:space="preserve"> </t>
        </is>
      </c>
      <c r="C8" s="5" t="n">
        <v>62383</v>
      </c>
    </row>
    <row r="9">
      <c r="A9" s="4" t="inlineStr">
        <is>
          <t>Visiontech and NewCo Vision, LLC (“NewCo”) [Member]</t>
        </is>
      </c>
      <c r="B9" s="4" t="inlineStr">
        <is>
          <t xml:space="preserve"> </t>
        </is>
      </c>
      <c r="C9" s="4" t="inlineStr">
        <is>
          <t xml:space="preserve"> </t>
        </is>
      </c>
    </row>
    <row r="10">
      <c r="A10" s="3" t="inlineStr">
        <is>
          <t>Loans Receivable [Line Items]</t>
        </is>
      </c>
      <c r="B10" s="4" t="inlineStr">
        <is>
          <t xml:space="preserve"> </t>
        </is>
      </c>
      <c r="C10" s="4" t="inlineStr">
        <is>
          <t xml:space="preserve"> </t>
        </is>
      </c>
    </row>
    <row r="11">
      <c r="A11" s="4" t="inlineStr">
        <is>
          <t>Amount of notes</t>
        </is>
      </c>
      <c r="B11" s="5" t="n">
        <v>139840</v>
      </c>
      <c r="C11" s="4" t="inlineStr">
        <is>
          <t xml:space="preserve"> </t>
        </is>
      </c>
    </row>
    <row r="12">
      <c r="A12" s="4" t="inlineStr">
        <is>
          <t>Loans receivable annual rate</t>
        </is>
      </c>
      <c r="B12" s="10" t="n">
        <v>0.07000000000000001</v>
      </c>
      <c r="C12" s="4" t="inlineStr">
        <is>
          <t xml:space="preserve"> </t>
        </is>
      </c>
    </row>
    <row r="13">
      <c r="A13" s="4" t="inlineStr">
        <is>
          <t>Monthly installment payments</t>
        </is>
      </c>
      <c r="B13" s="5" t="n">
        <v>23785</v>
      </c>
      <c r="C13" s="4" t="inlineStr">
        <is>
          <t xml:space="preserve"> </t>
        </is>
      </c>
    </row>
    <row r="14">
      <c r="A14" s="4" t="inlineStr">
        <is>
          <t>Loans payable</t>
        </is>
      </c>
      <c r="B14" s="4" t="inlineStr">
        <is>
          <t xml:space="preserve"> </t>
        </is>
      </c>
      <c r="C14" s="5" t="n">
        <v>7053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9" customWidth="1" min="2" max="2"/>
  </cols>
  <sheetData>
    <row r="1">
      <c r="A1" s="1" t="inlineStr">
        <is>
          <t>Cost Method Investment (Details) - Iluminar Lighting LLC [Member]</t>
        </is>
      </c>
      <c r="B1" s="2" t="inlineStr">
        <is>
          <t>Apr. 11, 2023 USD ($) shares</t>
        </is>
      </c>
    </row>
    <row r="2">
      <c r="A2" s="3" t="inlineStr">
        <is>
          <t>Cost Method Investment [Line Items]</t>
        </is>
      </c>
      <c r="B2" s="4" t="inlineStr">
        <is>
          <t xml:space="preserve"> </t>
        </is>
      </c>
    </row>
    <row r="3">
      <c r="A3" s="4" t="inlineStr">
        <is>
          <t>Accounts receivable | $</t>
        </is>
      </c>
      <c r="B3" s="5" t="n">
        <v>1000000</v>
      </c>
    </row>
    <row r="4">
      <c r="A4" s="4" t="inlineStr">
        <is>
          <t>Shares of illuminar | shares</t>
        </is>
      </c>
      <c r="B4" s="6" t="n">
        <v>1033333</v>
      </c>
    </row>
    <row r="5">
      <c r="A5" s="4" t="inlineStr">
        <is>
          <t>Shares outstanding percent</t>
        </is>
      </c>
      <c r="B5" s="10"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 Method Investment - Schedule of Cost Method Investment (Details) - USD ($)</t>
        </is>
      </c>
      <c r="B1" s="2" t="inlineStr">
        <is>
          <t>Dec. 31, 2024</t>
        </is>
      </c>
      <c r="C1" s="2" t="inlineStr">
        <is>
          <t>Dec. 31, 2023</t>
        </is>
      </c>
    </row>
    <row r="2">
      <c r="A2" s="3" t="inlineStr">
        <is>
          <t>Schedule of Cost Method Investment [Abstract]</t>
        </is>
      </c>
      <c r="B2" s="4" t="inlineStr">
        <is>
          <t xml:space="preserve"> </t>
        </is>
      </c>
      <c r="C2" s="4" t="inlineStr">
        <is>
          <t xml:space="preserve"> </t>
        </is>
      </c>
    </row>
    <row r="3">
      <c r="A3" s="4" t="inlineStr">
        <is>
          <t>10% Investment of Iluminar</t>
        </is>
      </c>
      <c r="B3" s="5" t="n">
        <v>1000000</v>
      </c>
      <c r="C3" s="5" t="n">
        <v>1000000</v>
      </c>
    </row>
    <row r="4">
      <c r="A4" s="4" t="inlineStr">
        <is>
          <t>Total</t>
        </is>
      </c>
      <c r="B4" s="5" t="n">
        <v>1000000</v>
      </c>
      <c r="C4" s="5" t="n">
        <v>1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 Method Investment - Schedule of Cost Method Investment (Parentheticals) (Details)</t>
        </is>
      </c>
      <c r="B1" s="2" t="inlineStr">
        <is>
          <t>Dec. 31, 2024</t>
        </is>
      </c>
      <c r="C1" s="2" t="inlineStr">
        <is>
          <t>Dec. 31, 2023</t>
        </is>
      </c>
    </row>
    <row r="2">
      <c r="A2" s="3" t="inlineStr">
        <is>
          <t>Schedule of Cost Method Investment [Abstract]</t>
        </is>
      </c>
      <c r="B2" s="4" t="inlineStr">
        <is>
          <t xml:space="preserve"> </t>
        </is>
      </c>
      <c r="C2" s="4" t="inlineStr">
        <is>
          <t xml:space="preserve"> </t>
        </is>
      </c>
    </row>
    <row r="3">
      <c r="A3" s="4" t="inlineStr">
        <is>
          <t>Investment</t>
        </is>
      </c>
      <c r="B3" s="10" t="n">
        <v>0.1</v>
      </c>
      <c r="C3" s="10"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4</t>
        </is>
      </c>
      <c r="C2" s="2" t="inlineStr">
        <is>
          <t>Dec. 31, 2023</t>
        </is>
      </c>
    </row>
    <row r="3">
      <c r="A3" s="3" t="inlineStr">
        <is>
          <t>Property and Equipment, Net [Abstract]</t>
        </is>
      </c>
      <c r="B3" s="4" t="inlineStr">
        <is>
          <t xml:space="preserve"> </t>
        </is>
      </c>
      <c r="C3" s="4" t="inlineStr">
        <is>
          <t xml:space="preserve"> </t>
        </is>
      </c>
    </row>
    <row r="4">
      <c r="A4" s="4" t="inlineStr">
        <is>
          <t>Depreciation expense</t>
        </is>
      </c>
      <c r="B4" s="5" t="n">
        <v>159439</v>
      </c>
      <c r="C4" s="5" t="n">
        <v>164942</v>
      </c>
    </row>
    <row r="5">
      <c r="A5" s="4" t="inlineStr">
        <is>
          <t>Loss of disposal of equipment</t>
        </is>
      </c>
      <c r="B5" s="4" t="inlineStr">
        <is>
          <t xml:space="preserve"> </t>
        </is>
      </c>
      <c r="C5" s="5" t="n">
        <v>-1721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Property, Plant and Equipment, Gross</t>
        </is>
      </c>
      <c r="B3" s="5" t="n">
        <v>4748176</v>
      </c>
      <c r="C3" s="5" t="n">
        <v>4748176</v>
      </c>
    </row>
    <row r="4">
      <c r="A4" s="4" t="inlineStr">
        <is>
          <t>Less: accumulated depreciation</t>
        </is>
      </c>
      <c r="B4" s="6" t="n">
        <v>-501344</v>
      </c>
      <c r="C4" s="6" t="n">
        <v>-341904</v>
      </c>
    </row>
    <row r="5">
      <c r="A5" s="4" t="inlineStr">
        <is>
          <t>Property, Plant and Equipment, Net</t>
        </is>
      </c>
      <c r="B5" s="6" t="n">
        <v>4246832</v>
      </c>
      <c r="C5" s="6" t="n">
        <v>4406272</v>
      </c>
    </row>
    <row r="6">
      <c r="A6" s="4" t="inlineStr">
        <is>
          <t>Trucks &amp; Automobiles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Plant and Equipment, Gross</t>
        </is>
      </c>
      <c r="B8" s="6" t="n">
        <v>285099</v>
      </c>
      <c r="C8" s="6" t="n">
        <v>285099</v>
      </c>
    </row>
    <row r="9">
      <c r="A9" s="4" t="inlineStr">
        <is>
          <t>Machinery &amp; Equipment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Plant and Equipment, Gross</t>
        </is>
      </c>
      <c r="B11" s="6" t="n">
        <v>67847</v>
      </c>
      <c r="C11" s="6" t="n">
        <v>67847</v>
      </c>
    </row>
    <row r="12">
      <c r="A12" s="4" t="inlineStr">
        <is>
          <t>Building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Plant and Equipment, Gross</t>
        </is>
      </c>
      <c r="B14" s="6" t="n">
        <v>3465230</v>
      </c>
      <c r="C14" s="6" t="n">
        <v>3465230</v>
      </c>
    </row>
    <row r="15">
      <c r="A15" s="4" t="inlineStr">
        <is>
          <t>Land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Plant and Equipment, Gross</t>
        </is>
      </c>
      <c r="B17" s="5" t="n">
        <v>930000</v>
      </c>
      <c r="C17" s="5" t="n">
        <v>93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T2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6" customWidth="1" min="40" max="40"/>
    <col width="14" customWidth="1" min="41" max="41"/>
    <col width="14" customWidth="1" min="42" max="42"/>
    <col width="14" customWidth="1" min="43" max="43"/>
    <col width="14" customWidth="1" min="44" max="44"/>
    <col width="14" customWidth="1" min="45" max="45"/>
    <col width="13" customWidth="1" min="46" max="46"/>
  </cols>
  <sheetData>
    <row r="1">
      <c r="A1" s="1" t="inlineStr">
        <is>
          <t>Loans Payable (Details) - USD ($)</t>
        </is>
      </c>
      <c r="AN1" s="2" t="inlineStr">
        <is>
          <t>12 Months Ended</t>
        </is>
      </c>
    </row>
    <row r="2">
      <c r="B2" s="2" t="inlineStr">
        <is>
          <t>Jun. 30, 2025</t>
        </is>
      </c>
      <c r="C2" s="2" t="inlineStr">
        <is>
          <t>Mar. 31, 2025</t>
        </is>
      </c>
      <c r="D2" s="2" t="inlineStr">
        <is>
          <t>Dec. 30, 2024</t>
        </is>
      </c>
      <c r="E2" s="2" t="inlineStr">
        <is>
          <t>Dec. 12, 2024</t>
        </is>
      </c>
      <c r="F2" s="2" t="inlineStr">
        <is>
          <t>Dec. 11, 2024</t>
        </is>
      </c>
      <c r="G2" s="2" t="inlineStr">
        <is>
          <t>Nov. 21, 2024</t>
        </is>
      </c>
      <c r="H2" s="2" t="inlineStr">
        <is>
          <t>Nov. 19, 2024</t>
        </is>
      </c>
      <c r="I2" s="2" t="inlineStr">
        <is>
          <t>Nov. 18, 2024</t>
        </is>
      </c>
      <c r="J2" s="2" t="inlineStr">
        <is>
          <t>Sep. 30, 2024</t>
        </is>
      </c>
      <c r="K2" s="2" t="inlineStr">
        <is>
          <t>Sep. 27, 2024</t>
        </is>
      </c>
      <c r="L2" s="2" t="inlineStr">
        <is>
          <t>Sep. 25, 2024</t>
        </is>
      </c>
      <c r="M2" s="2" t="inlineStr">
        <is>
          <t>Aug. 29, 2024</t>
        </is>
      </c>
      <c r="N2" s="2" t="inlineStr">
        <is>
          <t>Jul. 29, 2024</t>
        </is>
      </c>
      <c r="O2" s="2" t="inlineStr">
        <is>
          <t>Jun. 06, 2024</t>
        </is>
      </c>
      <c r="P2" s="2" t="inlineStr">
        <is>
          <t>May 02, 2024</t>
        </is>
      </c>
      <c r="Q2" s="2" t="inlineStr">
        <is>
          <t>Mar. 11, 2024</t>
        </is>
      </c>
      <c r="R2" s="2" t="inlineStr">
        <is>
          <t>Mar. 07, 2024</t>
        </is>
      </c>
      <c r="S2" s="2" t="inlineStr">
        <is>
          <t>Feb. 20, 2024</t>
        </is>
      </c>
      <c r="T2" s="2" t="inlineStr">
        <is>
          <t>Dec. 22, 2023</t>
        </is>
      </c>
      <c r="U2" s="2" t="inlineStr">
        <is>
          <t>Oct. 30, 2023</t>
        </is>
      </c>
      <c r="V2" s="2" t="inlineStr">
        <is>
          <t>Oct. 23, 2023</t>
        </is>
      </c>
      <c r="W2" s="2" t="inlineStr">
        <is>
          <t>Sep. 22, 2023</t>
        </is>
      </c>
      <c r="X2" s="2" t="inlineStr">
        <is>
          <t>Jun. 27, 2023</t>
        </is>
      </c>
      <c r="Y2" s="2" t="inlineStr">
        <is>
          <t>Jun. 05, 2023</t>
        </is>
      </c>
      <c r="Z2" s="2" t="inlineStr">
        <is>
          <t>Mar. 28, 2023</t>
        </is>
      </c>
      <c r="AA2" s="2" t="inlineStr">
        <is>
          <t>Feb. 13, 2023</t>
        </is>
      </c>
      <c r="AB2" s="2" t="inlineStr">
        <is>
          <t>Feb. 10, 2023</t>
        </is>
      </c>
      <c r="AC2" s="2" t="inlineStr">
        <is>
          <t>Nov. 18, 2022</t>
        </is>
      </c>
      <c r="AD2" s="2" t="inlineStr">
        <is>
          <t>Nov. 02, 2022</t>
        </is>
      </c>
      <c r="AE2" s="2" t="inlineStr">
        <is>
          <t>Oct. 31, 2022</t>
        </is>
      </c>
      <c r="AF2" s="2" t="inlineStr">
        <is>
          <t>Sep. 28, 2022</t>
        </is>
      </c>
      <c r="AG2" s="2" t="inlineStr">
        <is>
          <t>Sep. 21, 2022</t>
        </is>
      </c>
      <c r="AH2" s="2" t="inlineStr">
        <is>
          <t>Sep. 18, 2022</t>
        </is>
      </c>
      <c r="AI2" s="2" t="inlineStr">
        <is>
          <t>Sep. 01, 2022</t>
        </is>
      </c>
      <c r="AJ2" s="2" t="inlineStr">
        <is>
          <t>Aug. 31, 2022</t>
        </is>
      </c>
      <c r="AK2" s="2" t="inlineStr">
        <is>
          <t>Jan. 10, 2022</t>
        </is>
      </c>
      <c r="AL2" s="2" t="inlineStr">
        <is>
          <t>Jun. 08, 2021</t>
        </is>
      </c>
      <c r="AM2" s="2" t="inlineStr">
        <is>
          <t>Feb. 27, 2021</t>
        </is>
      </c>
      <c r="AN2" s="2" t="inlineStr">
        <is>
          <t>Dec. 31, 2024</t>
        </is>
      </c>
      <c r="AO2" s="2" t="inlineStr">
        <is>
          <t>Dec. 31, 2023</t>
        </is>
      </c>
      <c r="AP2" s="2" t="inlineStr">
        <is>
          <t>Dec. 01, 2024</t>
        </is>
      </c>
      <c r="AQ2" s="2" t="inlineStr">
        <is>
          <t>Nov. 11, 2024</t>
        </is>
      </c>
      <c r="AR2" s="2" t="inlineStr">
        <is>
          <t>Jul. 11, 2023</t>
        </is>
      </c>
      <c r="AS2" s="2" t="inlineStr">
        <is>
          <t>Jun. 14, 2023</t>
        </is>
      </c>
      <c r="AT2" s="2" t="inlineStr">
        <is>
          <t>May 28, 2023</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Net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5" t="n">
        <v>3000000</v>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Total fees</t>
        </is>
      </c>
      <c r="B5" s="4" t="inlineStr">
        <is>
          <t xml:space="preserve"> </t>
        </is>
      </c>
      <c r="C5" s="4" t="inlineStr">
        <is>
          <t xml:space="preserve"> </t>
        </is>
      </c>
      <c r="D5" s="4" t="inlineStr">
        <is>
          <t xml:space="preserve"> </t>
        </is>
      </c>
      <c r="E5" s="4" t="inlineStr">
        <is>
          <t xml:space="preserve"> </t>
        </is>
      </c>
      <c r="F5" s="4" t="inlineStr">
        <is>
          <t xml:space="preserve"> </t>
        </is>
      </c>
      <c r="G5" s="5" t="n">
        <v>2875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Principal amount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5" t="n">
        <v>65452</v>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Loan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90116</v>
      </c>
      <c r="N7" s="4" t="inlineStr">
        <is>
          <t xml:space="preserve"> </t>
        </is>
      </c>
      <c r="O7" s="4" t="inlineStr">
        <is>
          <t xml:space="preserve"> </t>
        </is>
      </c>
      <c r="P7" s="5" t="n">
        <v>566150</v>
      </c>
      <c r="Q7" s="4" t="inlineStr">
        <is>
          <t xml:space="preserve"> </t>
        </is>
      </c>
      <c r="R7" s="4" t="inlineStr">
        <is>
          <t xml:space="preserve"> </t>
        </is>
      </c>
      <c r="S7" s="4" t="inlineStr">
        <is>
          <t xml:space="preserve"> </t>
        </is>
      </c>
      <c r="T7" s="4" t="inlineStr">
        <is>
          <t xml:space="preserve"> </t>
        </is>
      </c>
      <c r="U7" s="4" t="inlineStr">
        <is>
          <t xml:space="preserve"> </t>
        </is>
      </c>
      <c r="V7" s="5" t="n">
        <v>175314</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6" t="n">
        <v>560000</v>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Average amount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50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5" t="n">
        <v>346529</v>
      </c>
      <c r="AO8" s="5" t="n">
        <v>503500</v>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Weighted average effectiv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9" t="n">
        <v>0.922</v>
      </c>
      <c r="AO9" s="9" t="n">
        <v>0.8536</v>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Outstand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5" t="n">
        <v>988336</v>
      </c>
      <c r="AO10" s="5" t="n">
        <v>409443</v>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Purchas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5" t="n">
        <v>4395230</v>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Annual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10" t="n">
        <v>0.08</v>
      </c>
      <c r="AS12" s="4" t="inlineStr">
        <is>
          <t xml:space="preserve"> </t>
        </is>
      </c>
      <c r="AT12" s="4" t="inlineStr">
        <is>
          <t xml:space="preserve"> </t>
        </is>
      </c>
    </row>
    <row r="13">
      <c r="A13" s="4" t="inlineStr">
        <is>
          <t>Total payments of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75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Loan bears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0.08</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Loan bears interest paid</t>
        </is>
      </c>
      <c r="B15" s="4" t="inlineStr">
        <is>
          <t xml:space="preserve"> </t>
        </is>
      </c>
      <c r="C15" s="4" t="inlineStr">
        <is>
          <t xml:space="preserve"> </t>
        </is>
      </c>
      <c r="D15" s="4" t="inlineStr">
        <is>
          <t xml:space="preserve"> </t>
        </is>
      </c>
      <c r="E15" s="4" t="inlineStr">
        <is>
          <t xml:space="preserve"> </t>
        </is>
      </c>
      <c r="F15" s="4" t="inlineStr">
        <is>
          <t xml:space="preserve"> </t>
        </is>
      </c>
      <c r="G15" s="6" t="n">
        <v>331388</v>
      </c>
      <c r="H15" s="4" t="inlineStr">
        <is>
          <t xml:space="preserve"> </t>
        </is>
      </c>
      <c r="I15" s="4" t="inlineStr">
        <is>
          <t xml:space="preserve"> </t>
        </is>
      </c>
      <c r="J15" s="4" t="inlineStr">
        <is>
          <t xml:space="preserve"> </t>
        </is>
      </c>
      <c r="K15" s="4" t="inlineStr">
        <is>
          <t xml:space="preserve"> </t>
        </is>
      </c>
      <c r="L15" s="5" t="n">
        <v>195806</v>
      </c>
      <c r="M15" s="4" t="inlineStr">
        <is>
          <t xml:space="preserve"> </t>
        </is>
      </c>
      <c r="N15" s="5" t="n">
        <v>5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5" t="n">
        <v>150000</v>
      </c>
      <c r="AR15" s="4" t="inlineStr">
        <is>
          <t xml:space="preserve"> </t>
        </is>
      </c>
      <c r="AS15" s="4" t="inlineStr">
        <is>
          <t xml:space="preserve"> </t>
        </is>
      </c>
      <c r="AT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8875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5" t="n">
        <v>100000</v>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Pay a weekly install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5056</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Gross policy premium and related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5" t="n">
        <v>4812</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5" t="n">
        <v>35508</v>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Financed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6" t="n">
        <v>1044980</v>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Monthly installment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481</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5" t="n">
        <v>3065</v>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5" t="n">
        <v>15000</v>
      </c>
    </row>
    <row r="21">
      <c r="A21" s="4" t="inlineStr">
        <is>
          <t>interest expense for short ter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6" t="n">
        <v>633089</v>
      </c>
      <c r="AO21" s="6" t="n">
        <v>406442</v>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Outstanding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6" t="n">
        <v>80238</v>
      </c>
      <c r="AO22" s="6" t="n">
        <v>114621</v>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Outstanding amount of building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6" t="n">
        <v>2771645</v>
      </c>
      <c r="AO23" s="6" t="n">
        <v>2852597</v>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Factor 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3" t="inlineStr">
        <is>
          <t>Loan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Account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672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240150</v>
      </c>
      <c r="Q26" s="4" t="inlineStr">
        <is>
          <t xml:space="preserve"> </t>
        </is>
      </c>
      <c r="R26" s="4" t="inlineStr">
        <is>
          <t xml:space="preserve"> </t>
        </is>
      </c>
      <c r="S26" s="4" t="inlineStr">
        <is>
          <t xml:space="preserve"> </t>
        </is>
      </c>
      <c r="T26" s="4" t="inlineStr">
        <is>
          <t xml:space="preserve"> </t>
        </is>
      </c>
      <c r="U26" s="4" t="inlineStr">
        <is>
          <t xml:space="preserve"> </t>
        </is>
      </c>
      <c r="V26" s="6" t="n">
        <v>768500</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Net purcha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52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807500</v>
      </c>
      <c r="Q27" s="4" t="inlineStr">
        <is>
          <t xml:space="preserve"> </t>
        </is>
      </c>
      <c r="R27" s="4" t="inlineStr">
        <is>
          <t xml:space="preserve"> </t>
        </is>
      </c>
      <c r="S27" s="4" t="inlineStr">
        <is>
          <t xml:space="preserve"> </t>
        </is>
      </c>
      <c r="T27" s="4" t="inlineStr">
        <is>
          <t xml:space="preserve"> </t>
        </is>
      </c>
      <c r="U27" s="4" t="inlineStr">
        <is>
          <t xml:space="preserve"> </t>
        </is>
      </c>
      <c r="V27" s="6" t="n">
        <v>503500</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Total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8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42500</v>
      </c>
      <c r="Q28" s="4" t="inlineStr">
        <is>
          <t xml:space="preserve"> </t>
        </is>
      </c>
      <c r="R28" s="4" t="inlineStr">
        <is>
          <t xml:space="preserve"> </t>
        </is>
      </c>
      <c r="S28" s="4" t="inlineStr">
        <is>
          <t xml:space="preserve"> </t>
        </is>
      </c>
      <c r="T28" s="4" t="inlineStr">
        <is>
          <t xml:space="preserve"> </t>
        </is>
      </c>
      <c r="U28" s="4" t="inlineStr">
        <is>
          <t xml:space="preserve"> </t>
        </is>
      </c>
      <c r="V28" s="6" t="n">
        <v>26500</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Monthly install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2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41000</v>
      </c>
      <c r="Q29" s="4" t="inlineStr">
        <is>
          <t xml:space="preserve"> </t>
        </is>
      </c>
      <c r="R29" s="4" t="inlineStr">
        <is>
          <t xml:space="preserve"> </t>
        </is>
      </c>
      <c r="S29" s="4" t="inlineStr">
        <is>
          <t xml:space="preserve"> </t>
        </is>
      </c>
      <c r="T29" s="4" t="inlineStr">
        <is>
          <t xml:space="preserve"> </t>
        </is>
      </c>
      <c r="U29" s="4" t="inlineStr">
        <is>
          <t xml:space="preserve"> </t>
        </is>
      </c>
      <c r="V29" s="11" t="n">
        <v>22814.84</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Final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38500</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9498</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9" t="n">
        <v>0.9305</v>
      </c>
      <c r="Q31" s="4" t="inlineStr">
        <is>
          <t xml:space="preserve"> </t>
        </is>
      </c>
      <c r="R31" s="4" t="inlineStr">
        <is>
          <t xml:space="preserve"> </t>
        </is>
      </c>
      <c r="S31" s="4" t="inlineStr">
        <is>
          <t xml:space="preserve"> </t>
        </is>
      </c>
      <c r="T31" s="4" t="inlineStr">
        <is>
          <t xml:space="preserve"> </t>
        </is>
      </c>
      <c r="U31" s="4" t="inlineStr">
        <is>
          <t xml:space="preserve"> </t>
        </is>
      </c>
      <c r="V31" s="9" t="n">
        <v>0.8536</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Factor 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3" t="inlineStr">
        <is>
          <t>Loan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Accounts receivable</t>
        </is>
      </c>
      <c r="B34" s="4" t="inlineStr">
        <is>
          <t xml:space="preserve"> </t>
        </is>
      </c>
      <c r="C34" s="4" t="inlineStr">
        <is>
          <t xml:space="preserve"> </t>
        </is>
      </c>
      <c r="D34" s="4" t="inlineStr">
        <is>
          <t xml:space="preserve"> </t>
        </is>
      </c>
      <c r="E34" s="5" t="n">
        <v>3195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13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Net purchase price</t>
        </is>
      </c>
      <c r="B35" s="4" t="inlineStr">
        <is>
          <t xml:space="preserve"> </t>
        </is>
      </c>
      <c r="C35" s="4" t="inlineStr">
        <is>
          <t xml:space="preserve"> </t>
        </is>
      </c>
      <c r="D35" s="4" t="inlineStr">
        <is>
          <t xml:space="preserve"> </t>
        </is>
      </c>
      <c r="E35" s="6" t="n">
        <v>21375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425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Total fees</t>
        </is>
      </c>
      <c r="B36" s="4" t="inlineStr">
        <is>
          <t xml:space="preserve"> </t>
        </is>
      </c>
      <c r="C36" s="4" t="inlineStr">
        <is>
          <t xml:space="preserve"> </t>
        </is>
      </c>
      <c r="D36" s="4" t="inlineStr">
        <is>
          <t xml:space="preserve"> </t>
        </is>
      </c>
      <c r="E36" s="6" t="n">
        <v>1125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75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Monthly installments</t>
        </is>
      </c>
      <c r="B37" s="4" t="inlineStr">
        <is>
          <t xml:space="preserve"> </t>
        </is>
      </c>
      <c r="C37" s="4" t="inlineStr">
        <is>
          <t xml:space="preserve"> </t>
        </is>
      </c>
      <c r="D37" s="4" t="inlineStr">
        <is>
          <t xml:space="preserve"> </t>
        </is>
      </c>
      <c r="E37" s="5" t="n">
        <v>1331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8192</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Interest rate</t>
        </is>
      </c>
      <c r="B38" s="4" t="inlineStr">
        <is>
          <t xml:space="preserve"> </t>
        </is>
      </c>
      <c r="C38" s="4" t="inlineStr">
        <is>
          <t xml:space="preserve"> </t>
        </is>
      </c>
      <c r="D38" s="4" t="inlineStr">
        <is>
          <t xml:space="preserve"> </t>
        </is>
      </c>
      <c r="E38" s="9" t="n">
        <v>0.840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9" t="n">
        <v>0.8421999999999999</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Factor J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3" t="inlineStr">
        <is>
          <t>Loan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Account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725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Net purcha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4747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Total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53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Monthly install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021</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8898</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Principal amount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6" t="n">
        <v>18632</v>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Factor 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3" t="inlineStr">
        <is>
          <t>Loan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Accounts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8125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Net purcha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1595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Total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904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Monthly install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7552</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0.9436</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Principal amount pa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6" t="n">
        <v>49551</v>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Loa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3" t="inlineStr">
        <is>
          <t>Loans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Borrowed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100000</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Peng Zha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3" t="inlineStr">
        <is>
          <t>Loans Pay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Loan agreement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9" t="n">
        <v>0.025</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1405000</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Loan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10" t="n">
        <v>0.1</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Purchas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6" t="n">
        <v>500000</v>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Convert ion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45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Loan balance shar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30682</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Conversion pric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2.64</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Seven Promissory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3" t="inlineStr">
        <is>
          <t>Loans Pay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Borrowed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380000</v>
      </c>
      <c r="T69" s="5" t="n">
        <v>380000</v>
      </c>
      <c r="U69" s="4" t="inlineStr">
        <is>
          <t xml:space="preserve"> </t>
        </is>
      </c>
      <c r="V69" s="4" t="inlineStr">
        <is>
          <t xml:space="preserve"> </t>
        </is>
      </c>
      <c r="W69" s="5" t="n">
        <v>380000</v>
      </c>
      <c r="X69" s="5" t="n">
        <v>380000</v>
      </c>
      <c r="Y69" s="5" t="n">
        <v>380000</v>
      </c>
      <c r="Z69" s="5" t="n">
        <v>380000</v>
      </c>
      <c r="AA69" s="4" t="inlineStr">
        <is>
          <t xml:space="preserve"> </t>
        </is>
      </c>
      <c r="AB69" s="5" t="n">
        <v>380000</v>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10" t="n">
        <v>0</v>
      </c>
      <c r="T70" s="10" t="n">
        <v>0</v>
      </c>
      <c r="U70" s="4" t="inlineStr">
        <is>
          <t xml:space="preserve"> </t>
        </is>
      </c>
      <c r="V70" s="4" t="inlineStr">
        <is>
          <t xml:space="preserve"> </t>
        </is>
      </c>
      <c r="W70" s="10" t="n">
        <v>0</v>
      </c>
      <c r="X70" s="10" t="n">
        <v>0</v>
      </c>
      <c r="Y70" s="10" t="n">
        <v>0</v>
      </c>
      <c r="Z70" s="10" t="n">
        <v>0</v>
      </c>
      <c r="AA70" s="4" t="inlineStr">
        <is>
          <t xml:space="preserve"> </t>
        </is>
      </c>
      <c r="AB70" s="10" t="n">
        <v>0</v>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First Pay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3" t="inlineStr">
        <is>
          <t>Loans Pay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Payment of loan principal</t>
        </is>
      </c>
      <c r="B73" s="4" t="inlineStr">
        <is>
          <t xml:space="preserve"> </t>
        </is>
      </c>
      <c r="C73" s="4" t="inlineStr">
        <is>
          <t xml:space="preserve"> </t>
        </is>
      </c>
      <c r="D73" s="4" t="inlineStr">
        <is>
          <t xml:space="preserve"> </t>
        </is>
      </c>
      <c r="E73" s="4" t="inlineStr">
        <is>
          <t xml:space="preserve"> </t>
        </is>
      </c>
      <c r="F73" s="5" t="n">
        <v>23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Merch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3" t="inlineStr">
        <is>
          <t>Loans Pay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9" t="n">
        <v>0.9022</v>
      </c>
      <c r="M76" s="4" t="inlineStr">
        <is>
          <t xml:space="preserve"> </t>
        </is>
      </c>
      <c r="N76" s="4" t="inlineStr">
        <is>
          <t xml:space="preserve"> </t>
        </is>
      </c>
      <c r="O76" s="9" t="n">
        <v>0.9022</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Payment of loan princip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6" t="n">
        <v>326233</v>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6" t="n">
        <v>575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Effective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9" t="n">
        <v>1.0519</v>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Factor 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3" t="inlineStr">
        <is>
          <t>Loans Pay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Net purcha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5" t="n">
        <v>712500</v>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Total f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6" t="n">
        <v>37500</v>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Monthly install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6" t="n">
        <v>26625</v>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Factor B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3" t="inlineStr">
        <is>
          <t>Loans Pay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Accounts receiv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5" t="n">
        <v>458500</v>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Net purchas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6" t="n">
        <v>339465</v>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Total f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6" t="n">
        <v>10500</v>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Payment of loan princip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6" t="n">
        <v>262157</v>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Weekly install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8" t="n">
        <v>8817.309999999999</v>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Effective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9" t="n">
        <v>0.5579</v>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Factor 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3" t="inlineStr">
        <is>
          <t>Loans Pay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Accounts receiv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5" t="n">
        <v>675000</v>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Net purchas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6" t="n">
        <v>485000</v>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Total fe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6" t="n">
        <v>15000</v>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Weekly install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5" t="n">
        <v>16071</v>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4" t="inlineStr">
        <is>
          <t>Visiontech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3" t="inlineStr">
        <is>
          <t>Loans Payab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Payment of loan princip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6" t="n">
        <v>367632</v>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Effective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106.56%</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Factor 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3" t="inlineStr">
        <is>
          <t>Loans Pay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Accounts receiv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5" t="n">
        <v>374750</v>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Net purchas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6" t="n">
        <v>225000</v>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4" t="inlineStr">
        <is>
          <t>Monthly install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6" t="n">
        <v>15615</v>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4" t="inlineStr">
        <is>
          <t>Final pay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5" t="n">
        <v>25000</v>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Payment of loan princip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6" t="n">
        <v>188441</v>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Effective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9" t="n">
        <v>0.8467</v>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Factor F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3" t="inlineStr">
        <is>
          <t>Loans Pay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Accounts receiv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5" t="n">
        <v>206113</v>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4" t="inlineStr">
        <is>
          <t>Net purchase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6" t="n">
        <v>123750</v>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Total fe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6" t="n">
        <v>13750</v>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4" t="inlineStr">
        <is>
          <t>Monthly install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5" t="n">
        <v>8588</v>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4" t="inlineStr">
        <is>
          <t>Payment of loan princip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6" t="n">
        <v>110977</v>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Effective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9" t="n">
        <v>0.8996</v>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Factor G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3" t="inlineStr">
        <is>
          <t>Loans Pay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Accounts receiv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5" t="n">
        <v>206113</v>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Net purchase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6" t="n">
        <v>123750</v>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4" t="inlineStr">
        <is>
          <t>Total fe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6" t="n">
        <v>13750</v>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4" t="inlineStr">
        <is>
          <t>Monthly install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5" t="n">
        <v>8588</v>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4" t="inlineStr">
        <is>
          <t>Payment of loan princip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6" t="n">
        <v>110977</v>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4" t="inlineStr">
        <is>
          <t>Effective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9" t="n">
        <v>0.8996</v>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Visiontech And Hydroma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3" t="inlineStr">
        <is>
          <t>Loans Pay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4" t="inlineStr">
        <is>
          <t>interest expense for short term loa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5" t="n">
        <v>1375069</v>
      </c>
      <c r="AO129" s="6" t="n">
        <v>428159</v>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4" t="inlineStr">
        <is>
          <t>Long Term Debts Auto Loan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3" t="inlineStr">
        <is>
          <t>Loans Pay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4" t="inlineStr">
        <is>
          <t>Payment of loan principa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6" t="n">
        <v>32733</v>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Maturity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Feb. 28,  2026</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4" t="inlineStr">
        <is>
          <t>Secured Business Loan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3" t="inlineStr">
        <is>
          <t>Loans Pay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4" t="inlineStr">
        <is>
          <t>Outstanding amount of building lo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5" t="n">
        <v>3127742</v>
      </c>
      <c r="AO136" s="6" t="n">
        <v>3281526</v>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4" t="inlineStr">
        <is>
          <t>Investo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5" t="n">
        <v>3700000</v>
      </c>
      <c r="AT137" s="4" t="inlineStr">
        <is>
          <t xml:space="preserve"> </t>
        </is>
      </c>
    </row>
    <row r="138">
      <c r="A138" s="4" t="inlineStr">
        <is>
          <t>Business Loan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3" t="inlineStr">
        <is>
          <t>Loans Payabl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4" t="inlineStr">
        <is>
          <t>Payment of loan principa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5" t="n">
        <v>153784</v>
      </c>
      <c r="AO140" s="6" t="n">
        <v>57020</v>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4" t="inlineStr">
        <is>
          <t>Maturity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Jul.  01,  2033</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4" t="inlineStr">
        <is>
          <t>Redone and Deyin Chen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3" t="inlineStr">
        <is>
          <t>Loans Pay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row>
    <row r="144">
      <c r="A144" s="4" t="inlineStr">
        <is>
          <t>Accounts receivabl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5" t="n">
        <v>1065000</v>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row>
    <row r="145">
      <c r="A145" s="4" t="inlineStr">
        <is>
          <t>Capital Management Institution D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3" t="inlineStr">
        <is>
          <t>Loans Pay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4" t="inlineStr">
        <is>
          <t>Accounts receiv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5" t="n">
        <v>100000</v>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4" t="inlineStr">
        <is>
          <t>Net purchase pri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6" t="n">
        <v>149000</v>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4" t="inlineStr">
        <is>
          <t>Total fe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5" t="n">
        <v>10000</v>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row r="150">
      <c r="A150" s="4" t="inlineStr">
        <is>
          <t>Effective 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9" t="n">
        <v>0.8525</v>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row>
    <row r="151">
      <c r="A151" s="4" t="inlineStr">
        <is>
          <t>Purchase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10" t="n">
        <v>0.2</v>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row>
    <row r="152">
      <c r="A152" s="4" t="inlineStr">
        <is>
          <t>Estimated daily payment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5" t="n">
        <v>1490</v>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row>
    <row r="153">
      <c r="A153" s="4" t="inlineStr">
        <is>
          <t>Capital Management Institution D [Member] | Visiontech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row>
    <row r="154">
      <c r="A154" s="3" t="inlineStr">
        <is>
          <t>Loans Payabl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row>
    <row r="155">
      <c r="A155" s="4" t="inlineStr">
        <is>
          <t>Payment of loan principa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6" t="n">
        <v>68868</v>
      </c>
      <c r="AP155" s="4" t="inlineStr">
        <is>
          <t xml:space="preserve"> </t>
        </is>
      </c>
      <c r="AQ155" s="4" t="inlineStr">
        <is>
          <t xml:space="preserve"> </t>
        </is>
      </c>
      <c r="AR155" s="4" t="inlineStr">
        <is>
          <t xml:space="preserve"> </t>
        </is>
      </c>
      <c r="AS155" s="4" t="inlineStr">
        <is>
          <t xml:space="preserve"> </t>
        </is>
      </c>
      <c r="AT155" s="4" t="inlineStr">
        <is>
          <t xml:space="preserve"> </t>
        </is>
      </c>
    </row>
    <row r="156">
      <c r="A156" s="4" t="inlineStr">
        <is>
          <t>Building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row>
    <row r="157">
      <c r="A157" s="3" t="inlineStr">
        <is>
          <t>Loans Payabl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row>
    <row r="158">
      <c r="A158" s="4" t="inlineStr">
        <is>
          <t>Payment of loan principal</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5" t="n">
        <v>80952</v>
      </c>
      <c r="AO158" s="6" t="n">
        <v>78077</v>
      </c>
      <c r="AP158" s="4" t="inlineStr">
        <is>
          <t xml:space="preserve"> </t>
        </is>
      </c>
      <c r="AQ158" s="4" t="inlineStr">
        <is>
          <t xml:space="preserve"> </t>
        </is>
      </c>
      <c r="AR158" s="4" t="inlineStr">
        <is>
          <t xml:space="preserve"> </t>
        </is>
      </c>
      <c r="AS158" s="4" t="inlineStr">
        <is>
          <t xml:space="preserve"> </t>
        </is>
      </c>
      <c r="AT158" s="4" t="inlineStr">
        <is>
          <t xml:space="preserve"> </t>
        </is>
      </c>
    </row>
    <row r="159">
      <c r="A159" s="4" t="inlineStr">
        <is>
          <t>Monthly installments payabl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6" t="n">
        <v>15165</v>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row>
    <row r="160">
      <c r="A160" s="4" t="inlineStr">
        <is>
          <t>Independent Third Party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row>
    <row r="161">
      <c r="A161" s="3" t="inlineStr">
        <is>
          <t>Loans Payabl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row>
    <row r="162">
      <c r="A162" s="4" t="inlineStr">
        <is>
          <t>Average amount borrowing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6" t="n">
        <v>100000</v>
      </c>
      <c r="AO162" s="6" t="n">
        <v>100000</v>
      </c>
      <c r="AP162" s="4" t="inlineStr">
        <is>
          <t xml:space="preserve"> </t>
        </is>
      </c>
      <c r="AQ162" s="4" t="inlineStr">
        <is>
          <t xml:space="preserve"> </t>
        </is>
      </c>
      <c r="AR162" s="4" t="inlineStr">
        <is>
          <t xml:space="preserve"> </t>
        </is>
      </c>
      <c r="AS162" s="4" t="inlineStr">
        <is>
          <t xml:space="preserve"> </t>
        </is>
      </c>
      <c r="AT162" s="4" t="inlineStr">
        <is>
          <t xml:space="preserve"> </t>
        </is>
      </c>
    </row>
    <row r="163">
      <c r="A163" s="4" t="inlineStr">
        <is>
          <t>Interest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10" t="n">
        <v>0.12</v>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row>
    <row r="164">
      <c r="A164" s="4" t="inlineStr">
        <is>
          <t>Vehicle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row>
    <row r="165">
      <c r="A165" s="3" t="inlineStr">
        <is>
          <t>Loans Payabl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row>
    <row r="166">
      <c r="A166" s="4" t="inlineStr">
        <is>
          <t>Net purchase pric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5" t="n">
        <v>55202</v>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row>
    <row r="167">
      <c r="A167" s="4" t="inlineStr">
        <is>
          <t>Purchase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6" t="n">
        <v>68802</v>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row>
    <row r="168">
      <c r="A168" s="4" t="inlineStr">
        <is>
          <t>Monthly installments payabl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5" t="n">
        <v>1014</v>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row>
    <row r="169">
      <c r="A169" s="4" t="inlineStr">
        <is>
          <t>Second Vehicl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row>
    <row r="170">
      <c r="A170" s="3" t="inlineStr">
        <is>
          <t>Loans Payabl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row>
    <row r="171">
      <c r="A171" s="4" t="inlineStr">
        <is>
          <t>Net purchase pric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5" t="n">
        <v>73814</v>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row>
    <row r="172">
      <c r="A172" s="4" t="inlineStr">
        <is>
          <t>Purchase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6" t="n">
        <v>86114</v>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row>
    <row r="173">
      <c r="A173" s="4" t="inlineStr">
        <is>
          <t>Monthly installments payabl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5" t="n">
        <v>1172</v>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row>
    <row r="174">
      <c r="A174" s="4" t="inlineStr">
        <is>
          <t>Third Vehicl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row>
    <row r="175">
      <c r="A175" s="3" t="inlineStr">
        <is>
          <t>Loans Payabl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row>
    <row r="176">
      <c r="A176" s="4" t="inlineStr">
        <is>
          <t>Net purchase pric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5" t="n">
        <v>56440</v>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row>
    <row r="177">
      <c r="A177" s="4" t="inlineStr">
        <is>
          <t>Purchase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6" t="n">
        <v>62230</v>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row>
    <row r="178">
      <c r="A178" s="4" t="inlineStr">
        <is>
          <t>Monthly installments payabl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5" t="n">
        <v>1107</v>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row>
    <row r="179">
      <c r="A179" s="4" t="inlineStr">
        <is>
          <t>Third Vehicle [Member] | Long Term Debts Auto Loan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row>
    <row r="180">
      <c r="A180" s="3" t="inlineStr">
        <is>
          <t>Loans Payabl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row>
    <row r="181">
      <c r="A181" s="4" t="inlineStr">
        <is>
          <t>Payment of loan principal</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6" t="n">
        <v>34382</v>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row>
    <row r="182">
      <c r="A182" s="4" t="inlineStr">
        <is>
          <t>Agile Capital Funding, LLC and Agile Lending, LLC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row>
    <row r="183">
      <c r="A183" s="3" t="inlineStr">
        <is>
          <t>Loans Payabl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row>
    <row r="184">
      <c r="A184" s="4" t="inlineStr">
        <is>
          <t>Total fe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5" t="n">
        <v>15000</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row>
    <row r="185">
      <c r="A185" s="4" t="inlineStr">
        <is>
          <t>Monthly installments</t>
        </is>
      </c>
      <c r="B185" s="4" t="inlineStr">
        <is>
          <t xml:space="preserve"> </t>
        </is>
      </c>
      <c r="C185" s="4" t="inlineStr">
        <is>
          <t xml:space="preserve"> </t>
        </is>
      </c>
      <c r="D185" s="4" t="inlineStr">
        <is>
          <t xml:space="preserve"> </t>
        </is>
      </c>
      <c r="E185" s="4" t="inlineStr">
        <is>
          <t xml:space="preserve"> </t>
        </is>
      </c>
      <c r="F185" s="4" t="inlineStr">
        <is>
          <t xml:space="preserve"> </t>
        </is>
      </c>
      <c r="G185" s="5" t="n">
        <v>29982</v>
      </c>
      <c r="H185" s="4" t="inlineStr">
        <is>
          <t xml:space="preserve"> </t>
        </is>
      </c>
      <c r="I185" s="4" t="inlineStr">
        <is>
          <t xml:space="preserve"> </t>
        </is>
      </c>
      <c r="J185" s="4" t="inlineStr">
        <is>
          <t xml:space="preserve"> </t>
        </is>
      </c>
      <c r="K185" s="4" t="inlineStr">
        <is>
          <t xml:space="preserve"> </t>
        </is>
      </c>
      <c r="L185" s="6" t="n">
        <v>16425</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row>
    <row r="186">
      <c r="A186" s="4" t="inlineStr">
        <is>
          <t>Interest rate</t>
        </is>
      </c>
      <c r="B186" s="4" t="inlineStr">
        <is>
          <t xml:space="preserve"> </t>
        </is>
      </c>
      <c r="C186" s="4" t="inlineStr">
        <is>
          <t xml:space="preserve"> </t>
        </is>
      </c>
      <c r="D186" s="4" t="inlineStr">
        <is>
          <t xml:space="preserve"> </t>
        </is>
      </c>
      <c r="E186" s="4" t="inlineStr">
        <is>
          <t xml:space="preserve"> </t>
        </is>
      </c>
      <c r="F186" s="4" t="inlineStr">
        <is>
          <t xml:space="preserve"> </t>
        </is>
      </c>
      <c r="G186" s="9" t="n">
        <v>0.908</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row>
    <row r="187">
      <c r="A187" s="4" t="inlineStr">
        <is>
          <t>Borrowed principal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5" t="n">
        <v>315000</v>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row>
    <row r="188">
      <c r="A188" s="4" t="inlineStr">
        <is>
          <t>Agile Capital Funding, LLC and Agile Lending, LLC [Member] | Merchant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row>
    <row r="189">
      <c r="A189" s="3" t="inlineStr">
        <is>
          <t>Loans Payabl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row>
    <row r="190">
      <c r="A190" s="4" t="inlineStr">
        <is>
          <t>Principal amount pai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6" t="n">
        <v>275000</v>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row>
    <row r="191">
      <c r="A191" s="4" t="inlineStr">
        <is>
          <t>WebBank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row>
    <row r="192">
      <c r="A192" s="3" t="inlineStr">
        <is>
          <t>Loans Payabl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row>
    <row r="193">
      <c r="A193" s="4" t="inlineStr">
        <is>
          <t>Monthly installmen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8" t="n">
        <v>2244.38</v>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row>
    <row r="194">
      <c r="A194" s="4" t="inlineStr">
        <is>
          <t>Payment of loan principal</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6" t="n">
        <v>76064</v>
      </c>
      <c r="AP194" s="4" t="inlineStr">
        <is>
          <t xml:space="preserve"> </t>
        </is>
      </c>
      <c r="AQ194" s="4" t="inlineStr">
        <is>
          <t xml:space="preserve"> </t>
        </is>
      </c>
      <c r="AR194" s="4" t="inlineStr">
        <is>
          <t xml:space="preserve"> </t>
        </is>
      </c>
      <c r="AS194" s="4" t="inlineStr">
        <is>
          <t xml:space="preserve"> </t>
        </is>
      </c>
      <c r="AT194" s="4" t="inlineStr">
        <is>
          <t xml:space="preserve"> </t>
        </is>
      </c>
    </row>
    <row r="195">
      <c r="A195" s="4" t="inlineStr">
        <is>
          <t>Effective interest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9" t="n">
        <v>0.3122</v>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row>
    <row r="196">
      <c r="A196" s="4" t="inlineStr">
        <is>
          <t>Hydroman and ClassicPlan Premium Financing Inc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row>
    <row r="197">
      <c r="A197" s="3" t="inlineStr">
        <is>
          <t>Loans Payabl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row>
    <row r="198">
      <c r="A198" s="4" t="inlineStr">
        <is>
          <t>Payment of loan principal</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6" t="n">
        <v>14922</v>
      </c>
      <c r="AP198" s="4" t="inlineStr">
        <is>
          <t xml:space="preserve"> </t>
        </is>
      </c>
      <c r="AQ198" s="4" t="inlineStr">
        <is>
          <t xml:space="preserve"> </t>
        </is>
      </c>
      <c r="AR198" s="4" t="inlineStr">
        <is>
          <t xml:space="preserve"> </t>
        </is>
      </c>
      <c r="AS198" s="4" t="inlineStr">
        <is>
          <t xml:space="preserve"> </t>
        </is>
      </c>
      <c r="AT198" s="4" t="inlineStr">
        <is>
          <t xml:space="preserve"> </t>
        </is>
      </c>
    </row>
    <row r="199">
      <c r="A199" s="4" t="inlineStr">
        <is>
          <t>Effective interest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9" t="n">
        <v>0.108</v>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row>
    <row r="200">
      <c r="A200" s="4" t="inlineStr">
        <is>
          <t>Hydroman and First Insurance Funding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row>
    <row r="201">
      <c r="A201" s="3" t="inlineStr">
        <is>
          <t>Loans Payabl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row>
    <row r="202">
      <c r="A202" s="4" t="inlineStr">
        <is>
          <t>Payment of loan principal</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6" t="n">
        <v>4812</v>
      </c>
      <c r="AP202" s="4" t="inlineStr">
        <is>
          <t xml:space="preserve"> </t>
        </is>
      </c>
      <c r="AQ202" s="4" t="inlineStr">
        <is>
          <t xml:space="preserve"> </t>
        </is>
      </c>
      <c r="AR202" s="4" t="inlineStr">
        <is>
          <t xml:space="preserve"> </t>
        </is>
      </c>
      <c r="AS202" s="4" t="inlineStr">
        <is>
          <t xml:space="preserve"> </t>
        </is>
      </c>
      <c r="AT202" s="4" t="inlineStr">
        <is>
          <t xml:space="preserve"> </t>
        </is>
      </c>
    </row>
    <row r="203">
      <c r="A203" s="4" t="inlineStr">
        <is>
          <t>Effective interest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9" t="n">
        <v>0.1685</v>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row>
    <row r="204">
      <c r="A204" s="4" t="inlineStr">
        <is>
          <t>Factor H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row>
    <row r="205">
      <c r="A205" s="3" t="inlineStr">
        <is>
          <t>Loans Payabl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row>
    <row r="206">
      <c r="A206" s="4" t="inlineStr">
        <is>
          <t>Principal amount pai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6" t="n">
        <v>409443</v>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row>
    <row r="207">
      <c r="A207" s="4" t="inlineStr">
        <is>
          <t>Factor H [Member] | Factor H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row>
    <row r="208">
      <c r="A208" s="3" t="inlineStr">
        <is>
          <t>Loans Payabl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row>
    <row r="209">
      <c r="A209" s="4" t="inlineStr">
        <is>
          <t>Principal amount pai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5" t="n">
        <v>94057</v>
      </c>
      <c r="AP209" s="4" t="inlineStr">
        <is>
          <t xml:space="preserve"> </t>
        </is>
      </c>
      <c r="AQ209" s="4" t="inlineStr">
        <is>
          <t xml:space="preserve"> </t>
        </is>
      </c>
      <c r="AR209" s="4" t="inlineStr">
        <is>
          <t xml:space="preserve"> </t>
        </is>
      </c>
      <c r="AS209" s="4" t="inlineStr">
        <is>
          <t xml:space="preserve"> </t>
        </is>
      </c>
      <c r="AT209" s="4" t="inlineStr">
        <is>
          <t xml:space="preserve"> </t>
        </is>
      </c>
    </row>
    <row r="210">
      <c r="A210" s="4" t="inlineStr">
        <is>
          <t>Factor H On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row>
    <row r="211">
      <c r="A211" s="3" t="inlineStr">
        <is>
          <t>Loans Payabl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row>
    <row r="212">
      <c r="A212" s="4" t="inlineStr">
        <is>
          <t>Principal amount pai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6" t="n">
        <v>807500</v>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row>
    <row r="213">
      <c r="A213" s="4" t="inlineStr">
        <is>
          <t>Factor H Two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row>
    <row r="214">
      <c r="A214" s="3" t="inlineStr">
        <is>
          <t>Loans Payabl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row>
    <row r="215">
      <c r="A215" s="4" t="inlineStr">
        <is>
          <t>Principal amount pai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6" t="n">
        <v>66828</v>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row>
    <row r="216">
      <c r="A216" s="4" t="inlineStr">
        <is>
          <t>Factor I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row>
    <row r="217">
      <c r="A217" s="3" t="inlineStr">
        <is>
          <t>Loans Payabl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row>
    <row r="218">
      <c r="A218" s="4" t="inlineStr">
        <is>
          <t>Principal amount pai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6" t="n">
        <v>142500</v>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row>
    <row r="219">
      <c r="A219" s="4" t="inlineStr">
        <is>
          <t>Factor I One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row>
    <row r="220">
      <c r="A220" s="3" t="inlineStr">
        <is>
          <t>Loans Payabl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row>
    <row r="221">
      <c r="A221" s="4" t="inlineStr">
        <is>
          <t>Principal amount pai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6" t="n">
        <v>5829</v>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row>
    <row r="222">
      <c r="A222" s="4" t="inlineStr">
        <is>
          <t>Nature’s Miracle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row>
    <row r="223">
      <c r="A223" s="3" t="inlineStr">
        <is>
          <t>Loans Payabl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row>
    <row r="224">
      <c r="A224" s="4" t="inlineStr">
        <is>
          <t>Principal am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5" t="n">
        <v>125000</v>
      </c>
      <c r="AS224" s="4" t="inlineStr">
        <is>
          <t xml:space="preserve"> </t>
        </is>
      </c>
      <c r="AT224" s="4" t="inlineStr">
        <is>
          <t xml:space="preserve"> </t>
        </is>
      </c>
    </row>
    <row r="225">
      <c r="A225" s="4" t="inlineStr">
        <is>
          <t>Merchant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row>
    <row r="226">
      <c r="A226" s="3" t="inlineStr">
        <is>
          <t>Loans Payabl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row>
    <row r="227">
      <c r="A227" s="4" t="inlineStr">
        <is>
          <t>Principal amount pai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6" t="n">
        <v>300000</v>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row>
    <row r="228">
      <c r="A228" s="4" t="inlineStr">
        <is>
          <t>Visiontech and ClassicPlan Premium Financing, Inc.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row>
    <row r="229">
      <c r="A229" s="3" t="inlineStr">
        <is>
          <t>Loans Payabl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row>
    <row r="230">
      <c r="A230" s="4" t="inlineStr">
        <is>
          <t>Interest rat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9" t="n">
        <v>0.2257</v>
      </c>
      <c r="AQ230" s="4" t="inlineStr">
        <is>
          <t xml:space="preserve"> </t>
        </is>
      </c>
      <c r="AR230" s="4" t="inlineStr">
        <is>
          <t xml:space="preserve"> </t>
        </is>
      </c>
      <c r="AS230" s="4" t="inlineStr">
        <is>
          <t xml:space="preserve"> </t>
        </is>
      </c>
      <c r="AT230" s="4" t="inlineStr">
        <is>
          <t xml:space="preserve"> </t>
        </is>
      </c>
    </row>
    <row r="231">
      <c r="A231" s="4" t="inlineStr">
        <is>
          <t>Principal amount pai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5" t="n">
        <v>1088</v>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row>
    <row r="232">
      <c r="A232" s="4" t="inlineStr">
        <is>
          <t>Gross policy premium and related fe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5" t="n">
        <v>15465</v>
      </c>
      <c r="AQ232" s="4" t="inlineStr">
        <is>
          <t xml:space="preserve"> </t>
        </is>
      </c>
      <c r="AR232" s="4" t="inlineStr">
        <is>
          <t xml:space="preserve"> </t>
        </is>
      </c>
      <c r="AS232" s="4" t="inlineStr">
        <is>
          <t xml:space="preserve"> </t>
        </is>
      </c>
      <c r="AT232" s="4" t="inlineStr">
        <is>
          <t xml:space="preserve"> </t>
        </is>
      </c>
    </row>
    <row r="233">
      <c r="A233" s="4" t="inlineStr">
        <is>
          <t>Amount financed against policy premium and related fe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6" t="n">
        <v>10559</v>
      </c>
      <c r="AQ233" s="4" t="inlineStr">
        <is>
          <t xml:space="preserve"> </t>
        </is>
      </c>
      <c r="AR233" s="4" t="inlineStr">
        <is>
          <t xml:space="preserve"> </t>
        </is>
      </c>
      <c r="AS233" s="4" t="inlineStr">
        <is>
          <t xml:space="preserve"> </t>
        </is>
      </c>
      <c r="AT233" s="4" t="inlineStr">
        <is>
          <t xml:space="preserve"> </t>
        </is>
      </c>
    </row>
    <row r="234">
      <c r="A234" s="4" t="inlineStr">
        <is>
          <t>Premium financing agreement installment payabl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5" t="n">
        <v>1286</v>
      </c>
      <c r="AQ234" s="4" t="inlineStr">
        <is>
          <t xml:space="preserve"> </t>
        </is>
      </c>
      <c r="AR234" s="4" t="inlineStr">
        <is>
          <t xml:space="preserve"> </t>
        </is>
      </c>
      <c r="AS234" s="4" t="inlineStr">
        <is>
          <t xml:space="preserve"> </t>
        </is>
      </c>
      <c r="AT234" s="4" t="inlineStr">
        <is>
          <t xml:space="preserve"> </t>
        </is>
      </c>
    </row>
    <row r="235">
      <c r="A235" s="4" t="inlineStr">
        <is>
          <t>Maximcash Solutions LLC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row>
    <row r="236">
      <c r="A236" s="3" t="inlineStr">
        <is>
          <t>Loans Payabl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row>
    <row r="237">
      <c r="A237" s="4" t="inlineStr">
        <is>
          <t>Loan balance</t>
        </is>
      </c>
      <c r="B237" s="4" t="inlineStr">
        <is>
          <t xml:space="preserve"> </t>
        </is>
      </c>
      <c r="C237" s="4" t="inlineStr">
        <is>
          <t xml:space="preserve"> </t>
        </is>
      </c>
      <c r="D237" s="5" t="n">
        <v>15430</v>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row>
    <row r="238">
      <c r="A238" s="4" t="inlineStr">
        <is>
          <t>Borrowed principal amount</t>
        </is>
      </c>
      <c r="B238" s="4" t="inlineStr">
        <is>
          <t xml:space="preserve"> </t>
        </is>
      </c>
      <c r="C238" s="4" t="inlineStr">
        <is>
          <t xml:space="preserve"> </t>
        </is>
      </c>
      <c r="D238" s="5" t="n">
        <v>401190</v>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row>
    <row r="239">
      <c r="A239" s="4" t="inlineStr">
        <is>
          <t>Interest rate</t>
        </is>
      </c>
      <c r="B239" s="4" t="inlineStr">
        <is>
          <t xml:space="preserve"> </t>
        </is>
      </c>
      <c r="C239" s="4" t="inlineStr">
        <is>
          <t xml:space="preserve"> </t>
        </is>
      </c>
      <c r="D239" s="9" t="n">
        <v>0.594</v>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row>
    <row r="240">
      <c r="A240" s="4" t="inlineStr">
        <is>
          <t>Loan interest rate</t>
        </is>
      </c>
      <c r="B240" s="4" t="inlineStr">
        <is>
          <t xml:space="preserve"> </t>
        </is>
      </c>
      <c r="C240" s="4" t="inlineStr">
        <is>
          <t xml:space="preserve"> </t>
        </is>
      </c>
      <c r="D240" s="9" t="n">
        <v>0.5164</v>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row>
    <row r="241">
      <c r="A241" s="4" t="inlineStr">
        <is>
          <t>Principal amount</t>
        </is>
      </c>
      <c r="B241" s="4" t="inlineStr">
        <is>
          <t xml:space="preserve"> </t>
        </is>
      </c>
      <c r="C241" s="4" t="inlineStr">
        <is>
          <t xml:space="preserve"> </t>
        </is>
      </c>
      <c r="D241" s="5" t="n">
        <v>311000</v>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row>
    <row r="242">
      <c r="A242" s="4" t="inlineStr">
        <is>
          <t>Loan origination fee</t>
        </is>
      </c>
      <c r="B242" s="4" t="inlineStr">
        <is>
          <t xml:space="preserve"> </t>
        </is>
      </c>
      <c r="C242" s="4" t="inlineStr">
        <is>
          <t xml:space="preserve"> </t>
        </is>
      </c>
      <c r="D242" s="5" t="n">
        <v>11000</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row>
    <row r="243">
      <c r="A243" s="4" t="inlineStr">
        <is>
          <t>Number of shares issuable for loan default (in Shares)</t>
        </is>
      </c>
      <c r="B243" s="4" t="inlineStr">
        <is>
          <t xml:space="preserve"> </t>
        </is>
      </c>
      <c r="C243" s="4" t="inlineStr">
        <is>
          <t xml:space="preserve"> </t>
        </is>
      </c>
      <c r="D243" s="6" t="n">
        <v>311000</v>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row>
    <row r="244">
      <c r="A244" s="4" t="inlineStr">
        <is>
          <t>Redone and Deyin Chen (Bill)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row>
    <row r="245">
      <c r="A245" s="3" t="inlineStr">
        <is>
          <t>Loans Payabl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row>
    <row r="246">
      <c r="A246" s="4" t="inlineStr">
        <is>
          <t>Financed cos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5" t="n">
        <v>4461</v>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5" t="n">
        <v>26387</v>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row>
    <row r="247">
      <c r="A247" s="4" t="inlineStr">
        <is>
          <t>Subsequent Event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row>
    <row r="248">
      <c r="A248" s="3" t="inlineStr">
        <is>
          <t>Loans Payabl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row>
    <row r="249">
      <c r="A249" s="4" t="inlineStr">
        <is>
          <t>First installment payable</t>
        </is>
      </c>
      <c r="B249" s="4" t="inlineStr">
        <is>
          <t xml:space="preserve"> </t>
        </is>
      </c>
      <c r="C249" s="5" t="n">
        <v>115000</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row>
    <row r="250">
      <c r="A250" s="4" t="inlineStr">
        <is>
          <t>Administrative Agent Fee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row>
    <row r="251">
      <c r="A251" s="3" t="inlineStr">
        <is>
          <t>Loans Payable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row>
    <row r="252">
      <c r="A252" s="4" t="inlineStr">
        <is>
          <t>Total fe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5" t="n">
        <v>13750</v>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row>
    <row r="253">
      <c r="A253" s="4" t="inlineStr">
        <is>
          <t>Forecast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row>
    <row r="254">
      <c r="A254" s="3" t="inlineStr">
        <is>
          <t>Loans Payabl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row>
    <row r="255">
      <c r="A255" s="4" t="inlineStr">
        <is>
          <t>First installment payable</t>
        </is>
      </c>
      <c r="B255" s="5" t="n">
        <v>115000</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row>
  </sheetData>
  <mergeCells count="2">
    <mergeCell ref="AN1:AO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27" customWidth="1" min="6" max="6"/>
    <col width="20" customWidth="1" min="7" max="7"/>
    <col width="37" customWidth="1" min="8" max="8"/>
    <col width="13" customWidth="1" min="9" max="9"/>
  </cols>
  <sheetData>
    <row r="1">
      <c r="A1" s="1" t="inlineStr">
        <is>
          <t>Consolidated Statements of Change in Stockholders' Deficit - USD ($)</t>
        </is>
      </c>
      <c r="C1" s="2" t="inlineStr">
        <is>
          <t>Preferred stock</t>
        </is>
      </c>
      <c r="D1" s="2" t="inlineStr">
        <is>
          <t>Common stock</t>
        </is>
      </c>
      <c r="F1" s="2" t="inlineStr">
        <is>
          <t>Additional paid in capital</t>
        </is>
      </c>
      <c r="G1" s="2" t="inlineStr">
        <is>
          <t>Accumulated Deficit</t>
        </is>
      </c>
      <c r="H1" s="2" t="inlineStr">
        <is>
          <t>Accumulated other comprehensive loss</t>
        </is>
      </c>
      <c r="I1" s="2" t="inlineStr">
        <is>
          <t>Total</t>
        </is>
      </c>
    </row>
    <row r="2">
      <c r="A2" s="4" t="inlineStr">
        <is>
          <t>Balance at Dec. 31, 2022</t>
        </is>
      </c>
      <c r="C2" s="4" t="inlineStr">
        <is>
          <t xml:space="preserve"> </t>
        </is>
      </c>
      <c r="D2" s="5" t="n">
        <v>74</v>
      </c>
      <c r="F2" s="5" t="n">
        <v>1528926</v>
      </c>
      <c r="G2" s="5" t="n">
        <v>-909691</v>
      </c>
      <c r="H2" s="5" t="n">
        <v>-1863</v>
      </c>
      <c r="I2" s="5" t="n">
        <v>617446</v>
      </c>
    </row>
    <row r="3">
      <c r="A3" s="4" t="inlineStr">
        <is>
          <t>Balance (in Shares) at Dec. 31, 2022</t>
        </is>
      </c>
      <c r="C3" s="4" t="inlineStr">
        <is>
          <t xml:space="preserve"> </t>
        </is>
      </c>
      <c r="D3" s="6" t="n">
        <v>742416</v>
      </c>
      <c r="E3" s="4" t="inlineStr">
        <is>
          <t>[1]</t>
        </is>
      </c>
      <c r="F3" s="4" t="inlineStr">
        <is>
          <t xml:space="preserve"> </t>
        </is>
      </c>
      <c r="G3" s="4" t="inlineStr">
        <is>
          <t xml:space="preserve"> </t>
        </is>
      </c>
      <c r="H3" s="4" t="inlineStr">
        <is>
          <t xml:space="preserve"> </t>
        </is>
      </c>
      <c r="I3" s="4" t="inlineStr">
        <is>
          <t xml:space="preserve"> </t>
        </is>
      </c>
    </row>
    <row r="4">
      <c r="A4" s="4" t="inlineStr">
        <is>
          <t>Forgiveness of related party's debt</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row>
    <row r="5">
      <c r="A5" s="4" t="inlineStr">
        <is>
          <t>Foreign currency translation adjustments</t>
        </is>
      </c>
      <c r="C5" s="4" t="inlineStr">
        <is>
          <t xml:space="preserve"> </t>
        </is>
      </c>
      <c r="D5" s="4" t="inlineStr">
        <is>
          <t xml:space="preserve"> </t>
        </is>
      </c>
      <c r="F5" s="4" t="inlineStr">
        <is>
          <t xml:space="preserve"> </t>
        </is>
      </c>
      <c r="G5" s="4" t="inlineStr">
        <is>
          <t xml:space="preserve"> </t>
        </is>
      </c>
      <c r="H5" s="6" t="n">
        <v>788</v>
      </c>
      <c r="I5" s="6" t="n">
        <v>788</v>
      </c>
    </row>
    <row r="6">
      <c r="A6" s="4" t="inlineStr">
        <is>
          <t>Net loss</t>
        </is>
      </c>
      <c r="C6" s="4" t="inlineStr">
        <is>
          <t xml:space="preserve"> </t>
        </is>
      </c>
      <c r="D6" s="4" t="inlineStr">
        <is>
          <t xml:space="preserve"> </t>
        </is>
      </c>
      <c r="F6" s="4" t="inlineStr">
        <is>
          <t xml:space="preserve"> </t>
        </is>
      </c>
      <c r="G6" s="6" t="n">
        <v>-7338171</v>
      </c>
      <c r="H6" s="4" t="inlineStr">
        <is>
          <t xml:space="preserve"> </t>
        </is>
      </c>
      <c r="I6" s="6" t="n">
        <v>-7338171</v>
      </c>
    </row>
    <row r="7">
      <c r="A7" s="4" t="inlineStr">
        <is>
          <t>Balance at Dec. 31, 2023</t>
        </is>
      </c>
      <c r="C7" s="4" t="inlineStr">
        <is>
          <t xml:space="preserve"> </t>
        </is>
      </c>
      <c r="D7" s="5" t="n">
        <v>74</v>
      </c>
      <c r="F7" s="6" t="n">
        <v>1528926</v>
      </c>
      <c r="G7" s="6" t="n">
        <v>-8247862</v>
      </c>
      <c r="H7" s="6" t="n">
        <v>-1075</v>
      </c>
      <c r="I7" s="6" t="n">
        <v>-6719937</v>
      </c>
    </row>
    <row r="8">
      <c r="A8" s="4" t="inlineStr">
        <is>
          <t>Balance (in Shares) at Dec. 31, 2023</t>
        </is>
      </c>
      <c r="C8" s="4" t="inlineStr">
        <is>
          <t xml:space="preserve"> </t>
        </is>
      </c>
      <c r="D8" s="6" t="n">
        <v>742416</v>
      </c>
      <c r="E8" s="4" t="inlineStr">
        <is>
          <t>[1]</t>
        </is>
      </c>
      <c r="F8" s="4" t="inlineStr">
        <is>
          <t xml:space="preserve"> </t>
        </is>
      </c>
      <c r="G8" s="4" t="inlineStr">
        <is>
          <t xml:space="preserve"> </t>
        </is>
      </c>
      <c r="H8" s="4" t="inlineStr">
        <is>
          <t xml:space="preserve"> </t>
        </is>
      </c>
      <c r="I8" s="4" t="inlineStr">
        <is>
          <t xml:space="preserve"> </t>
        </is>
      </c>
    </row>
    <row r="9">
      <c r="A9" s="4" t="inlineStr">
        <is>
          <t>Issuance of shares upon the reverse recapitalization</t>
        </is>
      </c>
      <c r="C9" s="4" t="inlineStr">
        <is>
          <t xml:space="preserve"> </t>
        </is>
      </c>
      <c r="D9" s="5" t="n">
        <v>13</v>
      </c>
      <c r="F9" s="4" t="inlineStr">
        <is>
          <t xml:space="preserve"> </t>
        </is>
      </c>
      <c r="G9" s="6" t="n">
        <v>-2833487</v>
      </c>
      <c r="H9" s="4" t="inlineStr">
        <is>
          <t xml:space="preserve"> </t>
        </is>
      </c>
      <c r="I9" s="6" t="n">
        <v>-2833474</v>
      </c>
    </row>
    <row r="10">
      <c r="A10" s="4" t="inlineStr">
        <is>
          <t>Issuance of shares upon the reverse recapitalization (in Shares)</t>
        </is>
      </c>
      <c r="B10" s="4" t="inlineStr">
        <is>
          <t>[1]</t>
        </is>
      </c>
      <c r="C10" s="4" t="inlineStr">
        <is>
          <t xml:space="preserve"> </t>
        </is>
      </c>
      <c r="D10" s="6" t="n">
        <v>134476</v>
      </c>
      <c r="F10" s="4" t="inlineStr">
        <is>
          <t xml:space="preserve"> </t>
        </is>
      </c>
      <c r="G10" s="4" t="inlineStr">
        <is>
          <t xml:space="preserve"> </t>
        </is>
      </c>
      <c r="H10" s="4" t="inlineStr">
        <is>
          <t xml:space="preserve"> </t>
        </is>
      </c>
      <c r="I10" s="4" t="inlineStr">
        <is>
          <t xml:space="preserve"> </t>
        </is>
      </c>
    </row>
    <row r="11">
      <c r="A11" s="4" t="inlineStr">
        <is>
          <t>Additional shares issued in connection with reverse recapitalization</t>
        </is>
      </c>
      <c r="C11" s="4" t="inlineStr">
        <is>
          <t xml:space="preserve"> </t>
        </is>
      </c>
      <c r="D11" s="5" t="n">
        <v>1</v>
      </c>
      <c r="F11" s="6" t="n">
        <v>-1</v>
      </c>
      <c r="G11" s="4" t="inlineStr">
        <is>
          <t xml:space="preserve"> </t>
        </is>
      </c>
      <c r="H11" s="4" t="inlineStr">
        <is>
          <t xml:space="preserve"> </t>
        </is>
      </c>
      <c r="I11" s="4" t="inlineStr">
        <is>
          <t xml:space="preserve"> </t>
        </is>
      </c>
    </row>
    <row r="12">
      <c r="A12" s="4" t="inlineStr">
        <is>
          <t>Additional shares issued in connection with reverse recapitalization (in Shares)</t>
        </is>
      </c>
      <c r="B12" s="4" t="inlineStr">
        <is>
          <t>[1]</t>
        </is>
      </c>
      <c r="C12" s="4" t="inlineStr">
        <is>
          <t xml:space="preserve"> </t>
        </is>
      </c>
      <c r="D12" s="6" t="n">
        <v>5114</v>
      </c>
      <c r="F12" s="4" t="inlineStr">
        <is>
          <t xml:space="preserve"> </t>
        </is>
      </c>
      <c r="G12" s="4" t="inlineStr">
        <is>
          <t xml:space="preserve"> </t>
        </is>
      </c>
      <c r="H12" s="4" t="inlineStr">
        <is>
          <t xml:space="preserve"> </t>
        </is>
      </c>
      <c r="I12" s="4" t="inlineStr">
        <is>
          <t xml:space="preserve"> </t>
        </is>
      </c>
    </row>
    <row r="13">
      <c r="A13" s="4" t="inlineStr">
        <is>
          <t>Stock compensation expense</t>
        </is>
      </c>
      <c r="C13" s="4" t="inlineStr">
        <is>
          <t xml:space="preserve"> </t>
        </is>
      </c>
      <c r="D13" s="5" t="n">
        <v>10</v>
      </c>
      <c r="F13" s="6" t="n">
        <v>1413448</v>
      </c>
      <c r="G13" s="4" t="inlineStr">
        <is>
          <t xml:space="preserve"> </t>
        </is>
      </c>
      <c r="H13" s="4" t="inlineStr">
        <is>
          <t xml:space="preserve"> </t>
        </is>
      </c>
      <c r="I13" s="6" t="n">
        <v>1413458</v>
      </c>
    </row>
    <row r="14">
      <c r="A14" s="4" t="inlineStr">
        <is>
          <t>Stock compensation expense (in Shares)</t>
        </is>
      </c>
      <c r="B14" s="4" t="inlineStr">
        <is>
          <t>[1]</t>
        </is>
      </c>
      <c r="C14" s="4" t="inlineStr">
        <is>
          <t xml:space="preserve"> </t>
        </is>
      </c>
      <c r="D14" s="6" t="n">
        <v>101091</v>
      </c>
      <c r="F14" s="4" t="inlineStr">
        <is>
          <t xml:space="preserve"> </t>
        </is>
      </c>
      <c r="G14" s="4" t="inlineStr">
        <is>
          <t xml:space="preserve"> </t>
        </is>
      </c>
      <c r="H14" s="4" t="inlineStr">
        <is>
          <t xml:space="preserve"> </t>
        </is>
      </c>
      <c r="I14" s="4" t="inlineStr">
        <is>
          <t xml:space="preserve"> </t>
        </is>
      </c>
    </row>
    <row r="15">
      <c r="A15" s="4" t="inlineStr">
        <is>
          <t>Shares to be issued for stock compensation</t>
        </is>
      </c>
      <c r="C15" s="4" t="inlineStr">
        <is>
          <t xml:space="preserve"> </t>
        </is>
      </c>
      <c r="D15" s="5" t="n">
        <v>-8</v>
      </c>
      <c r="F15" s="6" t="n">
        <v>8</v>
      </c>
      <c r="G15" s="4" t="inlineStr">
        <is>
          <t xml:space="preserve"> </t>
        </is>
      </c>
      <c r="H15" s="4" t="inlineStr">
        <is>
          <t xml:space="preserve"> </t>
        </is>
      </c>
      <c r="I15" s="4" t="inlineStr">
        <is>
          <t xml:space="preserve"> </t>
        </is>
      </c>
    </row>
    <row r="16">
      <c r="A16" s="4" t="inlineStr">
        <is>
          <t>Shares to be issued for stock compensation (in Shares)</t>
        </is>
      </c>
      <c r="B16" s="4" t="inlineStr">
        <is>
          <t>[1]</t>
        </is>
      </c>
      <c r="C16" s="4" t="inlineStr">
        <is>
          <t xml:space="preserve"> </t>
        </is>
      </c>
      <c r="D16" s="6" t="n">
        <v>-82757</v>
      </c>
      <c r="F16" s="4" t="inlineStr">
        <is>
          <t xml:space="preserve"> </t>
        </is>
      </c>
      <c r="G16" s="4" t="inlineStr">
        <is>
          <t xml:space="preserve"> </t>
        </is>
      </c>
      <c r="H16" s="4" t="inlineStr">
        <is>
          <t xml:space="preserve"> </t>
        </is>
      </c>
      <c r="I16" s="4" t="inlineStr">
        <is>
          <t xml:space="preserve"> </t>
        </is>
      </c>
    </row>
    <row r="17">
      <c r="A17" s="4" t="inlineStr">
        <is>
          <t>Shares and warrants issued through private placement</t>
        </is>
      </c>
      <c r="C17" s="4" t="inlineStr">
        <is>
          <t xml:space="preserve"> </t>
        </is>
      </c>
      <c r="D17" s="5" t="n">
        <v>1</v>
      </c>
      <c r="F17" s="6" t="n">
        <v>58089</v>
      </c>
      <c r="G17" s="4" t="inlineStr">
        <is>
          <t xml:space="preserve"> </t>
        </is>
      </c>
      <c r="H17" s="4" t="inlineStr">
        <is>
          <t xml:space="preserve"> </t>
        </is>
      </c>
      <c r="I17" s="6" t="n">
        <v>58090</v>
      </c>
    </row>
    <row r="18">
      <c r="A18" s="4" t="inlineStr">
        <is>
          <t>Shares and warrants issued through private placement (in Shares)</t>
        </is>
      </c>
      <c r="B18" s="4" t="inlineStr">
        <is>
          <t>[1]</t>
        </is>
      </c>
      <c r="C18" s="4" t="inlineStr">
        <is>
          <t xml:space="preserve"> </t>
        </is>
      </c>
      <c r="D18" s="6" t="n">
        <v>6000</v>
      </c>
      <c r="F18" s="4" t="inlineStr">
        <is>
          <t xml:space="preserve"> </t>
        </is>
      </c>
      <c r="G18" s="4" t="inlineStr">
        <is>
          <t xml:space="preserve"> </t>
        </is>
      </c>
      <c r="H18" s="4" t="inlineStr">
        <is>
          <t xml:space="preserve"> </t>
        </is>
      </c>
      <c r="I18" s="4" t="inlineStr">
        <is>
          <t xml:space="preserve"> </t>
        </is>
      </c>
    </row>
    <row r="19">
      <c r="A19" s="4" t="inlineStr">
        <is>
          <t>Shares and warrants issued through July public offering</t>
        </is>
      </c>
      <c r="C19" s="4" t="inlineStr">
        <is>
          <t xml:space="preserve"> </t>
        </is>
      </c>
      <c r="D19" s="5" t="n">
        <v>17</v>
      </c>
      <c r="F19" s="6" t="n">
        <v>1003983</v>
      </c>
      <c r="G19" s="4" t="inlineStr">
        <is>
          <t xml:space="preserve"> </t>
        </is>
      </c>
      <c r="H19" s="4" t="inlineStr">
        <is>
          <t xml:space="preserve"> </t>
        </is>
      </c>
      <c r="I19" s="6" t="n">
        <v>1004000</v>
      </c>
    </row>
    <row r="20">
      <c r="A20" s="4" t="inlineStr">
        <is>
          <t>Shares and warrants issued through July public offering (in Shares)</t>
        </is>
      </c>
      <c r="B20" s="4" t="inlineStr">
        <is>
          <t>[1]</t>
        </is>
      </c>
      <c r="C20" s="4" t="inlineStr">
        <is>
          <t xml:space="preserve"> </t>
        </is>
      </c>
      <c r="D20" s="6" t="n">
        <v>166667</v>
      </c>
      <c r="F20" s="4" t="inlineStr">
        <is>
          <t xml:space="preserve"> </t>
        </is>
      </c>
      <c r="G20" s="4" t="inlineStr">
        <is>
          <t xml:space="preserve"> </t>
        </is>
      </c>
      <c r="H20" s="4" t="inlineStr">
        <is>
          <t xml:space="preserve"> </t>
        </is>
      </c>
      <c r="I20" s="4" t="inlineStr">
        <is>
          <t xml:space="preserve"> </t>
        </is>
      </c>
    </row>
    <row r="21">
      <c r="A21" s="4" t="inlineStr">
        <is>
          <t>Forgiveness of related party's debt</t>
        </is>
      </c>
      <c r="C21" s="4" t="inlineStr">
        <is>
          <t xml:space="preserve"> </t>
        </is>
      </c>
      <c r="D21" s="4" t="inlineStr">
        <is>
          <t xml:space="preserve"> </t>
        </is>
      </c>
      <c r="F21" s="6" t="n">
        <v>2135573</v>
      </c>
      <c r="G21" s="4" t="inlineStr">
        <is>
          <t xml:space="preserve"> </t>
        </is>
      </c>
      <c r="H21" s="4" t="inlineStr">
        <is>
          <t xml:space="preserve"> </t>
        </is>
      </c>
      <c r="I21" s="6" t="n">
        <v>2135573</v>
      </c>
    </row>
    <row r="22">
      <c r="A22" s="4" t="inlineStr">
        <is>
          <t>Shares and warrants issued through November public offering</t>
        </is>
      </c>
      <c r="C22" s="4" t="inlineStr">
        <is>
          <t xml:space="preserve"> </t>
        </is>
      </c>
      <c r="D22" s="5" t="n">
        <v>84</v>
      </c>
      <c r="F22" s="6" t="n">
        <v>2304869</v>
      </c>
      <c r="G22" s="4" t="inlineStr">
        <is>
          <t xml:space="preserve"> </t>
        </is>
      </c>
      <c r="H22" s="4" t="inlineStr">
        <is>
          <t xml:space="preserve"> </t>
        </is>
      </c>
      <c r="I22" s="6" t="n">
        <v>2304953</v>
      </c>
    </row>
    <row r="23">
      <c r="A23" s="4" t="inlineStr">
        <is>
          <t>Shares and warrants issued through November public offering (in Shares)</t>
        </is>
      </c>
      <c r="B23" s="4" t="inlineStr">
        <is>
          <t>[1]</t>
        </is>
      </c>
      <c r="C23" s="4" t="inlineStr">
        <is>
          <t xml:space="preserve"> </t>
        </is>
      </c>
      <c r="D23" s="6" t="n">
        <v>837788</v>
      </c>
      <c r="F23" s="4" t="inlineStr">
        <is>
          <t xml:space="preserve"> </t>
        </is>
      </c>
      <c r="G23" s="4" t="inlineStr">
        <is>
          <t xml:space="preserve"> </t>
        </is>
      </c>
      <c r="H23" s="4" t="inlineStr">
        <is>
          <t xml:space="preserve"> </t>
        </is>
      </c>
      <c r="I23" s="4" t="inlineStr">
        <is>
          <t xml:space="preserve"> </t>
        </is>
      </c>
    </row>
    <row r="24">
      <c r="A24" s="4" t="inlineStr">
        <is>
          <t>Shares issued through warrants exercises</t>
        </is>
      </c>
      <c r="C24" s="4" t="inlineStr">
        <is>
          <t xml:space="preserve"> </t>
        </is>
      </c>
      <c r="D24" s="5" t="n">
        <v>48</v>
      </c>
      <c r="F24" s="6" t="n">
        <v>261495</v>
      </c>
      <c r="G24" s="4" t="inlineStr">
        <is>
          <t xml:space="preserve"> </t>
        </is>
      </c>
      <c r="H24" s="4" t="inlineStr">
        <is>
          <t xml:space="preserve"> </t>
        </is>
      </c>
      <c r="I24" s="6" t="n">
        <v>261543</v>
      </c>
    </row>
    <row r="25">
      <c r="A25" s="4" t="inlineStr">
        <is>
          <t>Shares issued through warrants exercises (in Shares)</t>
        </is>
      </c>
      <c r="B25" s="4" t="inlineStr">
        <is>
          <t>[1]</t>
        </is>
      </c>
      <c r="C25" s="4" t="inlineStr">
        <is>
          <t xml:space="preserve"> </t>
        </is>
      </c>
      <c r="D25" s="6" t="n">
        <v>477659</v>
      </c>
      <c r="F25" s="4" t="inlineStr">
        <is>
          <t xml:space="preserve"> </t>
        </is>
      </c>
      <c r="G25" s="4" t="inlineStr">
        <is>
          <t xml:space="preserve"> </t>
        </is>
      </c>
      <c r="H25" s="4" t="inlineStr">
        <is>
          <t xml:space="preserve"> </t>
        </is>
      </c>
      <c r="I25" s="4" t="inlineStr">
        <is>
          <t xml:space="preserve"> </t>
        </is>
      </c>
    </row>
    <row r="26">
      <c r="A26" s="4" t="inlineStr">
        <is>
          <t>Shares issued through November Pre-funded warrants exercises</t>
        </is>
      </c>
      <c r="C26" s="4" t="inlineStr">
        <is>
          <t xml:space="preserve"> </t>
        </is>
      </c>
      <c r="D26" s="5" t="n">
        <v>6</v>
      </c>
      <c r="F26" s="6" t="n">
        <v>189884</v>
      </c>
      <c r="G26" s="4" t="inlineStr">
        <is>
          <t xml:space="preserve"> </t>
        </is>
      </c>
      <c r="H26" s="4" t="inlineStr">
        <is>
          <t xml:space="preserve"> </t>
        </is>
      </c>
      <c r="I26" s="6" t="n">
        <v>189890</v>
      </c>
    </row>
    <row r="27">
      <c r="A27" s="4" t="inlineStr">
        <is>
          <t>Shares issued through November Pre-funded warrants exercises (in Shares)</t>
        </is>
      </c>
      <c r="B27" s="4" t="inlineStr">
        <is>
          <t>[1]</t>
        </is>
      </c>
      <c r="C27" s="4" t="inlineStr">
        <is>
          <t xml:space="preserve"> </t>
        </is>
      </c>
      <c r="D27" s="6" t="n">
        <v>56667</v>
      </c>
      <c r="F27" s="4" t="inlineStr">
        <is>
          <t xml:space="preserve"> </t>
        </is>
      </c>
      <c r="G27" s="4" t="inlineStr">
        <is>
          <t xml:space="preserve"> </t>
        </is>
      </c>
      <c r="H27" s="4" t="inlineStr">
        <is>
          <t xml:space="preserve"> </t>
        </is>
      </c>
      <c r="I27" s="4" t="inlineStr">
        <is>
          <t xml:space="preserve"> </t>
        </is>
      </c>
    </row>
    <row r="28">
      <c r="A28" s="4" t="inlineStr">
        <is>
          <t>Shares issued through debt-to-equity conversion</t>
        </is>
      </c>
      <c r="C28" s="4" t="inlineStr">
        <is>
          <t xml:space="preserve"> </t>
        </is>
      </c>
      <c r="D28" s="5" t="n">
        <v>57</v>
      </c>
      <c r="F28" s="6" t="n">
        <v>1499943</v>
      </c>
      <c r="G28" s="4" t="inlineStr">
        <is>
          <t xml:space="preserve"> </t>
        </is>
      </c>
      <c r="H28" s="4" t="inlineStr">
        <is>
          <t xml:space="preserve"> </t>
        </is>
      </c>
      <c r="I28" s="6" t="n">
        <v>1500000</v>
      </c>
    </row>
    <row r="29">
      <c r="A29" s="4" t="inlineStr">
        <is>
          <t>Shares issued through debt-to-equity conversion (in Shares)</t>
        </is>
      </c>
      <c r="B29" s="4" t="inlineStr">
        <is>
          <t>[1]</t>
        </is>
      </c>
      <c r="C29" s="4" t="inlineStr">
        <is>
          <t xml:space="preserve"> </t>
        </is>
      </c>
      <c r="D29" s="6" t="n">
        <v>568182</v>
      </c>
      <c r="F29" s="4" t="inlineStr">
        <is>
          <t xml:space="preserve"> </t>
        </is>
      </c>
      <c r="G29" s="4" t="inlineStr">
        <is>
          <t xml:space="preserve"> </t>
        </is>
      </c>
      <c r="H29" s="4" t="inlineStr">
        <is>
          <t xml:space="preserve"> </t>
        </is>
      </c>
      <c r="I29" s="4" t="inlineStr">
        <is>
          <t xml:space="preserve"> </t>
        </is>
      </c>
    </row>
    <row r="30">
      <c r="A30" s="4" t="inlineStr">
        <is>
          <t>Shares to be issued for debt-to-equity conversion</t>
        </is>
      </c>
      <c r="C30" s="4" t="inlineStr">
        <is>
          <t xml:space="preserve"> </t>
        </is>
      </c>
      <c r="D30" s="5" t="n">
        <v>-57</v>
      </c>
      <c r="F30" s="6" t="n">
        <v>57</v>
      </c>
      <c r="G30" s="4" t="inlineStr">
        <is>
          <t xml:space="preserve"> </t>
        </is>
      </c>
      <c r="H30" s="4" t="inlineStr">
        <is>
          <t xml:space="preserve"> </t>
        </is>
      </c>
      <c r="I30" s="4" t="inlineStr">
        <is>
          <t xml:space="preserve"> </t>
        </is>
      </c>
    </row>
    <row r="31">
      <c r="A31" s="4" t="inlineStr">
        <is>
          <t>Shares to be issued for debt-to-equity conversion (in Shares)</t>
        </is>
      </c>
      <c r="B31" s="4" t="inlineStr">
        <is>
          <t>[1]</t>
        </is>
      </c>
      <c r="C31" s="4" t="inlineStr">
        <is>
          <t xml:space="preserve"> </t>
        </is>
      </c>
      <c r="D31" s="6" t="n">
        <v>-568182</v>
      </c>
      <c r="F31" s="4" t="inlineStr">
        <is>
          <t xml:space="preserve"> </t>
        </is>
      </c>
      <c r="G31" s="4" t="inlineStr">
        <is>
          <t xml:space="preserve"> </t>
        </is>
      </c>
      <c r="H31" s="4" t="inlineStr">
        <is>
          <t xml:space="preserve"> </t>
        </is>
      </c>
      <c r="I31" s="4" t="inlineStr">
        <is>
          <t xml:space="preserve"> </t>
        </is>
      </c>
    </row>
    <row r="32">
      <c r="A32" s="4" t="inlineStr">
        <is>
          <t>Additional round up shares issued due to 1-for-30 reverse stock split</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ditional round up shares issued due to 1-for-30 reverse stock split (in Shares)</t>
        </is>
      </c>
      <c r="B33" s="4" t="inlineStr">
        <is>
          <t>[1]</t>
        </is>
      </c>
      <c r="C33" s="4" t="inlineStr">
        <is>
          <t xml:space="preserve"> </t>
        </is>
      </c>
      <c r="D33" s="6" t="n">
        <v>243</v>
      </c>
      <c r="F33" s="4" t="inlineStr">
        <is>
          <t xml:space="preserve"> </t>
        </is>
      </c>
      <c r="G33" s="4" t="inlineStr">
        <is>
          <t xml:space="preserve"> </t>
        </is>
      </c>
      <c r="H33" s="4" t="inlineStr">
        <is>
          <t xml:space="preserve"> </t>
        </is>
      </c>
      <c r="I33" s="4" t="inlineStr">
        <is>
          <t xml:space="preserve"> </t>
        </is>
      </c>
    </row>
    <row r="34">
      <c r="A34" s="4" t="inlineStr">
        <is>
          <t>Foreign currency translation adjustments</t>
        </is>
      </c>
      <c r="C34" s="4" t="inlineStr">
        <is>
          <t xml:space="preserve"> </t>
        </is>
      </c>
      <c r="D34" s="4" t="inlineStr">
        <is>
          <t xml:space="preserve"> </t>
        </is>
      </c>
      <c r="F34" s="4" t="inlineStr">
        <is>
          <t xml:space="preserve"> </t>
        </is>
      </c>
      <c r="G34" s="4" t="inlineStr">
        <is>
          <t xml:space="preserve"> </t>
        </is>
      </c>
      <c r="H34" s="6" t="n">
        <v>94</v>
      </c>
      <c r="I34" s="6" t="n">
        <v>94</v>
      </c>
    </row>
    <row r="35">
      <c r="A35" s="4" t="inlineStr">
        <is>
          <t>Net loss</t>
        </is>
      </c>
      <c r="C35" s="4" t="inlineStr">
        <is>
          <t xml:space="preserve"> </t>
        </is>
      </c>
      <c r="D35" s="4" t="inlineStr">
        <is>
          <t xml:space="preserve"> </t>
        </is>
      </c>
      <c r="F35" s="4" t="inlineStr">
        <is>
          <t xml:space="preserve"> </t>
        </is>
      </c>
      <c r="G35" s="6" t="n">
        <v>-13653340</v>
      </c>
      <c r="H35" s="4" t="inlineStr">
        <is>
          <t xml:space="preserve"> </t>
        </is>
      </c>
      <c r="I35" s="6" t="n">
        <v>-13653340</v>
      </c>
    </row>
    <row r="36">
      <c r="A36" s="4" t="inlineStr">
        <is>
          <t>Balance at Dec. 31, 2024</t>
        </is>
      </c>
      <c r="C36" s="4" t="inlineStr">
        <is>
          <t xml:space="preserve"> </t>
        </is>
      </c>
      <c r="D36" s="5" t="n">
        <v>246</v>
      </c>
      <c r="F36" s="5" t="n">
        <v>10396274</v>
      </c>
      <c r="G36" s="5" t="n">
        <v>-24734689</v>
      </c>
      <c r="H36" s="5" t="n">
        <v>-981</v>
      </c>
      <c r="I36" s="5" t="n">
        <v>-14339150</v>
      </c>
    </row>
    <row r="37">
      <c r="A37" s="4" t="inlineStr">
        <is>
          <t>Balance (in Shares) at Dec. 31, 2024</t>
        </is>
      </c>
      <c r="C37" s="4" t="inlineStr">
        <is>
          <t xml:space="preserve"> </t>
        </is>
      </c>
      <c r="D37" s="6" t="n">
        <v>2445364</v>
      </c>
      <c r="E37" s="4" t="inlineStr">
        <is>
          <t>[1]</t>
        </is>
      </c>
      <c r="F37" s="4" t="inlineStr">
        <is>
          <t xml:space="preserve"> </t>
        </is>
      </c>
      <c r="G37" s="4" t="inlineStr">
        <is>
          <t xml:space="preserve"> </t>
        </is>
      </c>
      <c r="H37" s="4" t="inlineStr">
        <is>
          <t xml:space="preserve"> </t>
        </is>
      </c>
      <c r="I37" s="4" t="inlineStr">
        <is>
          <t xml:space="preserve"> </t>
        </is>
      </c>
    </row>
    <row r="38"/>
    <row r="39">
      <c r="A39" s="4" t="inlineStr">
        <is>
          <t>[1] Giving retroactive effect to reverse recapitalization effected on March 11, 2024 and the 1-for-30 reverse stock split effected on November 21, 2024</t>
        </is>
      </c>
    </row>
  </sheetData>
  <mergeCells count="4">
    <mergeCell ref="D1:E1"/>
    <mergeCell ref="A38:H38"/>
    <mergeCell ref="A39:H39"/>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yable - Schedule of Short-Term Loans (Details) - USD ($)</t>
        </is>
      </c>
      <c r="C1" s="2" t="inlineStr">
        <is>
          <t>Dec. 31, 2024</t>
        </is>
      </c>
      <c r="D1" s="2" t="inlineStr">
        <is>
          <t>Dec. 31, 2023</t>
        </is>
      </c>
    </row>
    <row r="2">
      <c r="A2" s="3" t="inlineStr">
        <is>
          <t>Short-Term Debt [Line Items]</t>
        </is>
      </c>
      <c r="C2" s="4" t="inlineStr">
        <is>
          <t xml:space="preserve"> </t>
        </is>
      </c>
      <c r="D2" s="4" t="inlineStr">
        <is>
          <t xml:space="preserve"> </t>
        </is>
      </c>
    </row>
    <row r="3">
      <c r="A3" s="4" t="inlineStr">
        <is>
          <t>Total short-term loans</t>
        </is>
      </c>
      <c r="C3" s="5" t="n">
        <v>2668604</v>
      </c>
      <c r="D3" s="5" t="n">
        <v>509443</v>
      </c>
    </row>
    <row r="4">
      <c r="A4" s="4" t="inlineStr">
        <is>
          <t>Factor H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Total short-term loans</t>
        </is>
      </c>
      <c r="B6" s="4" t="inlineStr">
        <is>
          <t>[1]</t>
        </is>
      </c>
      <c r="C6" s="6" t="n">
        <v>685172</v>
      </c>
      <c r="D6" s="6" t="n">
        <v>409443</v>
      </c>
    </row>
    <row r="7">
      <c r="A7" s="4" t="inlineStr">
        <is>
          <t>Factor I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Total short-term loans</t>
        </is>
      </c>
      <c r="B9" s="4" t="inlineStr">
        <is>
          <t>[2]</t>
        </is>
      </c>
      <c r="C9" s="6" t="n">
        <v>207921</v>
      </c>
      <c r="D9" s="4" t="inlineStr">
        <is>
          <t xml:space="preserve"> </t>
        </is>
      </c>
    </row>
    <row r="10">
      <c r="A10" s="4" t="inlineStr">
        <is>
          <t>Factor J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Total short-term loans</t>
        </is>
      </c>
      <c r="B12" s="4" t="inlineStr">
        <is>
          <t>[3]</t>
        </is>
      </c>
      <c r="C12" s="6" t="n">
        <v>28838</v>
      </c>
      <c r="D12" s="4" t="inlineStr">
        <is>
          <t xml:space="preserve"> </t>
        </is>
      </c>
    </row>
    <row r="13">
      <c r="A13" s="4" t="inlineStr">
        <is>
          <t>Factor K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Total short-term loans</t>
        </is>
      </c>
      <c r="B15" s="4" t="inlineStr">
        <is>
          <t>[4]</t>
        </is>
      </c>
      <c r="C15" s="6" t="n">
        <v>66404</v>
      </c>
      <c r="D15" s="4" t="inlineStr">
        <is>
          <t xml:space="preserve"> </t>
        </is>
      </c>
    </row>
    <row r="16">
      <c r="A16" s="4" t="inlineStr">
        <is>
          <t>Jie Zhang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Total short-term loans</t>
        </is>
      </c>
      <c r="B18" s="4" t="inlineStr">
        <is>
          <t>[5]</t>
        </is>
      </c>
      <c r="C18" s="6" t="n">
        <v>100000</v>
      </c>
      <c r="D18" s="6" t="n">
        <v>100000</v>
      </c>
    </row>
    <row r="19">
      <c r="A19" s="4" t="inlineStr">
        <is>
          <t>Peng Zhang [Member]</t>
        </is>
      </c>
      <c r="C19" s="4" t="inlineStr">
        <is>
          <t xml:space="preserve"> </t>
        </is>
      </c>
      <c r="D19" s="4" t="inlineStr">
        <is>
          <t xml:space="preserve"> </t>
        </is>
      </c>
    </row>
    <row r="20">
      <c r="A20" s="3" t="inlineStr">
        <is>
          <t>Short-Term Debt [Line Items]</t>
        </is>
      </c>
      <c r="C20" s="4" t="inlineStr">
        <is>
          <t xml:space="preserve"> </t>
        </is>
      </c>
      <c r="D20" s="4" t="inlineStr">
        <is>
          <t xml:space="preserve"> </t>
        </is>
      </c>
    </row>
    <row r="21">
      <c r="A21" s="4" t="inlineStr">
        <is>
          <t>Total short-term loans</t>
        </is>
      </c>
      <c r="B21" s="4" t="inlineStr">
        <is>
          <t>[6]</t>
        </is>
      </c>
      <c r="C21" s="6" t="n">
        <v>560000</v>
      </c>
      <c r="D21" s="4" t="inlineStr">
        <is>
          <t xml:space="preserve"> </t>
        </is>
      </c>
    </row>
    <row r="22">
      <c r="A22" s="4" t="inlineStr">
        <is>
          <t>RedOne Investment Limited [Member]</t>
        </is>
      </c>
      <c r="C22" s="4" t="inlineStr">
        <is>
          <t xml:space="preserve"> </t>
        </is>
      </c>
      <c r="D22" s="4" t="inlineStr">
        <is>
          <t xml:space="preserve"> </t>
        </is>
      </c>
    </row>
    <row r="23">
      <c r="A23" s="3" t="inlineStr">
        <is>
          <t>Short-Term Debt [Line Items]</t>
        </is>
      </c>
      <c r="C23" s="4" t="inlineStr">
        <is>
          <t xml:space="preserve"> </t>
        </is>
      </c>
      <c r="D23" s="4" t="inlineStr">
        <is>
          <t xml:space="preserve"> </t>
        </is>
      </c>
    </row>
    <row r="24">
      <c r="A24" s="4" t="inlineStr">
        <is>
          <t>Total short-term loans</t>
        </is>
      </c>
      <c r="B24" s="4" t="inlineStr">
        <is>
          <t>[7]</t>
        </is>
      </c>
      <c r="C24" s="6" t="n">
        <v>230000</v>
      </c>
      <c r="D24" s="4" t="inlineStr">
        <is>
          <t xml:space="preserve"> </t>
        </is>
      </c>
    </row>
    <row r="25">
      <c r="A25" s="4" t="inlineStr">
        <is>
          <t>Agile Capital Funding LLC [Member]</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Total short-term loans</t>
        </is>
      </c>
      <c r="B27" s="4" t="inlineStr">
        <is>
          <t>[8]</t>
        </is>
      </c>
      <c r="C27" s="6" t="n">
        <v>480798</v>
      </c>
      <c r="D27" s="4" t="inlineStr">
        <is>
          <t xml:space="preserve"> </t>
        </is>
      </c>
    </row>
    <row r="28">
      <c r="A28" s="4" t="inlineStr">
        <is>
          <t>ClassicPlan Premium Financing, Inc [Member]</t>
        </is>
      </c>
      <c r="C28" s="4" t="inlineStr">
        <is>
          <t xml:space="preserve"> </t>
        </is>
      </c>
      <c r="D28" s="4" t="inlineStr">
        <is>
          <t xml:space="preserve"> </t>
        </is>
      </c>
    </row>
    <row r="29">
      <c r="A29" s="3" t="inlineStr">
        <is>
          <t>Short-Term Debt [Line Items]</t>
        </is>
      </c>
      <c r="C29" s="4" t="inlineStr">
        <is>
          <t xml:space="preserve"> </t>
        </is>
      </c>
      <c r="D29" s="4" t="inlineStr">
        <is>
          <t xml:space="preserve"> </t>
        </is>
      </c>
    </row>
    <row r="30">
      <c r="A30" s="4" t="inlineStr">
        <is>
          <t>Total short-term loans</t>
        </is>
      </c>
      <c r="B30" s="4" t="inlineStr">
        <is>
          <t>[9]</t>
        </is>
      </c>
      <c r="C30" s="6" t="n">
        <v>9471</v>
      </c>
      <c r="D30" s="4" t="inlineStr">
        <is>
          <t xml:space="preserve"> </t>
        </is>
      </c>
    </row>
    <row r="31">
      <c r="A31" s="4" t="inlineStr">
        <is>
          <t>Maximcash Solutions LLC [Member]</t>
        </is>
      </c>
      <c r="C31" s="4" t="inlineStr">
        <is>
          <t xml:space="preserve"> </t>
        </is>
      </c>
      <c r="D31" s="4" t="inlineStr">
        <is>
          <t xml:space="preserve"> </t>
        </is>
      </c>
    </row>
    <row r="32">
      <c r="A32" s="3" t="inlineStr">
        <is>
          <t>Short-Term Debt [Line Items]</t>
        </is>
      </c>
      <c r="C32" s="4" t="inlineStr">
        <is>
          <t xml:space="preserve"> </t>
        </is>
      </c>
      <c r="D32" s="4" t="inlineStr">
        <is>
          <t xml:space="preserve"> </t>
        </is>
      </c>
    </row>
    <row r="33">
      <c r="A33" s="4" t="inlineStr">
        <is>
          <t>Total short-term loans</t>
        </is>
      </c>
      <c r="B33" s="4" t="inlineStr">
        <is>
          <t>[10]</t>
        </is>
      </c>
      <c r="C33" s="5" t="n">
        <v>300000</v>
      </c>
      <c r="D33" s="4" t="inlineStr">
        <is>
          <t xml:space="preserve"> </t>
        </is>
      </c>
    </row>
    <row r="34"/>
    <row r="35">
      <c r="A35" s="4" t="inlineStr">
        <is>
          <t>[1]On October 23, 2023, the Merchants entered into a standard merchant cash advance agreement with Factor H. The Company sold $768,500 of its accounts receivable balances on a recourse basis for credit approved accounts. The net purchase price of $503,500 was remitted to the Company, after the deduction of the total fees of $26,500. The Company agreed to pay a weekly installment of $22,814.84 for 32 weeks with a final extra payment of $38,500. The effective interest rate of this agreement was 85.36%. For the year ended December 31, 2024 and 2023, the Company paid $409,443 and $94,057 principal of the loan.On May 2, 2024, the Merchants entered into another standard merchant cash advance agreement with Factor H. The Company sold $1,240,150 of its accounts receivable balances on a recourse basis for credit approved accounts. The net purchase price of $807,500 was remitted to the Company, after the deduction of the total fees of $42,500. The Company agreed to pay a weekly installment of $41,000 for 31 weeks. The effective interest rate of this agreement was 93.05%. The Company use this loan to pay off $175,314 previous loan with Factor H that dated on October 23, 2023. For the year ended December 31, 2024, the Company paid $807,500 principal of the loan.On November 18, 2024, the Merchants entered into another standard merchant cash advance agreement with Factor H. The Company sold $1,167,200 of its accounts receivable balances on a recourse basis for credit approved accounts. The net purchase price of $752,000 was remitted to the Company, after the deduction of the total fees of $48,000. The Company agreed to pay a weekly installment of $32,000 for 37 weeks. The effective interest rate of this agreement was 94.98%. The Company use this loan to pay off $566,150 previous loan with Factor H that dated on May 2, 2024. For the year ended December 31, 2024, the Company paid $66,828 principal of the loan.[2]On August 29, 2024, the Merchants entered into a standard merchant cash advance agreement with Factor I. The Company sold $213,000 of its accounts receivable balances on a recourse basis for credit approved accounts. The net purchase price of $142,500 was remitted to the Company, after the deduction of the total fees of $7,500. The Company agreed to pay a weekly installment of $8,192 for 26 weeks. The effective interest rate of this agreement was 84.22%. For the year ended December 31, 2024, the Company paid $142,500 principal of the loan.     
On December 12, 2024, the Merchants entered into another standard merchant cash advance agreement with Factor I. The Company sold $319,500 of its accounts receivable balances on a recourse basis for credit approved accounts. The net purchase price of $213,750 was remitted to the Company, after the deduction of the total fees of $11,250. The Company agreed to pay a weekly installment of $13,313 for 24 weeks. The effective interest rate of this agreement was 84.03%. The Company use this loan to pay off $90,116 previous loan with Factor H that dated on August 29, 2024. For the year ended December 31, 2024, the Company paid $5,829 principal of the loan.[3]On September 27, 2024, the Merchants entered into a standard merchant cash advance agreement with Factor
J. The Company sold $72,500 of its accounts receivable balances on a recourse basis for credit approved accounts. The net purchase price
of $47,470 was remitted to the Company, after the deduction of the total fees of $2,530. The Company agreed to pay a weekly installment
of $3,021 for 24 weeks. The effective interest rate of this agreement was 88.98%. For the year ended December 31, 2024, the Company paid
$18,632 principal of the loan.[4]On September 30, 2024, the Merchants entered into a standard merchant cash advance agreement with Factor K. The Company sold $181,250 of its accounts receivable balances on a recourse basis for credit approved accounts. The net purchase price of $115,955 was remitted to the Company, after the deduction of the total fees of $9,045. The Company agreed to pay a weekly installment of $7,552 for 24 weeks. The effective interest rate of this agreement was 94.36%. For the year ended December 31, 2024, the Company paid $49,551 principal of the loan.  
These receivable purchase agreements were accounted for as secured borrowing under ASC 860 since there is no legal, actual, effective transfer of the receivables to the Factors. Rather, the Factors only have generally claim against the receivable pools not a particular receivable. The average dollar amount of the borrowings for the years ended December 31, 2024 and 2023 were $346,529 and $503,500. The weighted average effective interest rate for the years ended December 31, 2024 and 2023 were 92.20% and 85.36%. As of December 31, 2024 and 2023, outstanding balance amounted to $988,336 and $409,443, respectively.[5]On October 30, 2023, NMI entered into a loan agreement with an independent third party pursuant to which
the Company borrowed a principal amount of $100,000 with an annual interest rate of 12% for a term of one year. The loan was extended
to April 15, 2025. The loan balance as of December 31, 2024 and 2023 was $100,000 and $100,000, respectively.[6]On March 7, 2024, the Company’s subsidiary Nature’s Miracles entered into a loan agreement
with Peng Zhang, a 2.5% shareholder of the Company. The amount of the loan is $1,405,000 with 10% interest and is due on March 7, 2025.
For the year ended December 31, 2024, Nature’s Miracles made a payment of $500,000 toward the loan. On November 19, 2024, the Company
entered into a debt-to-equity conversion agreement, under which Peng Zhang agreed to convert the $345,000 of loan balance into 130,682
shares of the Company’s common stock at a conversion price of $2.64 per share. As of December 31, 2024, the loan balance was $560,000.[7]On February 10, March 28, June 5, June 27, September 22, December 22, 2023 and February 20, 2024, Lakeshore entered into seven promissory notes with RedOne to which Lakeshore borrowed an aggregate principal amount of $380,000 with zero interest rate. On July 11, 2023, Lakeshore entered into a loan agreement with Deyin Chen (Bill) to which Lakeshore borrowed a principal amount of $125,000 with an annual interest rate of 8%. This loan was extended to March 11, 2024 with interest waived pursuant to a Side Letter to the loan agreements dated December 8, 2023. A payment of $75,000 was made upon close of the Merger on March 11, 2024 and the loan balance of $50,000 owed to Deyin Chen (Bill) was assigned to RedOne and the Company assumed the outstanding balance. The loan bears interest of 8% per annum. $50,000 was paid on July 29, 2024 and $150,000 was paid on November 11, 2024.The balance of $230,000, originally due by December 11, 2024, was revised to be paid in two equal installments: the first installment of $115,000 no later than March 31, 2025, and the second installment of $115,000 no later than June 30, 2025.[8]On June 6, 2024, the Merchants entered into a subordinated business loan and security agreement with Agile Capital Funding, LLC and Agile Lending, LLC for the principal amount of $288,750, including the administrative agent fee of $13,750. The Company agreed to pay a weekly installment of $15,056 for 28 weeks. The effective interest rate of this agreement was 90.22%. The collateral consists of the Company’s right, title and interest in and to including the Company’s financial assets, goods, accounts, equipment, inventory, contract rights or rights to payment of money. The Company received the net proceeds on June 7, 2024. For the year ended December 31, 2024, the Company paid $275,000 principal of the loan. 
On September 25, 2024, the Merchants entered into another subordinated business loan and security agreement with Agile Capital Funding, LLC and Agile Lending, LLC for the principal amount of $315,000, including the administrative agent fee of $15,000. The Company agreed to pay a weekly installment of $16,425 for 28 weeks. The effective interest rate of this agreement was 90.22%. The Company use this loan to pay off $195,806 previous loan with Agile Capital Funding, LLC and Agile Lending, LLC that dated on June 6, 2024. For the year ended December 31, 2024, the Company paid $300,000 principal of the loan.    
On November 21, 2024, the Merchants entered into another subordinated business loan and security agreement with Agile Capital Funding, LLC and Agile Lending, LLC for the principal amount of $575,000, including the administrative agent fee of $28,750. The Company agreed to pay a weekly installment of $29,982 for 28 weeks. The effective interest rate of this agreement was 90.80%. The Company use this loan to pay off $331,388 previous loan with Agile Capital Funding, LLC and Agile Lending, LLC that dated on September 25, 2024. For the year ended December 31, 2024, the Company paid $65,452 principal of the loan.[9]On December 1, 2024, Visiontech and ClassicPlan Premium Financing, Inc., entered into a premium financing
agreement with a total gross policy premium and related fees of $15,465 and financed $10,559 of it. Visiontech needs to pay a monthly
installment of $1,286 for nine months with the last installment due on August 1, 2025. The effective interest rate of this loan was
22.57%. During the year ended December 31, 2024, the Company paid $1,088 principal of the loan.[10]On December 30, 2024, the Merchants entered into a business loan and security agreement (the “Agreement”)
with Maximcash Solutions LLC (the “Maxim”). Under the Agreement, the Maxim loaned $311,000 to the Company, which includes
an $11,000 origination fee deducted at the time of funding. This loan carries an interest rate of 51.64% and an annual percentage rate
of 59.40%. The loan matures on January 14, 2026. The Company will repay the Loan in 26 biweekly payments of $15,430, with a total repayment
amount of $401,190 over a 12-month term. The loan is secured by all present and after-acquired property of the Company. As security to
the loan, the Company shall issue 311,000 shares of its common stock to Maximin in the event of a loan default. For the year ended December
31, 2024, no principal was paid.</t>
        </is>
      </c>
    </row>
  </sheetData>
  <mergeCells count="3">
    <mergeCell ref="A35:C35"/>
    <mergeCell ref="A1:B1"/>
    <mergeCell ref="A34:C3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2" customWidth="1" min="2" max="2"/>
  </cols>
  <sheetData>
    <row r="1">
      <c r="A1" s="1" t="inlineStr">
        <is>
          <t>Loans Payable - Schedule of Minimum Required Principal Payments (Details)</t>
        </is>
      </c>
      <c r="B1" s="2" t="inlineStr">
        <is>
          <t>Dec. 31, 2024 USD ($)</t>
        </is>
      </c>
    </row>
    <row r="2">
      <c r="A2" s="4" t="inlineStr">
        <is>
          <t>Auto Loans [Member]</t>
        </is>
      </c>
      <c r="B2" s="4" t="inlineStr">
        <is>
          <t xml:space="preserve"> </t>
        </is>
      </c>
    </row>
    <row r="3">
      <c r="A3" s="3" t="inlineStr">
        <is>
          <t>Schedule of Minimum Required Principal Payments [Line Items]</t>
        </is>
      </c>
      <c r="B3" s="4" t="inlineStr">
        <is>
          <t xml:space="preserve"> </t>
        </is>
      </c>
    </row>
    <row r="4">
      <c r="A4" s="4" t="inlineStr">
        <is>
          <t>2025</t>
        </is>
      </c>
      <c r="B4" s="5" t="n">
        <v>36121</v>
      </c>
    </row>
    <row r="5">
      <c r="A5" s="4" t="inlineStr">
        <is>
          <t>2026</t>
        </is>
      </c>
      <c r="B5" s="6" t="n">
        <v>27655</v>
      </c>
    </row>
    <row r="6">
      <c r="A6" s="4" t="inlineStr">
        <is>
          <t>2027</t>
        </is>
      </c>
      <c r="B6" s="6" t="n">
        <v>16462</v>
      </c>
    </row>
    <row r="7">
      <c r="A7" s="4" t="inlineStr">
        <is>
          <t>Total</t>
        </is>
      </c>
      <c r="B7" s="6" t="n">
        <v>80238</v>
      </c>
    </row>
    <row r="8">
      <c r="A8" s="4" t="inlineStr">
        <is>
          <t>Building Loan [Member]</t>
        </is>
      </c>
      <c r="B8" s="4" t="inlineStr">
        <is>
          <t xml:space="preserve"> </t>
        </is>
      </c>
    </row>
    <row r="9">
      <c r="A9" s="3" t="inlineStr">
        <is>
          <t>Schedule of Minimum Required Principal Payments [Line Items]</t>
        </is>
      </c>
      <c r="B9" s="4" t="inlineStr">
        <is>
          <t xml:space="preserve"> </t>
        </is>
      </c>
    </row>
    <row r="10">
      <c r="A10" s="4" t="inlineStr">
        <is>
          <t>2025</t>
        </is>
      </c>
      <c r="B10" s="6" t="n">
        <v>83868</v>
      </c>
    </row>
    <row r="11">
      <c r="A11" s="4" t="inlineStr">
        <is>
          <t>2026</t>
        </is>
      </c>
      <c r="B11" s="6" t="n">
        <v>86928</v>
      </c>
    </row>
    <row r="12">
      <c r="A12" s="4" t="inlineStr">
        <is>
          <t>2027</t>
        </is>
      </c>
      <c r="B12" s="6" t="n">
        <v>89785</v>
      </c>
    </row>
    <row r="13">
      <c r="A13" s="4" t="inlineStr">
        <is>
          <t>Thereafter</t>
        </is>
      </c>
      <c r="B13" s="6" t="n">
        <v>2511064</v>
      </c>
    </row>
    <row r="14">
      <c r="A14" s="4" t="inlineStr">
        <is>
          <t>Total</t>
        </is>
      </c>
      <c r="B14" s="6" t="n">
        <v>2771645</v>
      </c>
    </row>
    <row r="15">
      <c r="A15" s="4" t="inlineStr">
        <is>
          <t>Business Loan [Member]</t>
        </is>
      </c>
      <c r="B15" s="4" t="inlineStr">
        <is>
          <t xml:space="preserve"> </t>
        </is>
      </c>
    </row>
    <row r="16">
      <c r="A16" s="3" t="inlineStr">
        <is>
          <t>Schedule of Minimum Required Principal Payments [Line Items]</t>
        </is>
      </c>
      <c r="B16" s="4" t="inlineStr">
        <is>
          <t xml:space="preserve"> </t>
        </is>
      </c>
    </row>
    <row r="17">
      <c r="A17" s="4" t="inlineStr">
        <is>
          <t>2025</t>
        </is>
      </c>
      <c r="B17" s="6" t="n">
        <v>181087</v>
      </c>
    </row>
    <row r="18">
      <c r="A18" s="4" t="inlineStr">
        <is>
          <t>2026</t>
        </is>
      </c>
      <c r="B18" s="6" t="n">
        <v>213239</v>
      </c>
    </row>
    <row r="19">
      <c r="A19" s="4" t="inlineStr">
        <is>
          <t>2027</t>
        </is>
      </c>
      <c r="B19" s="6" t="n">
        <v>251099</v>
      </c>
    </row>
    <row r="20">
      <c r="A20" s="4" t="inlineStr">
        <is>
          <t>2028</t>
        </is>
      </c>
      <c r="B20" s="6" t="n">
        <v>295681</v>
      </c>
    </row>
    <row r="21">
      <c r="A21" s="4" t="inlineStr">
        <is>
          <t>Thereafter</t>
        </is>
      </c>
      <c r="B21" s="6" t="n">
        <v>2186637</v>
      </c>
    </row>
    <row r="22">
      <c r="A22" s="4" t="inlineStr">
        <is>
          <t>Total</t>
        </is>
      </c>
      <c r="B22" s="5" t="n">
        <v>31277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cols>
    <col width="80" customWidth="1" min="1" max="1"/>
    <col width="13" customWidth="1" min="2" max="2"/>
    <col width="22" customWidth="1" min="3" max="3"/>
    <col width="38" customWidth="1" min="4" max="4"/>
    <col width="22" customWidth="1" min="5" max="5"/>
    <col width="22" customWidth="1" min="6" max="6"/>
    <col width="40" customWidth="1" min="7" max="7"/>
    <col width="33" customWidth="1" min="8" max="8"/>
    <col width="22" customWidth="1" min="9" max="9"/>
    <col width="22" customWidth="1" min="10" max="10"/>
    <col width="22" customWidth="1" min="11" max="11"/>
    <col width="22" customWidth="1" min="12" max="12"/>
    <col width="21" customWidth="1" min="13" max="13"/>
    <col width="49" customWidth="1" min="14" max="14"/>
    <col width="33" customWidth="1" min="15" max="15"/>
    <col width="40" customWidth="1" min="16" max="16"/>
    <col width="22" customWidth="1" min="17" max="17"/>
  </cols>
  <sheetData>
    <row r="1">
      <c r="A1" s="1" t="inlineStr">
        <is>
          <t>Convertible Notes (Details)</t>
        </is>
      </c>
      <c r="P1" s="2" t="inlineStr">
        <is>
          <t>12 Months Ended</t>
        </is>
      </c>
    </row>
    <row r="2">
      <c r="C2" s="2" t="inlineStr">
        <is>
          <t>Jan. 15, 2025 USD ($)</t>
        </is>
      </c>
      <c r="D2" s="2" t="inlineStr">
        <is>
          <t>Dec. 17, 2024 USD ($) $ / item shares</t>
        </is>
      </c>
      <c r="E2" s="2" t="inlineStr">
        <is>
          <t>Dec. 12, 2024 USD ($)</t>
        </is>
      </c>
      <c r="F2" s="2" t="inlineStr">
        <is>
          <t>Nov. 21, 2024 USD ($)</t>
        </is>
      </c>
      <c r="G2" s="2" t="inlineStr">
        <is>
          <t>Nov. 19, 2024 USD ($) $ / shares shares</t>
        </is>
      </c>
      <c r="H2" s="2" t="inlineStr">
        <is>
          <t>Nov. 18, 2024 USD ($) $ / shares</t>
        </is>
      </c>
      <c r="I2" s="2" t="inlineStr">
        <is>
          <t>Oct. 14, 2024 USD ($)</t>
        </is>
      </c>
      <c r="J2" s="2" t="inlineStr">
        <is>
          <t>Sep. 18, 2024 USD ($)</t>
        </is>
      </c>
      <c r="K2" s="2" t="inlineStr">
        <is>
          <t>Aug. 13, 2024 USD ($)</t>
        </is>
      </c>
      <c r="L2" s="2" t="inlineStr">
        <is>
          <t>Jul. 30, 2024 USD ($)</t>
        </is>
      </c>
      <c r="M2" s="2" t="inlineStr">
        <is>
          <t>Jul. 19, 2024 shares</t>
        </is>
      </c>
      <c r="N2" s="2" t="inlineStr">
        <is>
          <t>Jul. 17, 2024 USD ($) $ / shares $ / item shares</t>
        </is>
      </c>
      <c r="O2" s="2" t="inlineStr">
        <is>
          <t>Jul. 03, 2024 USD ($) $ / shares</t>
        </is>
      </c>
      <c r="P2" s="2" t="inlineStr">
        <is>
          <t>Dec. 31, 2024 USD ($) $ / shares shares</t>
        </is>
      </c>
      <c r="Q2" s="2" t="inlineStr">
        <is>
          <t>Dec. 31, 2023 USD ($)</t>
        </is>
      </c>
    </row>
    <row r="3">
      <c r="A3" s="3" t="inlineStr">
        <is>
          <t>Convertible Not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ears interest r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14</v>
      </c>
      <c r="J4" s="4" t="inlineStr">
        <is>
          <t xml:space="preserve"> </t>
        </is>
      </c>
      <c r="K4" s="4" t="inlineStr">
        <is>
          <t xml:space="preserve"> </t>
        </is>
      </c>
      <c r="L4" s="4" t="inlineStr">
        <is>
          <t xml:space="preserve"> </t>
        </is>
      </c>
      <c r="M4" s="4" t="inlineStr">
        <is>
          <t xml:space="preserve"> </t>
        </is>
      </c>
      <c r="N4" s="10" t="n">
        <v>0.12</v>
      </c>
      <c r="O4" s="4" t="inlineStr">
        <is>
          <t xml:space="preserve"> </t>
        </is>
      </c>
      <c r="P4" s="4" t="inlineStr">
        <is>
          <t xml:space="preserve"> </t>
        </is>
      </c>
      <c r="Q4" s="4" t="inlineStr">
        <is>
          <t xml:space="preserve"> </t>
        </is>
      </c>
    </row>
    <row r="5">
      <c r="A5" s="4" t="inlineStr">
        <is>
          <t>Converted am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500000</v>
      </c>
      <c r="Q5" s="4" t="inlineStr">
        <is>
          <t xml:space="preserve"> </t>
        </is>
      </c>
    </row>
    <row r="6">
      <c r="A6" s="4" t="inlineStr">
        <is>
          <t>Issued shares (in Shares) | shares</t>
        </is>
      </c>
      <c r="C6" s="4" t="inlineStr">
        <is>
          <t xml:space="preserve"> </t>
        </is>
      </c>
      <c r="D6" s="4" t="inlineStr">
        <is>
          <t xml:space="preserve"> </t>
        </is>
      </c>
      <c r="E6" s="4" t="inlineStr">
        <is>
          <t xml:space="preserve"> </t>
        </is>
      </c>
      <c r="F6" s="4" t="inlineStr">
        <is>
          <t xml:space="preserve"> </t>
        </is>
      </c>
      <c r="G6" s="6" t="n">
        <v>15530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vertible note balance</t>
        </is>
      </c>
      <c r="C7" s="4" t="inlineStr">
        <is>
          <t xml:space="preserve"> </t>
        </is>
      </c>
      <c r="D7" s="4" t="inlineStr">
        <is>
          <t xml:space="preserve"> </t>
        </is>
      </c>
      <c r="E7" s="4" t="inlineStr">
        <is>
          <t xml:space="preserve"> </t>
        </is>
      </c>
      <c r="F7" s="4" t="inlineStr">
        <is>
          <t xml:space="preserve"> </t>
        </is>
      </c>
      <c r="G7" s="5" t="n">
        <v>29971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80000</v>
      </c>
      <c r="O7" s="4" t="inlineStr">
        <is>
          <t xml:space="preserve"> </t>
        </is>
      </c>
      <c r="P7" s="4" t="inlineStr">
        <is>
          <t xml:space="preserve"> </t>
        </is>
      </c>
      <c r="Q7" s="4" t="inlineStr">
        <is>
          <t xml:space="preserve"> </t>
        </is>
      </c>
    </row>
    <row r="8">
      <c r="A8" s="4" t="inlineStr">
        <is>
          <t>Original issue discount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7500</v>
      </c>
      <c r="O8" s="4" t="inlineStr">
        <is>
          <t xml:space="preserve"> </t>
        </is>
      </c>
      <c r="P8" s="4" t="inlineStr">
        <is>
          <t xml:space="preserve"> </t>
        </is>
      </c>
      <c r="Q8" s="4" t="inlineStr">
        <is>
          <t xml:space="preserve"> </t>
        </is>
      </c>
    </row>
    <row r="9">
      <c r="A9" s="4" t="inlineStr">
        <is>
          <t>Fixed price (in Dollars per Item) | $ / item</t>
        </is>
      </c>
      <c r="C9" s="4" t="inlineStr">
        <is>
          <t xml:space="preserve"> </t>
        </is>
      </c>
      <c r="D9" s="12" t="n">
        <v>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2</v>
      </c>
      <c r="O9" s="4" t="inlineStr">
        <is>
          <t xml:space="preserve"> </t>
        </is>
      </c>
      <c r="P9" s="4" t="inlineStr">
        <is>
          <t xml:space="preserve"> </t>
        </is>
      </c>
      <c r="Q9" s="4" t="inlineStr">
        <is>
          <t xml:space="preserve"> </t>
        </is>
      </c>
    </row>
    <row r="10">
      <c r="A10" s="4" t="inlineStr">
        <is>
          <t>Exercisable da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Jul. 17,  2024</t>
        </is>
      </c>
      <c r="N10" s="4" t="inlineStr">
        <is>
          <t xml:space="preserve"> </t>
        </is>
      </c>
      <c r="O10" s="4" t="inlineStr">
        <is>
          <t xml:space="preserve"> </t>
        </is>
      </c>
      <c r="P10" s="4" t="inlineStr">
        <is>
          <t xml:space="preserve"> </t>
        </is>
      </c>
      <c r="Q10" s="4" t="inlineStr">
        <is>
          <t xml:space="preserve"> </t>
        </is>
      </c>
    </row>
    <row r="11">
      <c r="A11" s="4" t="inlineStr">
        <is>
          <t>Convertible note proceed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197500</v>
      </c>
      <c r="Q11" s="4" t="inlineStr">
        <is>
          <t xml:space="preserve"> </t>
        </is>
      </c>
    </row>
    <row r="12">
      <c r="A12" s="4" t="inlineStr">
        <is>
          <t>Convertible payam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92045</v>
      </c>
      <c r="Q12" s="4" t="inlineStr">
        <is>
          <t xml:space="preserve"> </t>
        </is>
      </c>
    </row>
    <row r="13">
      <c r="A13" s="4" t="inlineStr">
        <is>
          <t>Purchase pric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8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ercentage of conversion pric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7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ee paid</t>
        </is>
      </c>
      <c r="C15" s="4" t="inlineStr">
        <is>
          <t xml:space="preserve"> </t>
        </is>
      </c>
      <c r="D15" s="4" t="inlineStr">
        <is>
          <t xml:space="preserve"> </t>
        </is>
      </c>
      <c r="E15" s="4" t="inlineStr">
        <is>
          <t xml:space="preserve"> </t>
        </is>
      </c>
      <c r="F15" s="5" t="n">
        <v>2875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rra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onvertible Note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arrants purchased (in Shares) | shares</t>
        </is>
      </c>
      <c r="C18" s="4" t="inlineStr">
        <is>
          <t xml:space="preserve"> </t>
        </is>
      </c>
      <c r="D18" s="6" t="n">
        <v>13846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7250</v>
      </c>
      <c r="O18" s="4" t="inlineStr">
        <is>
          <t xml:space="preserve"> </t>
        </is>
      </c>
      <c r="P18" s="4" t="inlineStr">
        <is>
          <t xml:space="preserve"> </t>
        </is>
      </c>
      <c r="Q18" s="4" t="inlineStr">
        <is>
          <t xml:space="preserve"> </t>
        </is>
      </c>
    </row>
    <row r="19">
      <c r="A19" s="4" t="inlineStr">
        <is>
          <t>Exercise price (in Dollars per share) | $ /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3" t="n">
        <v>26.1</v>
      </c>
      <c r="O19" s="4" t="inlineStr">
        <is>
          <t xml:space="preserve"> </t>
        </is>
      </c>
      <c r="P19" s="4" t="inlineStr">
        <is>
          <t xml:space="preserve"> </t>
        </is>
      </c>
      <c r="Q19" s="4" t="inlineStr">
        <is>
          <t xml:space="preserve"> </t>
        </is>
      </c>
    </row>
    <row r="20">
      <c r="A20" s="4" t="inlineStr">
        <is>
          <t>Percentage of conversion pric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0" t="n">
        <v>0.8</v>
      </c>
      <c r="Q20" s="4" t="inlineStr">
        <is>
          <t xml:space="preserve"> </t>
        </is>
      </c>
    </row>
    <row r="21">
      <c r="A21" s="4" t="inlineStr">
        <is>
          <t>Convertible Note Agreement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onvertible Note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ears interest rate</t>
        </is>
      </c>
      <c r="C23" s="4" t="inlineStr">
        <is>
          <t xml:space="preserve"> </t>
        </is>
      </c>
      <c r="D23" s="4" t="inlineStr">
        <is>
          <t xml:space="preserve"> </t>
        </is>
      </c>
      <c r="E23" s="4" t="inlineStr">
        <is>
          <t xml:space="preserve"> </t>
        </is>
      </c>
      <c r="F23" s="4" t="inlineStr">
        <is>
          <t xml:space="preserve"> </t>
        </is>
      </c>
      <c r="G23" s="4" t="inlineStr">
        <is>
          <t xml:space="preserve"> </t>
        </is>
      </c>
      <c r="H23" s="10" t="n">
        <v>0.12</v>
      </c>
      <c r="I23" s="4" t="inlineStr">
        <is>
          <t xml:space="preserve"> </t>
        </is>
      </c>
      <c r="J23" s="10" t="n">
        <v>0.13</v>
      </c>
      <c r="K23" s="4" t="inlineStr">
        <is>
          <t xml:space="preserve"> </t>
        </is>
      </c>
      <c r="L23" s="4" t="inlineStr">
        <is>
          <t xml:space="preserve"> </t>
        </is>
      </c>
      <c r="M23" s="4" t="inlineStr">
        <is>
          <t xml:space="preserve"> </t>
        </is>
      </c>
      <c r="N23" s="4" t="inlineStr">
        <is>
          <t xml:space="preserve"> </t>
        </is>
      </c>
      <c r="O23" s="10" t="n">
        <v>0.12</v>
      </c>
      <c r="P23" s="4" t="inlineStr">
        <is>
          <t xml:space="preserve"> </t>
        </is>
      </c>
      <c r="Q23" s="4" t="inlineStr">
        <is>
          <t xml:space="preserve"> </t>
        </is>
      </c>
    </row>
    <row r="24">
      <c r="A24" s="4" t="inlineStr">
        <is>
          <t>Maturity term</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6 months</t>
        </is>
      </c>
      <c r="P24" s="4" t="inlineStr">
        <is>
          <t xml:space="preserve"> </t>
        </is>
      </c>
      <c r="Q24" s="4" t="inlineStr">
        <is>
          <t xml:space="preserve"> </t>
        </is>
      </c>
    </row>
    <row r="25">
      <c r="A25" s="4" t="inlineStr">
        <is>
          <t>Conversion price per share (in Dollars per share) | $ / shares</t>
        </is>
      </c>
      <c r="C25" s="4" t="inlineStr">
        <is>
          <t xml:space="preserve"> </t>
        </is>
      </c>
      <c r="D25" s="4" t="inlineStr">
        <is>
          <t xml:space="preserve"> </t>
        </is>
      </c>
      <c r="E25" s="4" t="inlineStr">
        <is>
          <t xml:space="preserve"> </t>
        </is>
      </c>
      <c r="F25" s="4" t="inlineStr">
        <is>
          <t xml:space="preserve"> </t>
        </is>
      </c>
      <c r="G25" s="4" t="inlineStr">
        <is>
          <t xml:space="preserve"> </t>
        </is>
      </c>
      <c r="H25" s="8" t="n">
        <v>29.3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8" t="n">
        <v>13.26</v>
      </c>
      <c r="P25" s="4" t="inlineStr">
        <is>
          <t xml:space="preserve"> </t>
        </is>
      </c>
      <c r="Q25" s="4" t="inlineStr">
        <is>
          <t xml:space="preserve"> </t>
        </is>
      </c>
    </row>
    <row r="26">
      <c r="A26" s="4" t="inlineStr">
        <is>
          <t>Convertible Not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onvertible Not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incipal amount</t>
        </is>
      </c>
      <c r="C28" s="4" t="inlineStr">
        <is>
          <t xml:space="preserve"> </t>
        </is>
      </c>
      <c r="D28" s="5" t="n">
        <v>18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ears interest rate</t>
        </is>
      </c>
      <c r="C29" s="4" t="inlineStr">
        <is>
          <t xml:space="preserve"> </t>
        </is>
      </c>
      <c r="D29" s="10" t="n">
        <v>0.1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nversion price per share (in Dollars per share) | $ / shares</t>
        </is>
      </c>
      <c r="C30" s="4" t="inlineStr">
        <is>
          <t xml:space="preserve"> </t>
        </is>
      </c>
      <c r="D30" s="4" t="inlineStr">
        <is>
          <t xml:space="preserve"> </t>
        </is>
      </c>
      <c r="E30" s="4" t="inlineStr">
        <is>
          <t xml:space="preserve"> </t>
        </is>
      </c>
      <c r="F30" s="4" t="inlineStr">
        <is>
          <t xml:space="preserve"> </t>
        </is>
      </c>
      <c r="G30" s="8" t="n">
        <v>2.6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vertible note balanc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64483</v>
      </c>
      <c r="Q31" s="4" t="inlineStr">
        <is>
          <t xml:space="preserve"> </t>
        </is>
      </c>
    </row>
    <row r="32">
      <c r="A32" s="4" t="inlineStr">
        <is>
          <t>Convertible note proceeds</t>
        </is>
      </c>
      <c r="C32" s="4" t="inlineStr">
        <is>
          <t xml:space="preserve"> </t>
        </is>
      </c>
      <c r="D32" s="5" t="n">
        <v>1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58090</v>
      </c>
      <c r="Q32" s="4" t="inlineStr">
        <is>
          <t xml:space="preserve"> </t>
        </is>
      </c>
    </row>
    <row r="33">
      <c r="A33" s="4" t="inlineStr">
        <is>
          <t>Original issue discount</t>
        </is>
      </c>
      <c r="C33" s="4" t="inlineStr">
        <is>
          <t xml:space="preserve"> </t>
        </is>
      </c>
      <c r="D33" s="6" t="n">
        <v>2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Fee paid</t>
        </is>
      </c>
      <c r="C34" s="4" t="inlineStr">
        <is>
          <t xml:space="preserve"> </t>
        </is>
      </c>
      <c r="D34" s="5" t="n">
        <v>1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greed to issue common stock (in Shares) | shares</t>
        </is>
      </c>
      <c r="C35" s="4" t="inlineStr">
        <is>
          <t xml:space="preserve"> </t>
        </is>
      </c>
      <c r="D35" s="6" t="n">
        <v>118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ccrued Interes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onvertible Not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otal accrued interes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12400</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omissory Not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onvertible Not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incipal amou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817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riginal issue discount amou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37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onthly installmen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035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iagonal Lending LLC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onvertible Note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strument interest rate per annum</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0.12</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vertible Promissory Not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onvertible Note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incipal amount</t>
        </is>
      </c>
      <c r="C49" s="4" t="inlineStr">
        <is>
          <t xml:space="preserve"> </t>
        </is>
      </c>
      <c r="D49" s="4" t="inlineStr">
        <is>
          <t xml:space="preserve"> </t>
        </is>
      </c>
      <c r="E49" s="5" t="n">
        <v>101200</v>
      </c>
      <c r="F49" s="4" t="inlineStr">
        <is>
          <t xml:space="preserve"> </t>
        </is>
      </c>
      <c r="G49" s="4" t="inlineStr">
        <is>
          <t xml:space="preserve"> </t>
        </is>
      </c>
      <c r="H49" s="4" t="inlineStr">
        <is>
          <t xml:space="preserve"> </t>
        </is>
      </c>
      <c r="I49" s="5" t="n">
        <v>1012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ears interest rate</t>
        </is>
      </c>
      <c r="C50" s="4" t="inlineStr">
        <is>
          <t xml:space="preserve"> </t>
        </is>
      </c>
      <c r="D50" s="4" t="inlineStr">
        <is>
          <t xml:space="preserve"> </t>
        </is>
      </c>
      <c r="E50" s="10" t="n">
        <v>0.1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nvertible note balanc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80929</v>
      </c>
      <c r="Q51" s="4" t="inlineStr">
        <is>
          <t xml:space="preserve"> </t>
        </is>
      </c>
    </row>
    <row r="52">
      <c r="A52" s="4" t="inlineStr">
        <is>
          <t>Original issue discount amou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3200</v>
      </c>
      <c r="J52" s="5" t="n">
        <v>1488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terest Expens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96373</v>
      </c>
      <c r="Q53" s="4" t="inlineStr">
        <is>
          <t xml:space="preserve"> </t>
        </is>
      </c>
    </row>
    <row r="54">
      <c r="A54" s="4" t="inlineStr">
        <is>
          <t>Interest ra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25</v>
      </c>
      <c r="K54" s="10" t="n">
        <v>0.2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nvertible payame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5238</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ue d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Mar. 15,  2025</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urchase price</t>
        </is>
      </c>
      <c r="C57" s="4" t="inlineStr">
        <is>
          <t xml:space="preserve"> </t>
        </is>
      </c>
      <c r="D57" s="4" t="inlineStr">
        <is>
          <t xml:space="preserve"> </t>
        </is>
      </c>
      <c r="E57" s="5" t="n">
        <v>88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riginal issue discount</t>
        </is>
      </c>
      <c r="C58" s="4" t="inlineStr">
        <is>
          <t xml:space="preserve"> </t>
        </is>
      </c>
      <c r="D58" s="4" t="inlineStr">
        <is>
          <t xml:space="preserve"> </t>
        </is>
      </c>
      <c r="E58" s="5" t="n">
        <v>132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ercentage of discount of market price</t>
        </is>
      </c>
      <c r="C59" s="4" t="inlineStr">
        <is>
          <t xml:space="preserve"> </t>
        </is>
      </c>
      <c r="D59" s="4" t="inlineStr">
        <is>
          <t xml:space="preserve"> </t>
        </is>
      </c>
      <c r="E59" s="10" t="n">
        <v>0.2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Stoc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onvertible Note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Warrants purchased (in Shares) |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7250</v>
      </c>
      <c r="O62" s="4" t="inlineStr">
        <is>
          <t xml:space="preserve"> </t>
        </is>
      </c>
      <c r="P62" s="4" t="inlineStr">
        <is>
          <t xml:space="preserve"> </t>
        </is>
      </c>
      <c r="Q62" s="4" t="inlineStr">
        <is>
          <t xml:space="preserve"> </t>
        </is>
      </c>
    </row>
    <row r="63">
      <c r="A63" s="4" t="inlineStr">
        <is>
          <t>Conversion shares (in Shares) |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v>
      </c>
      <c r="Q63" s="4" t="inlineStr">
        <is>
          <t xml:space="preserve"> </t>
        </is>
      </c>
    </row>
    <row r="64">
      <c r="A64" s="4" t="inlineStr">
        <is>
          <t>Agreed to issue common stock (in Shares) | shares</t>
        </is>
      </c>
      <c r="B64" s="4" t="inlineStr">
        <is>
          <t>[1]</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34476</v>
      </c>
      <c r="Q64" s="4" t="inlineStr">
        <is>
          <t xml:space="preserve"> </t>
        </is>
      </c>
    </row>
    <row r="65">
      <c r="A65" s="4" t="inlineStr">
        <is>
          <t>Common Stock [Member] | Warrant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onvertible Note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xercise price (in Dollars per share) | $ /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3" t="n">
        <v>0.3</v>
      </c>
      <c r="Q67" s="4" t="inlineStr">
        <is>
          <t xml:space="preserve"> </t>
        </is>
      </c>
    </row>
    <row r="68">
      <c r="A68" s="4" t="inlineStr">
        <is>
          <t>Investee [Member] | Convertible Note Agreement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onvertible Note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incipal amou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410000</v>
      </c>
      <c r="P70" s="4" t="inlineStr">
        <is>
          <t xml:space="preserve"> </t>
        </is>
      </c>
      <c r="Q70" s="4" t="inlineStr">
        <is>
          <t xml:space="preserve"> </t>
        </is>
      </c>
    </row>
    <row r="71">
      <c r="A71" s="4" t="inlineStr">
        <is>
          <t>Investor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onvertible Note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ssued shares (in Shares) |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6000</v>
      </c>
      <c r="N73" s="4" t="inlineStr">
        <is>
          <t xml:space="preserve"> </t>
        </is>
      </c>
      <c r="O73" s="4" t="inlineStr">
        <is>
          <t xml:space="preserve"> </t>
        </is>
      </c>
      <c r="P73" s="4" t="inlineStr">
        <is>
          <t xml:space="preserve"> </t>
        </is>
      </c>
      <c r="Q73" s="4" t="inlineStr">
        <is>
          <t xml:space="preserve"> </t>
        </is>
      </c>
    </row>
    <row r="74">
      <c r="A74" s="4" t="inlineStr">
        <is>
          <t>Investor [Member] | Convertible Note Agreement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Convertible Note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incipal amount</t>
        </is>
      </c>
      <c r="C76" s="4" t="inlineStr">
        <is>
          <t xml:space="preserve"> </t>
        </is>
      </c>
      <c r="D76" s="4" t="inlineStr">
        <is>
          <t xml:space="preserve"> </t>
        </is>
      </c>
      <c r="E76" s="4" t="inlineStr">
        <is>
          <t xml:space="preserve"> </t>
        </is>
      </c>
      <c r="F76" s="4" t="inlineStr">
        <is>
          <t xml:space="preserve"> </t>
        </is>
      </c>
      <c r="G76" s="4" t="inlineStr">
        <is>
          <t xml:space="preserve"> </t>
        </is>
      </c>
      <c r="H76" s="5" t="n">
        <v>9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nverted amount</t>
        </is>
      </c>
      <c r="C77" s="4" t="inlineStr">
        <is>
          <t xml:space="preserve"> </t>
        </is>
      </c>
      <c r="D77" s="4" t="inlineStr">
        <is>
          <t xml:space="preserve"> </t>
        </is>
      </c>
      <c r="E77" s="4" t="inlineStr">
        <is>
          <t xml:space="preserve"> </t>
        </is>
      </c>
      <c r="F77" s="4" t="inlineStr">
        <is>
          <t xml:space="preserve"> </t>
        </is>
      </c>
      <c r="G77" s="5" t="n">
        <v>410000</v>
      </c>
      <c r="H77" s="5" t="n">
        <v>9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Investor [Member] | Convertible Note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Convertible Note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onvertible note balanc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90000</v>
      </c>
      <c r="Q80" s="4" t="inlineStr">
        <is>
          <t xml:space="preserve"> </t>
        </is>
      </c>
    </row>
    <row r="81">
      <c r="A81" s="4" t="inlineStr">
        <is>
          <t>Returned amount</t>
        </is>
      </c>
      <c r="C81" s="5" t="n">
        <v>16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Investor [Member] | Common Stoc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Convertible Note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onversion shares (in Shares) | shares</t>
        </is>
      </c>
      <c r="C84" s="4" t="inlineStr">
        <is>
          <t xml:space="preserve"> </t>
        </is>
      </c>
      <c r="D84" s="4" t="inlineStr">
        <is>
          <t xml:space="preserve"> </t>
        </is>
      </c>
      <c r="E84" s="4" t="inlineStr">
        <is>
          <t xml:space="preserve"> </t>
        </is>
      </c>
      <c r="F84" s="4" t="inlineStr">
        <is>
          <t xml:space="preserve"> </t>
        </is>
      </c>
      <c r="G84" s="6" t="n">
        <v>34091</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iagonal Lending LLC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Convertible Note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Interest Expens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8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onvertible payame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85000</v>
      </c>
      <c r="Q88" s="4" t="inlineStr">
        <is>
          <t xml:space="preserve"> </t>
        </is>
      </c>
    </row>
    <row r="89">
      <c r="A89" s="4" t="inlineStr">
        <is>
          <t>Diagonal Lending LLC [Member] | Convertible Promissory Note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Convertible Note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rincipal amou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1537</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107880</v>
      </c>
      <c r="Q91" s="4" t="inlineStr">
        <is>
          <t xml:space="preserve"> </t>
        </is>
      </c>
    </row>
    <row r="92">
      <c r="A92" s="4" t="inlineStr">
        <is>
          <t>Convertible payamen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60952</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Balance not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65182</v>
      </c>
      <c r="Q93" s="4" t="inlineStr">
        <is>
          <t xml:space="preserve"> </t>
        </is>
      </c>
    </row>
    <row r="94">
      <c r="A94" s="4" t="inlineStr">
        <is>
          <t>Debt-to-Equity Conversion Agreements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Convertible Note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nvertible note balanc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410000</v>
      </c>
      <c r="Q96" s="4" t="inlineStr">
        <is>
          <t xml:space="preserve"> </t>
        </is>
      </c>
    </row>
    <row r="97">
      <c r="A97" s="4" t="inlineStr">
        <is>
          <t>Private Placement [Member] | Warrant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Convertible Notes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Exercise price (in Dollars per share) | $ / sha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13" t="n">
        <v>26.1</v>
      </c>
      <c r="O99" s="4" t="inlineStr">
        <is>
          <t xml:space="preserve"> </t>
        </is>
      </c>
      <c r="P99" s="4" t="inlineStr">
        <is>
          <t xml:space="preserve"> </t>
        </is>
      </c>
      <c r="Q99" s="4" t="inlineStr">
        <is>
          <t xml:space="preserve"> </t>
        </is>
      </c>
    </row>
    <row r="100"/>
    <row r="101">
      <c r="A101" s="4" t="inlineStr">
        <is>
          <t>[1] Giving retroactive effect to reverse recapitalization effected on March 11, 2024 and the 1-for-30 reverse stock split effected on November 21, 2024</t>
        </is>
      </c>
    </row>
  </sheetData>
  <mergeCells count="4">
    <mergeCell ref="A1:B2"/>
    <mergeCell ref="P1:Q1"/>
    <mergeCell ref="A100:P100"/>
    <mergeCell ref="A101:P10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G14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5" customWidth="1" min="11" max="11"/>
    <col width="15"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Related Party Transactions (Details) - USD ($)</t>
        </is>
      </c>
      <c r="K1" s="2" t="inlineStr">
        <is>
          <t>1 Months Ended</t>
        </is>
      </c>
      <c r="L1" s="2" t="inlineStr">
        <is>
          <t>4 Months Ended</t>
        </is>
      </c>
      <c r="M1" s="2" t="inlineStr">
        <is>
          <t>12 Months Ended</t>
        </is>
      </c>
    </row>
    <row r="2">
      <c r="B2" s="2" t="inlineStr">
        <is>
          <t>Nov. 19, 2024</t>
        </is>
      </c>
      <c r="C2" s="2" t="inlineStr">
        <is>
          <t>Jul. 29, 2024</t>
        </is>
      </c>
      <c r="D2" s="2" t="inlineStr">
        <is>
          <t>Jul. 01, 2024</t>
        </is>
      </c>
      <c r="E2" s="2" t="inlineStr">
        <is>
          <t>Feb. 15, 2024</t>
        </is>
      </c>
      <c r="F2" s="2" t="inlineStr">
        <is>
          <t>Oct. 11, 2023</t>
        </is>
      </c>
      <c r="G2" s="2" t="inlineStr">
        <is>
          <t>Sep. 04, 2023</t>
        </is>
      </c>
      <c r="H2" s="2" t="inlineStr">
        <is>
          <t>Jun. 16, 2023</t>
        </is>
      </c>
      <c r="I2" s="2" t="inlineStr">
        <is>
          <t>May 19, 2023</t>
        </is>
      </c>
      <c r="J2" s="2" t="inlineStr">
        <is>
          <t>Apr. 11, 2023</t>
        </is>
      </c>
      <c r="K2" s="2" t="inlineStr">
        <is>
          <t>Sep. 30, 2024</t>
        </is>
      </c>
      <c r="L2" s="2" t="inlineStr">
        <is>
          <t>Apr. 30, 2023</t>
        </is>
      </c>
      <c r="M2" s="2" t="inlineStr">
        <is>
          <t>Dec. 31, 2024</t>
        </is>
      </c>
      <c r="N2" s="2" t="inlineStr">
        <is>
          <t>Dec. 31, 2023</t>
        </is>
      </c>
      <c r="O2" s="2" t="inlineStr">
        <is>
          <t>Dec. 31, 2022</t>
        </is>
      </c>
      <c r="P2" s="2" t="inlineStr">
        <is>
          <t>Dec. 31, 2021</t>
        </is>
      </c>
      <c r="Q2" s="2" t="inlineStr">
        <is>
          <t>Aug. 29, 2024</t>
        </is>
      </c>
      <c r="R2" s="2" t="inlineStr">
        <is>
          <t>Jul. 17, 2024</t>
        </is>
      </c>
      <c r="S2" s="2" t="inlineStr">
        <is>
          <t>Jun. 30, 2024</t>
        </is>
      </c>
      <c r="T2" s="2" t="inlineStr">
        <is>
          <t>May 02, 2024</t>
        </is>
      </c>
      <c r="U2" s="2" t="inlineStr">
        <is>
          <t>Feb. 06, 2024</t>
        </is>
      </c>
      <c r="V2" s="2" t="inlineStr">
        <is>
          <t>Jan. 08, 2024</t>
        </is>
      </c>
      <c r="W2" s="2" t="inlineStr">
        <is>
          <t>Dec. 07, 2023</t>
        </is>
      </c>
      <c r="X2" s="2" t="inlineStr">
        <is>
          <t>Nov. 09, 2023</t>
        </is>
      </c>
      <c r="Y2" s="2" t="inlineStr">
        <is>
          <t>Oct. 23, 2023</t>
        </is>
      </c>
      <c r="Z2" s="2" t="inlineStr">
        <is>
          <t>Sep. 11, 2023</t>
        </is>
      </c>
      <c r="AA2" s="2" t="inlineStr">
        <is>
          <t>Aug. 10, 2023</t>
        </is>
      </c>
      <c r="AB2" s="2" t="inlineStr">
        <is>
          <t>Jul. 11, 2023</t>
        </is>
      </c>
      <c r="AC2" s="2" t="inlineStr">
        <is>
          <t>Jul. 07, 2023</t>
        </is>
      </c>
      <c r="AD2" s="2" t="inlineStr">
        <is>
          <t>Jun. 08, 2023</t>
        </is>
      </c>
      <c r="AE2" s="2" t="inlineStr">
        <is>
          <t>Apr. 01, 2023</t>
        </is>
      </c>
      <c r="AF2" s="2" t="inlineStr">
        <is>
          <t>Jan. 17, 2023</t>
        </is>
      </c>
      <c r="AG2" s="2" t="inlineStr">
        <is>
          <t>Nov. 29,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Debt-to-equity conversion</t>
        </is>
      </c>
      <c r="B4" s="5" t="n">
        <v>29971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80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Purchases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241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805493</v>
      </c>
      <c r="N6" s="5" t="n">
        <v>1541917</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Sales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593926</v>
      </c>
      <c r="N7" s="6" t="n">
        <v>300053</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Deferred income - contrac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31258</v>
      </c>
      <c r="N8" s="6" t="n">
        <v>118909</v>
      </c>
      <c r="O8" s="5" t="n">
        <v>808118</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Loa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60000</v>
      </c>
      <c r="N9" s="4" t="inlineStr">
        <is>
          <t xml:space="preserve"> </t>
        </is>
      </c>
      <c r="O9" s="4" t="inlineStr">
        <is>
          <t xml:space="preserve"> </t>
        </is>
      </c>
      <c r="P9" s="4" t="inlineStr">
        <is>
          <t xml:space="preserve"> </t>
        </is>
      </c>
      <c r="Q9" s="5" t="n">
        <v>90116</v>
      </c>
      <c r="R9" s="4" t="inlineStr">
        <is>
          <t xml:space="preserve"> </t>
        </is>
      </c>
      <c r="S9" s="4" t="inlineStr">
        <is>
          <t xml:space="preserve"> </t>
        </is>
      </c>
      <c r="T9" s="5" t="n">
        <v>566150</v>
      </c>
      <c r="U9" s="4" t="inlineStr">
        <is>
          <t xml:space="preserve"> </t>
        </is>
      </c>
      <c r="V9" s="4" t="inlineStr">
        <is>
          <t xml:space="preserve"> </t>
        </is>
      </c>
      <c r="W9" s="4" t="inlineStr">
        <is>
          <t xml:space="preserve"> </t>
        </is>
      </c>
      <c r="X9" s="4" t="inlineStr">
        <is>
          <t xml:space="preserve"> </t>
        </is>
      </c>
      <c r="Y9" s="5" t="n">
        <v>175314</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6180</v>
      </c>
      <c r="N10" s="6" t="n">
        <v>24276</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Balance of another debt</t>
        </is>
      </c>
      <c r="B11" s="5" t="n">
        <v>27778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61597</v>
      </c>
      <c r="N12" s="6" t="n">
        <v>80381</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Jonathan Zha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Conversion price per share (in Dollars per share)</t>
        </is>
      </c>
      <c r="B15" s="8" t="n">
        <v>2.6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Conversion price per share (in Dollars per share)</t>
        </is>
      </c>
      <c r="B18" s="8" t="n">
        <v>2.6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5" t="n">
        <v>160000</v>
      </c>
      <c r="AF19" s="4" t="inlineStr">
        <is>
          <t xml:space="preserve"> </t>
        </is>
      </c>
      <c r="AG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10" t="n">
        <v>0.08</v>
      </c>
      <c r="AF20" s="4" t="inlineStr">
        <is>
          <t xml:space="preserve"> </t>
        </is>
      </c>
      <c r="AG20" s="4" t="inlineStr">
        <is>
          <t xml:space="preserve"> </t>
        </is>
      </c>
    </row>
    <row r="21">
      <c r="A21" s="4" t="inlineStr">
        <is>
          <t>Mr.Zha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Company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0936</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Mr. Tie (James) L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Outstand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5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Zhiyi (Jonathan) Zha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Outstand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5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NMCaym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Loa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7199</v>
      </c>
      <c r="N32" s="6" t="n">
        <v>294985</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UniNet Global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Trade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2713073</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Outstanding trade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135573</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Remain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5775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Debt forgive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135573</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Debt-to-equity conversion</t>
        </is>
      </c>
      <c r="B39" s="5" t="n">
        <v>577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Converted shares (in Shares)</t>
        </is>
      </c>
      <c r="B40" s="6" t="n">
        <v>2187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Accounts payabl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0</v>
      </c>
      <c r="N41" s="6" t="n">
        <v>2758074</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Megaphot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Purchases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Iluminar Lighting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Converted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33333</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Accounts payabl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308407</v>
      </c>
      <c r="N48" s="6" t="n">
        <v>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Purchases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07182</v>
      </c>
      <c r="N49" s="6" t="n">
        <v>56671</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Accounts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976449</v>
      </c>
      <c r="N50" s="6" t="n">
        <v>305669</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Percentage of outstanding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1</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Sales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593926</v>
      </c>
      <c r="N52" s="6" t="n">
        <v>300053</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Deferred income - contract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86468</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Jonath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Pre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0000</v>
      </c>
      <c r="N56" s="6" t="n">
        <v>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NMCaym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Debt-to-equity conversion</t>
        </is>
      </c>
      <c r="B59" s="5" t="n">
        <v>27778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Converted shares (in Shares)</t>
        </is>
      </c>
      <c r="B60" s="6" t="n">
        <v>21875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Conversion price per share (in Dollars per share)</t>
        </is>
      </c>
      <c r="B61" s="8" t="n">
        <v>2.6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Outstanding amount d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70000</v>
      </c>
      <c r="N62" s="6" t="n">
        <v>17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Loa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8556</v>
      </c>
      <c r="N63" s="6" t="n">
        <v>31827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Accrue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42449</v>
      </c>
      <c r="N64" s="6" t="n">
        <v>225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Balance of another debt</t>
        </is>
      </c>
      <c r="B65" s="5" t="n">
        <v>29971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NMCayman [Member] | Lo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3" t="inlineStr">
        <is>
          <t>Related Party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5" t="n">
        <v>294985</v>
      </c>
      <c r="AG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10" t="n">
        <v>0.08</v>
      </c>
      <c r="AG69" s="4" t="inlineStr">
        <is>
          <t xml:space="preserve"> </t>
        </is>
      </c>
    </row>
    <row r="70">
      <c r="A70" s="4" t="inlineStr">
        <is>
          <t>Yang Wei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Outstanding amount d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23813</v>
      </c>
      <c r="N72" s="6" t="n">
        <v>23813</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Business operating f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23813</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Zhiyi Zha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3" t="inlineStr">
        <is>
          <t>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Outstanding amount d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0120</v>
      </c>
      <c r="N76" s="6" t="n">
        <v>1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Business operating fee</t>
        </is>
      </c>
      <c r="B77" s="4" t="inlineStr">
        <is>
          <t xml:space="preserve"> </t>
        </is>
      </c>
      <c r="C77" s="4" t="inlineStr">
        <is>
          <t xml:space="preserve"> </t>
        </is>
      </c>
      <c r="D77" s="5" t="n">
        <v>8184</v>
      </c>
      <c r="E77" s="4" t="inlineStr">
        <is>
          <t xml:space="preserve"> </t>
        </is>
      </c>
      <c r="F77" s="4" t="inlineStr">
        <is>
          <t xml:space="preserve"> </t>
        </is>
      </c>
      <c r="G77" s="5" t="n">
        <v>557</v>
      </c>
      <c r="H77" s="4" t="inlineStr">
        <is>
          <t xml:space="preserve"> </t>
        </is>
      </c>
      <c r="I77" s="5" t="n">
        <v>1000</v>
      </c>
      <c r="J77" s="4" t="inlineStr">
        <is>
          <t xml:space="preserve"> </t>
        </is>
      </c>
      <c r="K77" s="4" t="inlineStr">
        <is>
          <t xml:space="preserve"> </t>
        </is>
      </c>
      <c r="L77" s="4" t="inlineStr">
        <is>
          <t xml:space="preserve"> </t>
        </is>
      </c>
      <c r="M77" s="4" t="inlineStr">
        <is>
          <t xml:space="preserve"> </t>
        </is>
      </c>
      <c r="N77" s="4" t="inlineStr">
        <is>
          <t xml:space="preserve"> </t>
        </is>
      </c>
      <c r="O77" s="6" t="n">
        <v>27944</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Paid off balance</t>
        </is>
      </c>
      <c r="B78" s="4" t="inlineStr">
        <is>
          <t xml:space="preserve"> </t>
        </is>
      </c>
      <c r="C78" s="4" t="inlineStr">
        <is>
          <t xml:space="preserve"> </t>
        </is>
      </c>
      <c r="D78" s="4" t="inlineStr">
        <is>
          <t xml:space="preserve"> </t>
        </is>
      </c>
      <c r="E78" s="4" t="inlineStr">
        <is>
          <t xml:space="preserve"> </t>
        </is>
      </c>
      <c r="F78" s="5" t="n">
        <v>2850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40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Loan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60000</v>
      </c>
      <c r="N79" s="6" t="n">
        <v>600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Accrued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12079</v>
      </c>
      <c r="N80" s="6" t="n">
        <v>7186</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Zhiyi Zhang [Member] | Lo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3" t="inlineStr">
        <is>
          <t>Related Party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5" t="n">
        <v>100000</v>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10" t="n">
        <v>0.08</v>
      </c>
    </row>
    <row r="85">
      <c r="A85" s="4" t="inlineStr">
        <is>
          <t>James Li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3" t="inlineStr">
        <is>
          <t>Related Party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Outstanding amount d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Business operating f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30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Related Par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3" t="inlineStr">
        <is>
          <t>Related Party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Prepay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1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Accrued interest expense from related par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03776</v>
      </c>
      <c r="N92" s="6" t="n">
        <v>63141</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Interest income for loan receiv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0</v>
      </c>
      <c r="N93" s="6" t="n">
        <v>6861</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Tie Li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3" t="inlineStr">
        <is>
          <t>Related Party Transac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Loan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60000</v>
      </c>
      <c r="N96" s="6" t="n">
        <v>110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Accrued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547</v>
      </c>
      <c r="N97" s="6" t="n">
        <v>88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Payments towards loan</t>
        </is>
      </c>
      <c r="B98" s="4" t="inlineStr">
        <is>
          <t xml:space="preserve"> </t>
        </is>
      </c>
      <c r="C98" s="5" t="n">
        <v>50000</v>
      </c>
      <c r="D98" s="4" t="inlineStr">
        <is>
          <t xml:space="preserve"> </t>
        </is>
      </c>
      <c r="E98" s="4" t="inlineStr">
        <is>
          <t xml:space="preserve"> </t>
        </is>
      </c>
      <c r="F98" s="4" t="inlineStr">
        <is>
          <t xml:space="preserve"> </t>
        </is>
      </c>
      <c r="G98" s="4" t="inlineStr">
        <is>
          <t xml:space="preserve"> </t>
        </is>
      </c>
      <c r="H98" s="5" t="n">
        <v>5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Loan extended</t>
        </is>
      </c>
      <c r="B99" s="4" t="inlineStr">
        <is>
          <t xml:space="preserve"> </t>
        </is>
      </c>
      <c r="C99" s="4" t="inlineStr">
        <is>
          <t xml:space="preserve"> </t>
        </is>
      </c>
      <c r="D99" s="4" t="inlineStr">
        <is>
          <t xml:space="preserve"> </t>
        </is>
      </c>
      <c r="E99" s="5" t="n">
        <v>11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Tie Li [Member] | Lo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3" t="inlineStr">
        <is>
          <t>Related Party Transac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610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10" t="n">
        <v>0.08</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TieJamesLi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3" t="inlineStr">
        <is>
          <t>Related Party Transac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Loan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125000</v>
      </c>
      <c r="N106" s="5" t="n">
        <v>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Accrued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2521</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TieJamesLi [Member] | Lo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3" t="inlineStr">
        <is>
          <t>Related Party Transac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5" t="n">
        <v>125000</v>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10" t="n">
        <v>0.08</v>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Nature’s Miracle Inc. [Member] | Loa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3" t="inlineStr">
        <is>
          <t>Related Party Transac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5" t="n">
        <v>318270</v>
      </c>
      <c r="AG114" s="4" t="inlineStr">
        <is>
          <t xml:space="preserve"> </t>
        </is>
      </c>
    </row>
    <row r="115">
      <c r="A115" s="4" t="inlineStr">
        <is>
          <t>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10" t="n">
        <v>0.08</v>
      </c>
      <c r="AG115" s="4" t="inlineStr">
        <is>
          <t xml:space="preserve"> </t>
        </is>
      </c>
    </row>
    <row r="116">
      <c r="A116" s="4" t="inlineStr">
        <is>
          <t>Promissory No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3" t="inlineStr">
        <is>
          <t>Related Party Transac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5" t="n">
        <v>40000</v>
      </c>
      <c r="AE118" s="4" t="inlineStr">
        <is>
          <t xml:space="preserve"> </t>
        </is>
      </c>
      <c r="AF118" s="4" t="inlineStr">
        <is>
          <t xml:space="preserve"> </t>
        </is>
      </c>
      <c r="AG118" s="4" t="inlineStr">
        <is>
          <t xml:space="preserve"> </t>
        </is>
      </c>
    </row>
    <row r="119">
      <c r="A119" s="4" t="inlineStr">
        <is>
          <t>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10" t="n">
        <v>0</v>
      </c>
      <c r="AE119" s="4" t="inlineStr">
        <is>
          <t xml:space="preserve"> </t>
        </is>
      </c>
      <c r="AF119" s="4" t="inlineStr">
        <is>
          <t xml:space="preserve"> </t>
        </is>
      </c>
      <c r="AG119" s="4" t="inlineStr">
        <is>
          <t xml:space="preserve"> </t>
        </is>
      </c>
    </row>
    <row r="120">
      <c r="A120" s="4" t="inlineStr">
        <is>
          <t>One Promissory No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3" t="inlineStr">
        <is>
          <t>Related Party Transac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5" t="n">
        <v>20000</v>
      </c>
      <c r="X122" s="4" t="inlineStr">
        <is>
          <t xml:space="preserve"> </t>
        </is>
      </c>
      <c r="Y122" s="4" t="inlineStr">
        <is>
          <t xml:space="preserve"> </t>
        </is>
      </c>
      <c r="Z122" s="4" t="inlineStr">
        <is>
          <t xml:space="preserve"> </t>
        </is>
      </c>
      <c r="AA122" s="4" t="inlineStr">
        <is>
          <t xml:space="preserve"> </t>
        </is>
      </c>
      <c r="AB122" s="4" t="inlineStr">
        <is>
          <t xml:space="preserve"> </t>
        </is>
      </c>
      <c r="AC122" s="5" t="n">
        <v>80000</v>
      </c>
      <c r="AD122" s="4" t="inlineStr">
        <is>
          <t xml:space="preserve"> </t>
        </is>
      </c>
      <c r="AE122" s="4" t="inlineStr">
        <is>
          <t xml:space="preserve"> </t>
        </is>
      </c>
      <c r="AF122" s="4" t="inlineStr">
        <is>
          <t xml:space="preserve"> </t>
        </is>
      </c>
      <c r="AG122" s="4" t="inlineStr">
        <is>
          <t xml:space="preserve"> </t>
        </is>
      </c>
    </row>
    <row r="123">
      <c r="A123" s="4" t="inlineStr">
        <is>
          <t>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10" t="n">
        <v>0</v>
      </c>
      <c r="X123" s="4" t="inlineStr">
        <is>
          <t xml:space="preserve"> </t>
        </is>
      </c>
      <c r="Y123" s="4" t="inlineStr">
        <is>
          <t xml:space="preserve"> </t>
        </is>
      </c>
      <c r="Z123" s="4" t="inlineStr">
        <is>
          <t xml:space="preserve"> </t>
        </is>
      </c>
      <c r="AA123" s="4" t="inlineStr">
        <is>
          <t xml:space="preserve"> </t>
        </is>
      </c>
      <c r="AB123" s="4" t="inlineStr">
        <is>
          <t xml:space="preserve"> </t>
        </is>
      </c>
      <c r="AC123" s="10" t="n">
        <v>0</v>
      </c>
      <c r="AD123" s="4" t="inlineStr">
        <is>
          <t xml:space="preserve"> </t>
        </is>
      </c>
      <c r="AE123" s="4" t="inlineStr">
        <is>
          <t xml:space="preserve"> </t>
        </is>
      </c>
      <c r="AF123" s="4" t="inlineStr">
        <is>
          <t xml:space="preserve"> </t>
        </is>
      </c>
      <c r="AG123" s="4" t="inlineStr">
        <is>
          <t xml:space="preserve"> </t>
        </is>
      </c>
    </row>
    <row r="124">
      <c r="A124" s="4" t="inlineStr">
        <is>
          <t>Two Promissory No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3" t="inlineStr">
        <is>
          <t>Related Party Transac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Principal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5" t="n">
        <v>20000</v>
      </c>
      <c r="W126" s="4" t="inlineStr">
        <is>
          <t xml:space="preserve"> </t>
        </is>
      </c>
      <c r="X126" s="4" t="inlineStr">
        <is>
          <t xml:space="preserve"> </t>
        </is>
      </c>
      <c r="Y126" s="4" t="inlineStr">
        <is>
          <t xml:space="preserve"> </t>
        </is>
      </c>
      <c r="Z126" s="4" t="inlineStr">
        <is>
          <t xml:space="preserve"> </t>
        </is>
      </c>
      <c r="AA126" s="5" t="n">
        <v>80000</v>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10" t="n">
        <v>0</v>
      </c>
      <c r="W127" s="4" t="inlineStr">
        <is>
          <t xml:space="preserve"> </t>
        </is>
      </c>
      <c r="X127" s="4" t="inlineStr">
        <is>
          <t xml:space="preserve"> </t>
        </is>
      </c>
      <c r="Y127" s="4" t="inlineStr">
        <is>
          <t xml:space="preserve"> </t>
        </is>
      </c>
      <c r="Z127" s="4" t="inlineStr">
        <is>
          <t xml:space="preserve"> </t>
        </is>
      </c>
      <c r="AA127" s="10" t="n">
        <v>0</v>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Three Promissory Not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3" t="inlineStr">
        <is>
          <t>Related Party Transaction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Principal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5" t="n">
        <v>20000</v>
      </c>
      <c r="V130" s="4" t="inlineStr">
        <is>
          <t xml:space="preserve"> </t>
        </is>
      </c>
      <c r="W130" s="4" t="inlineStr">
        <is>
          <t xml:space="preserve"> </t>
        </is>
      </c>
      <c r="X130" s="4" t="inlineStr">
        <is>
          <t xml:space="preserve"> </t>
        </is>
      </c>
      <c r="Y130" s="4" t="inlineStr">
        <is>
          <t xml:space="preserve"> </t>
        </is>
      </c>
      <c r="Z130" s="5" t="n">
        <v>80000</v>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10" t="n">
        <v>0</v>
      </c>
      <c r="V131" s="4" t="inlineStr">
        <is>
          <t xml:space="preserve"> </t>
        </is>
      </c>
      <c r="W131" s="4" t="inlineStr">
        <is>
          <t xml:space="preserve"> </t>
        </is>
      </c>
      <c r="X131" s="4" t="inlineStr">
        <is>
          <t xml:space="preserve"> </t>
        </is>
      </c>
      <c r="Y131" s="4" t="inlineStr">
        <is>
          <t xml:space="preserve"> </t>
        </is>
      </c>
      <c r="Z131" s="10" t="n">
        <v>0</v>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Four Promissory Not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3" t="inlineStr">
        <is>
          <t>Related Party Transaction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Principal amount</t>
        </is>
      </c>
      <c r="B134" s="4" t="inlineStr">
        <is>
          <t xml:space="preserve"> </t>
        </is>
      </c>
      <c r="C134" s="4" t="inlineStr">
        <is>
          <t xml:space="preserve"> </t>
        </is>
      </c>
      <c r="D134" s="4" t="inlineStr">
        <is>
          <t xml:space="preserve"> </t>
        </is>
      </c>
      <c r="E134" s="4" t="inlineStr">
        <is>
          <t xml:space="preserve"> </t>
        </is>
      </c>
      <c r="F134" s="5" t="n">
        <v>8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Interest rate</t>
        </is>
      </c>
      <c r="B135" s="4" t="inlineStr">
        <is>
          <t xml:space="preserve"> </t>
        </is>
      </c>
      <c r="C135" s="4" t="inlineStr">
        <is>
          <t xml:space="preserve"> </t>
        </is>
      </c>
      <c r="D135" s="4" t="inlineStr">
        <is>
          <t xml:space="preserve"> </t>
        </is>
      </c>
      <c r="E135" s="4" t="inlineStr">
        <is>
          <t xml:space="preserve"> </t>
        </is>
      </c>
      <c r="F135" s="10" t="n">
        <v>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Five Promissory Not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3" t="inlineStr">
        <is>
          <t>Related Party Transaction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Princip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5" t="n">
        <v>80000</v>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10" t="n">
        <v>0</v>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Customers [Member] | Iluminar Lighting LLC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3" t="inlineStr">
        <is>
          <t>Related Party Transaction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Accounts receiv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100000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Mr. Tie (James) Li,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3" t="inlineStr">
        <is>
          <t>Related Party Transaction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Legal and audit fe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5" t="n">
        <v>345000</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sheetData>
  <mergeCells count="2">
    <mergeCell ref="M1:P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Loan Receivable Related Parties (Details) - USD ($)</t>
        </is>
      </c>
      <c r="B1" s="2" t="inlineStr">
        <is>
          <t>Dec. 31, 2024</t>
        </is>
      </c>
      <c r="C1" s="2" t="inlineStr">
        <is>
          <t>Dec. 31, 2023</t>
        </is>
      </c>
    </row>
    <row r="2">
      <c r="A2" s="4" t="inlineStr">
        <is>
          <t>Lakeshore Acquisition II Corp. [Member]</t>
        </is>
      </c>
      <c r="B2" s="4" t="inlineStr">
        <is>
          <t xml:space="preserve"> </t>
        </is>
      </c>
      <c r="C2" s="4" t="inlineStr">
        <is>
          <t xml:space="preserve"> </t>
        </is>
      </c>
    </row>
    <row r="3">
      <c r="A3" s="3" t="inlineStr">
        <is>
          <t>Schedule of Loan Receivable Related Parties [Line Items]</t>
        </is>
      </c>
      <c r="B3" s="4" t="inlineStr">
        <is>
          <t xml:space="preserve"> </t>
        </is>
      </c>
      <c r="C3" s="4" t="inlineStr">
        <is>
          <t xml:space="preserve"> </t>
        </is>
      </c>
    </row>
    <row r="4">
      <c r="A4" s="4" t="inlineStr">
        <is>
          <t>Loan receivable</t>
        </is>
      </c>
      <c r="B4" s="4" t="inlineStr">
        <is>
          <t xml:space="preserve"> </t>
        </is>
      </c>
      <c r="C4" s="5" t="n">
        <v>460000</v>
      </c>
    </row>
    <row r="5">
      <c r="A5" s="4" t="inlineStr">
        <is>
          <t>Related Parties [Member]</t>
        </is>
      </c>
      <c r="B5" s="4" t="inlineStr">
        <is>
          <t xml:space="preserve"> </t>
        </is>
      </c>
      <c r="C5" s="4" t="inlineStr">
        <is>
          <t xml:space="preserve"> </t>
        </is>
      </c>
    </row>
    <row r="6">
      <c r="A6" s="3" t="inlineStr">
        <is>
          <t>Schedule of Loan Receivable Related Parties [Line Items]</t>
        </is>
      </c>
      <c r="B6" s="4" t="inlineStr">
        <is>
          <t xml:space="preserve"> </t>
        </is>
      </c>
      <c r="C6" s="4" t="inlineStr">
        <is>
          <t xml:space="preserve"> </t>
        </is>
      </c>
    </row>
    <row r="7">
      <c r="A7" s="4" t="inlineStr">
        <is>
          <t>Loan receivable</t>
        </is>
      </c>
      <c r="B7" s="4" t="inlineStr">
        <is>
          <t xml:space="preserve"> </t>
        </is>
      </c>
      <c r="C7" s="5" t="n">
        <v>46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chedule of Short-Term Loans Related Parties (Details) - USD ($)</t>
        </is>
      </c>
      <c r="C1" s="2" t="inlineStr">
        <is>
          <t>Dec. 31, 2024</t>
        </is>
      </c>
      <c r="D1" s="2" t="inlineStr">
        <is>
          <t>Dec. 31, 2023</t>
        </is>
      </c>
    </row>
    <row r="2">
      <c r="A2" s="4" t="inlineStr">
        <is>
          <t>Zhiyi Zhang [Member]</t>
        </is>
      </c>
      <c r="C2" s="4" t="inlineStr">
        <is>
          <t xml:space="preserve"> </t>
        </is>
      </c>
      <c r="D2" s="4" t="inlineStr">
        <is>
          <t xml:space="preserve"> </t>
        </is>
      </c>
    </row>
    <row r="3">
      <c r="A3" s="3" t="inlineStr">
        <is>
          <t>Schedule of Short-Term Loans Related Parties [Line Items]</t>
        </is>
      </c>
      <c r="C3" s="4" t="inlineStr">
        <is>
          <t xml:space="preserve"> </t>
        </is>
      </c>
      <c r="D3" s="4" t="inlineStr">
        <is>
          <t xml:space="preserve"> </t>
        </is>
      </c>
    </row>
    <row r="4">
      <c r="A4" s="4" t="inlineStr">
        <is>
          <t>Total short-term loans – related parties</t>
        </is>
      </c>
      <c r="B4" s="4" t="inlineStr">
        <is>
          <t>[1]</t>
        </is>
      </c>
      <c r="C4" s="5" t="n">
        <v>60000</v>
      </c>
      <c r="D4" s="5" t="n">
        <v>60000</v>
      </c>
    </row>
    <row r="5">
      <c r="A5" s="4" t="inlineStr">
        <is>
          <t>Tie Li [Member]</t>
        </is>
      </c>
      <c r="C5" s="4" t="inlineStr">
        <is>
          <t xml:space="preserve"> </t>
        </is>
      </c>
      <c r="D5" s="4" t="inlineStr">
        <is>
          <t xml:space="preserve"> </t>
        </is>
      </c>
    </row>
    <row r="6">
      <c r="A6" s="3" t="inlineStr">
        <is>
          <t>Schedule of Short-Term Loans Related Parties [Line Items]</t>
        </is>
      </c>
      <c r="C6" s="4" t="inlineStr">
        <is>
          <t xml:space="preserve"> </t>
        </is>
      </c>
      <c r="D6" s="4" t="inlineStr">
        <is>
          <t xml:space="preserve"> </t>
        </is>
      </c>
    </row>
    <row r="7">
      <c r="A7" s="4" t="inlineStr">
        <is>
          <t>Total short-term loans – related parties</t>
        </is>
      </c>
      <c r="B7" s="4" t="inlineStr">
        <is>
          <t>[2]</t>
        </is>
      </c>
      <c r="C7" s="6" t="n">
        <v>185000</v>
      </c>
      <c r="D7" s="6" t="n">
        <v>110000</v>
      </c>
    </row>
    <row r="8">
      <c r="A8" s="4" t="inlineStr">
        <is>
          <t>NMCayman [Member]</t>
        </is>
      </c>
      <c r="C8" s="4" t="inlineStr">
        <is>
          <t xml:space="preserve"> </t>
        </is>
      </c>
      <c r="D8" s="4" t="inlineStr">
        <is>
          <t xml:space="preserve"> </t>
        </is>
      </c>
    </row>
    <row r="9">
      <c r="A9" s="3" t="inlineStr">
        <is>
          <t>Schedule of Short-Term Loans Related Parties [Line Items]</t>
        </is>
      </c>
      <c r="C9" s="4" t="inlineStr">
        <is>
          <t xml:space="preserve"> </t>
        </is>
      </c>
      <c r="D9" s="4" t="inlineStr">
        <is>
          <t xml:space="preserve"> </t>
        </is>
      </c>
    </row>
    <row r="10">
      <c r="A10" s="4" t="inlineStr">
        <is>
          <t>Total short-term loans – related parties</t>
        </is>
      </c>
      <c r="B10" s="4" t="inlineStr">
        <is>
          <t>[3]</t>
        </is>
      </c>
      <c r="C10" s="6" t="n">
        <v>35755</v>
      </c>
      <c r="D10" s="6" t="n">
        <v>613255</v>
      </c>
    </row>
    <row r="11">
      <c r="A11" s="4" t="inlineStr">
        <is>
          <t>Related Party [Member]</t>
        </is>
      </c>
      <c r="C11" s="4" t="inlineStr">
        <is>
          <t xml:space="preserve"> </t>
        </is>
      </c>
      <c r="D11" s="4" t="inlineStr">
        <is>
          <t xml:space="preserve"> </t>
        </is>
      </c>
    </row>
    <row r="12">
      <c r="A12" s="3" t="inlineStr">
        <is>
          <t>Schedule of Short-Term Loans Related Parties [Line Items]</t>
        </is>
      </c>
      <c r="C12" s="4" t="inlineStr">
        <is>
          <t xml:space="preserve"> </t>
        </is>
      </c>
      <c r="D12" s="4" t="inlineStr">
        <is>
          <t xml:space="preserve"> </t>
        </is>
      </c>
    </row>
    <row r="13">
      <c r="A13" s="4" t="inlineStr">
        <is>
          <t>Total short-term loans – related parties</t>
        </is>
      </c>
      <c r="C13" s="5" t="n">
        <v>280755</v>
      </c>
      <c r="D13" s="5" t="n">
        <v>783255</v>
      </c>
    </row>
    <row r="14"/>
    <row r="15">
      <c r="A15" s="4" t="inlineStr">
        <is>
          <t>[1]On November 29, 2022, Visiontech signed a loan with Zhiyi (Jonathan) Zhang, one of the stockholders
of the Company, for the principal amount of $100,000 with 8% interest rate. This loan is originally required to be paid in full before
May 29, 2023, the Company initially extended it to November 15, 2023, further extended to February 15, 2024, subsequently further
extended to August 15, 2024, and finally extended to April 15, 2025. During the year ended December 31, 2023, the Company paid $40,000
to Zhiyi Zhang. The loan balance as of December 31, 2024 and 2023 was $60,000 and $60,000. As of December 31, 2024 and 2023, the accrued
interest of this loan was $12,079 and $7,186, respectively.[2]In December 2022, the Company signed two loans with Tie (James) Li, the Company’s CEO, for the total principal amount of $610,000 with 8% interest rate. This loan is originally required to be paid in full before June 1, 2023, the Company initially extended it to November 15, 2023. The Company made $500,000 payments towards the loan on June 16, 2023 and paid $50,000 on July 29, 2024. The $110,000 loan was further extended to February 15, 2024, subsequently extended to August 15, 2024, and finally extended to April 15, 2025. The loan balance as of December 31, 2024 and 2023 was $60,000 and $110,000, respectively. The accrued interest of this loan as of December 31, 2024 and 2023 was $547 and $8,800, respectively.   
On July 11, 2023, Lakeshore signed one loan with Tie (James) Li for a principal amount of $125,000 with 8% interest rate. This loan was required to be paid in full before November 11, 2023. On December 8, 2023, Lakeshore entered into a side letter to this loan agreement to extend the repayment to March 11, 2024 and agree to waive any and all interest and penalties that may have accrued commencing on November 11, 2023. This loan was subsequently extended to September 15, 2024 and finally extended to April 15, 2025. The loan balance as of December 31, 2024 and 2023 was $125,000 and $0, respectively. As of December 31, 2024, accrued interest of this loan was $2,521.[3]On January 17, 2023, the Company and NMCayman entered into a loan agreement for the principal amount of $318,270 with 8% interest rate. This loan is originally required to be paid in full before July 17, 2023, the Company initially extended it to November 15, 2023, further extended to February 15, 2024, subsequently extended to August 15, 2024, and finally extended to April 15, 2025. On November 19, 2024, the Company entered into a debt-to-equity conversion agreement with NMCayman, under which $299,714 balance of this debt and $277,786 balance of another debt (see below) will be converted into 218,750 shares of common stock for James at a conversion price of $2.64 per share. As of December 31, 2024 and 2023, the loan balance was $18,556 and $318,270, respectively. As of December 31, 2024 and 2023, accrued interest of this loan was $46,180 and $24,276, respectively.   
On January 17, 2023, the Company and NMCayman entered into a loan agreement for the principal amount of $294,985 with 8% interest rate. This loan is originally required to be paid in full before July 17, 2023, the Company initially extended it to November 15, 2023, further extended to February 15, 2024, subsequently extended to August 15, 2024, and finally extended to April 15, 2025. On November 19, 2024, the Company entered into a debt-to-equity conversion agreement with NMCayman, under which $277,786 balance of this debt and $299,714 balance of another debt will be converted into 218,750 shares of common stock for James at a conversion price of $2.64 per share. As of December 31, 2024 and 2023, the loan balance was $17,199 and $294,985, respectively. As of December 31, 2024 and 2023, the accrued interest of this loan was $42,449 and $22,500, respectively.     
On April 1, 2023, NMI and NMCayman entered into a loan agreement for the principal amount of $160,000 with 8% interest rate. This loan had been paid in full on June 13, 2023.     
Interest expense for short-term loan - related parties amounted to $61,597 and $80,381 during the twelve months ended December 31, 2024 and 2023, respectively.</t>
        </is>
      </c>
    </row>
  </sheetData>
  <mergeCells count="3">
    <mergeCell ref="A15:C15"/>
    <mergeCell ref="A14:C14"/>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Income tax payable</t>
        </is>
      </c>
      <c r="B3" s="5" t="n">
        <v>297991</v>
      </c>
      <c r="C3" s="5" t="n">
        <v>299018</v>
      </c>
    </row>
    <row r="4">
      <c r="A4" s="4" t="inlineStr">
        <is>
          <t>Net deferred tax asset</t>
        </is>
      </c>
      <c r="B4" s="6" t="n">
        <v>0</v>
      </c>
      <c r="C4" s="5" t="n">
        <v>0</v>
      </c>
    </row>
    <row r="5">
      <c r="A5" s="4" t="inlineStr">
        <is>
          <t>Net operating loss</t>
        </is>
      </c>
      <c r="B5" s="5" t="n">
        <v>16800000</v>
      </c>
      <c r="C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4</t>
        </is>
      </c>
      <c r="C2" s="2" t="inlineStr">
        <is>
          <t>Dec. 31, 2023</t>
        </is>
      </c>
    </row>
    <row r="3">
      <c r="A3" s="3" t="inlineStr">
        <is>
          <t>Current federal tax expense</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5100</v>
      </c>
      <c r="C5" s="6" t="n">
        <v>2421</v>
      </c>
    </row>
    <row r="6">
      <c r="A6" s="3" t="inlineStr">
        <is>
          <t>Deferred tax</t>
        </is>
      </c>
      <c r="B6" s="4" t="inlineStr">
        <is>
          <t xml:space="preserve"> </t>
        </is>
      </c>
      <c r="C6" s="4" t="inlineStr">
        <is>
          <t xml:space="preserve"> </t>
        </is>
      </c>
    </row>
    <row r="7">
      <c r="A7" s="4" t="inlineStr">
        <is>
          <t>Federal</t>
        </is>
      </c>
      <c r="B7" s="4" t="inlineStr">
        <is>
          <t xml:space="preserve"> </t>
        </is>
      </c>
      <c r="C7" s="6" t="n">
        <v>162048</v>
      </c>
    </row>
    <row r="8">
      <c r="A8" s="4" t="inlineStr">
        <is>
          <t>State</t>
        </is>
      </c>
      <c r="B8" s="4" t="inlineStr">
        <is>
          <t xml:space="preserve"> </t>
        </is>
      </c>
      <c r="C8" s="6" t="n">
        <v>53889</v>
      </c>
    </row>
    <row r="9">
      <c r="A9" s="4" t="inlineStr">
        <is>
          <t>Total</t>
        </is>
      </c>
      <c r="B9" s="5" t="n">
        <v>5100</v>
      </c>
      <c r="C9" s="5" t="n">
        <v>21835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s of Statutory Income Tax Rate (Details)</t>
        </is>
      </c>
      <c r="B1" s="2" t="inlineStr">
        <is>
          <t>12 Months Ended</t>
        </is>
      </c>
    </row>
    <row r="2">
      <c r="B2" s="2" t="inlineStr">
        <is>
          <t>Dec. 31, 2024</t>
        </is>
      </c>
      <c r="C2" s="2" t="inlineStr">
        <is>
          <t>Dec. 31, 2023</t>
        </is>
      </c>
    </row>
    <row r="3">
      <c r="A3" s="3" t="inlineStr">
        <is>
          <t>Schedule of Reconciliations of Statutory Income Tax Rate [Abstract]</t>
        </is>
      </c>
      <c r="B3" s="4" t="inlineStr">
        <is>
          <t xml:space="preserve"> </t>
        </is>
      </c>
      <c r="C3" s="4" t="inlineStr">
        <is>
          <t xml:space="preserve"> </t>
        </is>
      </c>
    </row>
    <row r="4">
      <c r="A4" s="4" t="inlineStr">
        <is>
          <t>Federal</t>
        </is>
      </c>
      <c r="B4" s="10" t="n">
        <v>0.21</v>
      </c>
      <c r="C4" s="10" t="n">
        <v>0.21</v>
      </c>
    </row>
    <row r="5">
      <c r="A5" s="4" t="inlineStr">
        <is>
          <t>State of California</t>
        </is>
      </c>
      <c r="B5" s="9" t="n">
        <v>0.06900000000000001</v>
      </c>
      <c r="C5" s="9" t="n">
        <v>0.06809999999999999</v>
      </c>
    </row>
    <row r="6">
      <c r="A6" s="4" t="inlineStr">
        <is>
          <t>Permanent difference</t>
        </is>
      </c>
      <c r="B6" s="4" t="inlineStr">
        <is>
          <t>(0.11%)</t>
        </is>
      </c>
      <c r="C6" s="4" t="inlineStr">
        <is>
          <t>(4.19%)</t>
        </is>
      </c>
    </row>
    <row r="7">
      <c r="A7" s="4" t="inlineStr">
        <is>
          <t>Change in valuation allowance</t>
        </is>
      </c>
      <c r="B7" s="4" t="inlineStr">
        <is>
          <t>(27.83%)</t>
        </is>
      </c>
      <c r="C7" s="4" t="inlineStr">
        <is>
          <t>(26.69%)</t>
        </is>
      </c>
    </row>
    <row r="8">
      <c r="A8" s="4" t="inlineStr">
        <is>
          <t>Effective tax rate</t>
        </is>
      </c>
      <c r="B8" s="4" t="inlineStr">
        <is>
          <t>(0.04%)</t>
        </is>
      </c>
      <c r="C8" s="4" t="inlineStr">
        <is>
          <t>(3.07%)</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Schedule of Net Deferred Taxes (Details) - USD ($)</t>
        </is>
      </c>
      <c r="B1" s="2" t="inlineStr">
        <is>
          <t>Dec. 31, 2024</t>
        </is>
      </c>
      <c r="C1" s="2" t="inlineStr">
        <is>
          <t>Dec. 31, 2023</t>
        </is>
      </c>
    </row>
    <row r="2">
      <c r="A2" s="3" t="inlineStr">
        <is>
          <t>Deferred tax assets/(liabilities)</t>
        </is>
      </c>
      <c r="B2" s="4" t="inlineStr">
        <is>
          <t xml:space="preserve"> </t>
        </is>
      </c>
      <c r="C2" s="4" t="inlineStr">
        <is>
          <t xml:space="preserve"> </t>
        </is>
      </c>
    </row>
    <row r="3">
      <c r="A3" s="4" t="inlineStr">
        <is>
          <t>Property, plant and equipment</t>
        </is>
      </c>
      <c r="B3" s="5" t="n">
        <v>-70758</v>
      </c>
      <c r="C3" s="5" t="n">
        <v>-70758</v>
      </c>
    </row>
    <row r="4">
      <c r="A4" s="4" t="inlineStr">
        <is>
          <t>Right of use asset</t>
        </is>
      </c>
      <c r="B4" s="6" t="n">
        <v>66063</v>
      </c>
      <c r="C4" s="6" t="n">
        <v>17283</v>
      </c>
    </row>
    <row r="5">
      <c r="A5" s="4" t="inlineStr">
        <is>
          <t>Allowance for credit loss</t>
        </is>
      </c>
      <c r="B5" s="6" t="n">
        <v>441890</v>
      </c>
      <c r="C5" s="6" t="n">
        <v>327557</v>
      </c>
    </row>
    <row r="6">
      <c r="A6" s="4" t="inlineStr">
        <is>
          <t>Inventory impairment</t>
        </is>
      </c>
      <c r="B6" s="6" t="n">
        <v>1003122</v>
      </c>
      <c r="C6" s="6" t="n">
        <v>355243</v>
      </c>
    </row>
    <row r="7">
      <c r="A7" s="4" t="inlineStr">
        <is>
          <t>Net operating loss – federal</t>
        </is>
      </c>
      <c r="B7" s="6" t="n">
        <v>4237504</v>
      </c>
      <c r="C7" s="6" t="n">
        <v>1243813</v>
      </c>
    </row>
    <row r="8">
      <c r="A8" s="4" t="inlineStr">
        <is>
          <t>Less: valuation allowance</t>
        </is>
      </c>
      <c r="B8" s="6" t="n">
        <v>-5677821</v>
      </c>
      <c r="C8" s="6" t="n">
        <v>-1873138</v>
      </c>
    </row>
    <row r="9">
      <c r="A9" s="4" t="inlineStr">
        <is>
          <t>Total deferred tax assets/(liabilities)</t>
        </is>
      </c>
      <c r="B9" s="4" t="inlineStr">
        <is>
          <t xml:space="preserve"> </t>
        </is>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3653340</v>
      </c>
      <c r="C4" s="5" t="n">
        <v>-7338171</v>
      </c>
    </row>
    <row r="5">
      <c r="A5" s="3" t="inlineStr">
        <is>
          <t>Adjustments to reconcile net income to net cash used in operating activities:</t>
        </is>
      </c>
      <c r="B5" s="4" t="inlineStr">
        <is>
          <t xml:space="preserve"> </t>
        </is>
      </c>
      <c r="C5" s="4" t="inlineStr">
        <is>
          <t xml:space="preserve"> </t>
        </is>
      </c>
    </row>
    <row r="6">
      <c r="A6" s="4" t="inlineStr">
        <is>
          <t>Depreciation expense</t>
        </is>
      </c>
      <c r="B6" s="6" t="n">
        <v>159439</v>
      </c>
      <c r="C6" s="6" t="n">
        <v>164942</v>
      </c>
    </row>
    <row r="7">
      <c r="A7" s="4" t="inlineStr">
        <is>
          <t>Provision for credit losses</t>
        </is>
      </c>
      <c r="B7" s="6" t="n">
        <v>408569</v>
      </c>
      <c r="C7" s="6" t="n">
        <v>907021</v>
      </c>
    </row>
    <row r="8">
      <c r="A8" s="4" t="inlineStr">
        <is>
          <t>Amortization of operating right-of-use asset</t>
        </is>
      </c>
      <c r="B8" s="6" t="n">
        <v>376361</v>
      </c>
      <c r="C8" s="6" t="n">
        <v>371739</v>
      </c>
    </row>
    <row r="9">
      <c r="A9" s="4" t="inlineStr">
        <is>
          <t>Amortization of debt issuance cost</t>
        </is>
      </c>
      <c r="B9" s="6" t="n">
        <v>121149</v>
      </c>
      <c r="C9" s="6" t="n">
        <v>72807</v>
      </c>
    </row>
    <row r="10">
      <c r="A10" s="4" t="inlineStr">
        <is>
          <t>Deferred taxes benefits</t>
        </is>
      </c>
      <c r="B10" s="4" t="inlineStr">
        <is>
          <t xml:space="preserve"> </t>
        </is>
      </c>
      <c r="C10" s="6" t="n">
        <v>215937</v>
      </c>
    </row>
    <row r="11">
      <c r="A11" s="4" t="inlineStr">
        <is>
          <t>Loss on loan extinguishment</t>
        </is>
      </c>
      <c r="B11" s="6" t="n">
        <v>8417</v>
      </c>
      <c r="C11" s="6" t="n">
        <v>233450</v>
      </c>
    </row>
    <row r="12">
      <c r="A12" s="4" t="inlineStr">
        <is>
          <t>Loss on early termination of right-of-use asset</t>
        </is>
      </c>
      <c r="B12" s="4" t="inlineStr">
        <is>
          <t xml:space="preserve"> </t>
        </is>
      </c>
      <c r="C12" s="6" t="n">
        <v>33423</v>
      </c>
    </row>
    <row r="13">
      <c r="A13" s="4" t="inlineStr">
        <is>
          <t>Loss on disposal of fixed assets</t>
        </is>
      </c>
      <c r="B13" s="4" t="inlineStr">
        <is>
          <t xml:space="preserve"> </t>
        </is>
      </c>
      <c r="C13" s="6" t="n">
        <v>17219</v>
      </c>
    </row>
    <row r="14">
      <c r="A14" s="4" t="inlineStr">
        <is>
          <t>Stock compensation expenses</t>
        </is>
      </c>
      <c r="B14" s="6" t="n">
        <v>1413458</v>
      </c>
      <c r="C14" s="4" t="inlineStr">
        <is>
          <t xml:space="preserve"> </t>
        </is>
      </c>
    </row>
    <row r="15">
      <c r="A15" s="4" t="inlineStr">
        <is>
          <t>Non cash finance expense</t>
        </is>
      </c>
      <c r="B15" s="6" t="n">
        <v>1000000</v>
      </c>
      <c r="C15" s="4" t="inlineStr">
        <is>
          <t xml:space="preserve"> </t>
        </is>
      </c>
    </row>
    <row r="16">
      <c r="A16" s="4" t="inlineStr">
        <is>
          <t>Goodwill impairment loss</t>
        </is>
      </c>
      <c r="B16" s="4" t="inlineStr">
        <is>
          <t xml:space="preserve"> </t>
        </is>
      </c>
      <c r="C16" s="6" t="n">
        <v>1023533</v>
      </c>
    </row>
    <row r="17">
      <c r="A17" s="4" t="inlineStr">
        <is>
          <t>Inventory impairment loss</t>
        </is>
      </c>
      <c r="B17" s="6" t="n">
        <v>2315209</v>
      </c>
      <c r="C17" s="6" t="n">
        <v>1269469</v>
      </c>
    </row>
    <row r="18">
      <c r="A18" s="3" t="inlineStr">
        <is>
          <t>Change in operating assets and liabilities:</t>
        </is>
      </c>
      <c r="B18" s="4" t="inlineStr">
        <is>
          <t xml:space="preserve"> </t>
        </is>
      </c>
      <c r="C18" s="4" t="inlineStr">
        <is>
          <t xml:space="preserve"> </t>
        </is>
      </c>
    </row>
    <row r="19">
      <c r="A19" s="4" t="inlineStr">
        <is>
          <t>Accounts receivable</t>
        </is>
      </c>
      <c r="B19" s="6" t="n">
        <v>-1672144</v>
      </c>
      <c r="C19" s="6" t="n">
        <v>245007</v>
      </c>
    </row>
    <row r="20">
      <c r="A20" s="4" t="inlineStr">
        <is>
          <t>Inventories</t>
        </is>
      </c>
      <c r="B20" s="6" t="n">
        <v>952291</v>
      </c>
      <c r="C20" s="6" t="n">
        <v>2486509</v>
      </c>
    </row>
    <row r="21">
      <c r="A21" s="4" t="inlineStr">
        <is>
          <t>Prepayments and other current assets</t>
        </is>
      </c>
      <c r="B21" s="6" t="n">
        <v>-11697</v>
      </c>
      <c r="C21" s="6" t="n">
        <v>-6084</v>
      </c>
    </row>
    <row r="22">
      <c r="A22" s="4" t="inlineStr">
        <is>
          <t>Prepayments - related parties</t>
        </is>
      </c>
      <c r="B22" s="4" t="inlineStr">
        <is>
          <t xml:space="preserve"> </t>
        </is>
      </c>
      <c r="C22" s="6" t="n">
        <v>13304</v>
      </c>
    </row>
    <row r="23">
      <c r="A23" s="4" t="inlineStr">
        <is>
          <t>Security deposit</t>
        </is>
      </c>
      <c r="B23" s="6" t="n">
        <v>-381000</v>
      </c>
      <c r="C23" s="6" t="n">
        <v>19088</v>
      </c>
    </row>
    <row r="24">
      <c r="A24" s="4" t="inlineStr">
        <is>
          <t>Accounts payable</t>
        </is>
      </c>
      <c r="B24" s="6" t="n">
        <v>2609342</v>
      </c>
      <c r="C24" s="6" t="n">
        <v>-1148473</v>
      </c>
    </row>
    <row r="25">
      <c r="A25" s="4" t="inlineStr">
        <is>
          <t>Other payables and accrued liabilities</t>
        </is>
      </c>
      <c r="B25" s="6" t="n">
        <v>437872</v>
      </c>
      <c r="C25" s="6" t="n">
        <v>852662</v>
      </c>
    </row>
    <row r="26">
      <c r="A26" s="4" t="inlineStr">
        <is>
          <t>Accrued interest payable - related parties</t>
        </is>
      </c>
      <c r="B26" s="6" t="n">
        <v>101571</v>
      </c>
      <c r="C26" s="6" t="n">
        <v>63141</v>
      </c>
    </row>
    <row r="27">
      <c r="A27" s="4" t="inlineStr">
        <is>
          <t>Operating lease liabilities</t>
        </is>
      </c>
      <c r="B27" s="6" t="n">
        <v>-393362</v>
      </c>
      <c r="C27" s="6" t="n">
        <v>-428883</v>
      </c>
    </row>
    <row r="28">
      <c r="A28" s="4" t="inlineStr">
        <is>
          <t>Tax accrual</t>
        </is>
      </c>
      <c r="B28" s="6" t="n">
        <v>160746</v>
      </c>
      <c r="C28" s="6" t="n">
        <v>-58559</v>
      </c>
    </row>
    <row r="29">
      <c r="A29" s="4" t="inlineStr">
        <is>
          <t>Deferred income - Contract liabilities</t>
        </is>
      </c>
      <c r="B29" s="6" t="n">
        <v>112348</v>
      </c>
      <c r="C29" s="6" t="n">
        <v>-689209</v>
      </c>
    </row>
    <row r="30">
      <c r="A30" s="4" t="inlineStr">
        <is>
          <t>Net cash used in operating activities</t>
        </is>
      </c>
      <c r="B30" s="6" t="n">
        <v>-5934771</v>
      </c>
      <c r="C30" s="6" t="n">
        <v>-1680128</v>
      </c>
    </row>
    <row r="31">
      <c r="A31" s="3" t="inlineStr">
        <is>
          <t>CASH FLOWS FROM INVESTING ACTIVITIES:</t>
        </is>
      </c>
      <c r="B31" s="4" t="inlineStr">
        <is>
          <t xml:space="preserve"> </t>
        </is>
      </c>
      <c r="C31" s="4" t="inlineStr">
        <is>
          <t xml:space="preserve"> </t>
        </is>
      </c>
    </row>
    <row r="32">
      <c r="A32" s="4" t="inlineStr">
        <is>
          <t>Loan to related parties</t>
        </is>
      </c>
      <c r="B32" s="4" t="inlineStr">
        <is>
          <t xml:space="preserve"> </t>
        </is>
      </c>
      <c r="C32" s="6" t="n">
        <v>-570000</v>
      </c>
    </row>
    <row r="33">
      <c r="A33" s="4" t="inlineStr">
        <is>
          <t>Loan to Lakeshore</t>
        </is>
      </c>
      <c r="B33" s="6" t="n">
        <v>-40000</v>
      </c>
      <c r="C33" s="4" t="inlineStr">
        <is>
          <t xml:space="preserve"> </t>
        </is>
      </c>
    </row>
    <row r="34">
      <c r="A34" s="4" t="inlineStr">
        <is>
          <t>Loan repayment from third parties</t>
        </is>
      </c>
      <c r="B34" s="4" t="inlineStr">
        <is>
          <t xml:space="preserve"> </t>
        </is>
      </c>
      <c r="C34" s="6" t="n">
        <v>132913</v>
      </c>
    </row>
    <row r="35">
      <c r="A35" s="4" t="inlineStr">
        <is>
          <t>Net cash used in investing activities</t>
        </is>
      </c>
      <c r="B35" s="6" t="n">
        <v>-40000</v>
      </c>
      <c r="C35" s="6" t="n">
        <v>-437087</v>
      </c>
    </row>
    <row r="36">
      <c r="A36" s="3" t="inlineStr">
        <is>
          <t>CASH FLOWS FROM FINANCING ACTIVITIES:</t>
        </is>
      </c>
      <c r="B36" s="4" t="inlineStr">
        <is>
          <t xml:space="preserve"> </t>
        </is>
      </c>
      <c r="C36" s="4" t="inlineStr">
        <is>
          <t xml:space="preserve"> </t>
        </is>
      </c>
    </row>
    <row r="37">
      <c r="A37" s="4" t="inlineStr">
        <is>
          <t>Proceeds from the reverse recapitalization</t>
        </is>
      </c>
      <c r="B37" s="6" t="n">
        <v>1120177</v>
      </c>
      <c r="C37" s="4" t="inlineStr">
        <is>
          <t xml:space="preserve"> </t>
        </is>
      </c>
    </row>
    <row r="38">
      <c r="A38" s="4" t="inlineStr">
        <is>
          <t>Payments of transaction costs incurred by Lakeshore</t>
        </is>
      </c>
      <c r="B38" s="6" t="n">
        <v>-1044980</v>
      </c>
      <c r="C38" s="4" t="inlineStr">
        <is>
          <t xml:space="preserve"> </t>
        </is>
      </c>
    </row>
    <row r="39">
      <c r="A39" s="4" t="inlineStr">
        <is>
          <t>Repayments of promissory note - related party of Lakeshore</t>
        </is>
      </c>
      <c r="B39" s="6" t="n">
        <v>-75000</v>
      </c>
      <c r="C39" s="4" t="inlineStr">
        <is>
          <t xml:space="preserve"> </t>
        </is>
      </c>
    </row>
    <row r="40">
      <c r="A40" s="4" t="inlineStr">
        <is>
          <t>Shares and warrants issued through July public offering</t>
        </is>
      </c>
      <c r="B40" s="6" t="n">
        <v>1004000</v>
      </c>
      <c r="C40" s="4" t="inlineStr">
        <is>
          <t xml:space="preserve"> </t>
        </is>
      </c>
    </row>
    <row r="41">
      <c r="A41" s="4" t="inlineStr">
        <is>
          <t>Shares and warrants issued through November public offering</t>
        </is>
      </c>
      <c r="B41" s="6" t="n">
        <v>2304953</v>
      </c>
      <c r="C41" s="4" t="inlineStr">
        <is>
          <t xml:space="preserve"> </t>
        </is>
      </c>
    </row>
    <row r="42">
      <c r="A42" s="4" t="inlineStr">
        <is>
          <t>Proceeds from exercise of warrants</t>
        </is>
      </c>
      <c r="B42" s="6" t="n">
        <v>451433</v>
      </c>
      <c r="C42" s="4" t="inlineStr">
        <is>
          <t xml:space="preserve"> </t>
        </is>
      </c>
    </row>
    <row r="43">
      <c r="A43" s="4" t="inlineStr">
        <is>
          <t>Payments of deferred offering costs</t>
        </is>
      </c>
      <c r="B43" s="6" t="n">
        <v>-266925</v>
      </c>
      <c r="C43" s="6" t="n">
        <v>-438932</v>
      </c>
    </row>
    <row r="44">
      <c r="A44" s="4" t="inlineStr">
        <is>
          <t>Long-term loan borrowing</t>
        </is>
      </c>
      <c r="B44" s="4" t="inlineStr">
        <is>
          <t xml:space="preserve"> </t>
        </is>
      </c>
      <c r="C44" s="6" t="n">
        <v>3338546</v>
      </c>
    </row>
    <row r="45">
      <c r="A45" s="4" t="inlineStr">
        <is>
          <t>Repayments on long-term loan</t>
        </is>
      </c>
      <c r="B45" s="6" t="n">
        <v>-269119</v>
      </c>
      <c r="C45" s="6" t="n">
        <v>-167830</v>
      </c>
    </row>
    <row r="46">
      <c r="A46" s="4" t="inlineStr">
        <is>
          <t>Short-term loan borrowing from third parties</t>
        </is>
      </c>
      <c r="B46" s="6" t="n">
        <v>4915984</v>
      </c>
      <c r="C46" s="6" t="n">
        <v>608312</v>
      </c>
    </row>
    <row r="47">
      <c r="A47" s="4" t="inlineStr">
        <is>
          <t>Repayments on short-term loan from third parties</t>
        </is>
      </c>
      <c r="B47" s="6" t="n">
        <v>-2850239</v>
      </c>
      <c r="C47" s="6" t="n">
        <v>-1858591</v>
      </c>
    </row>
    <row r="48">
      <c r="A48" s="4" t="inlineStr">
        <is>
          <t>Short-term loan borrowing from related parties</t>
        </is>
      </c>
      <c r="B48" s="4" t="inlineStr">
        <is>
          <t xml:space="preserve"> </t>
        </is>
      </c>
      <c r="C48" s="6" t="n">
        <v>773255</v>
      </c>
    </row>
    <row r="49">
      <c r="A49" s="4" t="inlineStr">
        <is>
          <t>Repayments on short-term loan from related parties</t>
        </is>
      </c>
      <c r="B49" s="6" t="n">
        <v>-50000</v>
      </c>
      <c r="C49" s="6" t="n">
        <v>-700000</v>
      </c>
    </row>
    <row r="50">
      <c r="A50" s="4" t="inlineStr">
        <is>
          <t>Convertible notes borrowing</t>
        </is>
      </c>
      <c r="B50" s="6" t="n">
        <v>1197500</v>
      </c>
      <c r="C50" s="4" t="inlineStr">
        <is>
          <t xml:space="preserve"> </t>
        </is>
      </c>
    </row>
    <row r="51">
      <c r="A51" s="4" t="inlineStr">
        <is>
          <t>Repayments on convertible notes</t>
        </is>
      </c>
      <c r="B51" s="6" t="n">
        <v>-272920</v>
      </c>
      <c r="C51" s="4" t="inlineStr">
        <is>
          <t xml:space="preserve"> </t>
        </is>
      </c>
    </row>
    <row r="52">
      <c r="A52" s="4" t="inlineStr">
        <is>
          <t>Borrowings from other payables - related parties</t>
        </is>
      </c>
      <c r="B52" s="6" t="n">
        <v>38184</v>
      </c>
      <c r="C52" s="6" t="n">
        <v>1558</v>
      </c>
    </row>
    <row r="53">
      <c r="A53" s="4" t="inlineStr">
        <is>
          <t>Payments on other payables - related parties</t>
        </is>
      </c>
      <c r="B53" s="6" t="n">
        <v>-30000</v>
      </c>
      <c r="C53" s="6" t="n">
        <v>-28501</v>
      </c>
    </row>
    <row r="54">
      <c r="A54" s="4" t="inlineStr">
        <is>
          <t>Net cash provided by financing activities</t>
        </is>
      </c>
      <c r="B54" s="6" t="n">
        <v>6173048</v>
      </c>
      <c r="C54" s="6" t="n">
        <v>1527817</v>
      </c>
    </row>
    <row r="55">
      <c r="A55" s="4" t="inlineStr">
        <is>
          <t>EFFECT OF FOREIGN EXCHANGE ON CASH</t>
        </is>
      </c>
      <c r="B55" s="6" t="n">
        <v>94</v>
      </c>
      <c r="C55" s="6" t="n">
        <v>787</v>
      </c>
    </row>
    <row r="56">
      <c r="A56" s="4" t="inlineStr">
        <is>
          <t>CHANGES IN CASH</t>
        </is>
      </c>
      <c r="B56" s="6" t="n">
        <v>198371</v>
      </c>
      <c r="C56" s="6" t="n">
        <v>-588611</v>
      </c>
    </row>
    <row r="57">
      <c r="A57" s="4" t="inlineStr">
        <is>
          <t>CASH AND CASH EQUIVALENTS, beginning of year</t>
        </is>
      </c>
      <c r="B57" s="6" t="n">
        <v>221760</v>
      </c>
      <c r="C57" s="6" t="n">
        <v>810371</v>
      </c>
    </row>
    <row r="58">
      <c r="A58" s="4" t="inlineStr">
        <is>
          <t>CASH AND CASH EQUIVALENTS, end of year</t>
        </is>
      </c>
      <c r="B58" s="6" t="n">
        <v>420131</v>
      </c>
      <c r="C58" s="6" t="n">
        <v>221760</v>
      </c>
    </row>
    <row r="59">
      <c r="A59" s="3" t="inlineStr">
        <is>
          <t>SUPPLEMENTAL CASH FLOW INFORMATION:</t>
        </is>
      </c>
      <c r="B59" s="4" t="inlineStr">
        <is>
          <t xml:space="preserve"> </t>
        </is>
      </c>
      <c r="C59" s="4" t="inlineStr">
        <is>
          <t xml:space="preserve"> </t>
        </is>
      </c>
    </row>
    <row r="60">
      <c r="A60" s="4" t="inlineStr">
        <is>
          <t>Cash paid for income tax</t>
        </is>
      </c>
      <c r="B60" s="6" t="n">
        <v>3315</v>
      </c>
      <c r="C60" s="6" t="n">
        <v>4221</v>
      </c>
    </row>
    <row r="61">
      <c r="A61" s="4" t="inlineStr">
        <is>
          <t>Cash paid for interest</t>
        </is>
      </c>
      <c r="B61" s="6" t="n">
        <v>1276757</v>
      </c>
      <c r="C61" s="6" t="n">
        <v>768221</v>
      </c>
    </row>
    <row r="62">
      <c r="A62" s="3" t="inlineStr">
        <is>
          <t>SUPPLEMENTAL DISCLOSURE OF NON-CASH TRANSACTIONS:</t>
        </is>
      </c>
      <c r="B62" s="4" t="inlineStr">
        <is>
          <t xml:space="preserve"> </t>
        </is>
      </c>
      <c r="C62" s="4" t="inlineStr">
        <is>
          <t xml:space="preserve"> </t>
        </is>
      </c>
    </row>
    <row r="63">
      <c r="A63" s="4" t="inlineStr">
        <is>
          <t>Right of use assets acquired under new operating leases</t>
        </is>
      </c>
      <c r="B63" s="6" t="n">
        <v>398788</v>
      </c>
      <c r="C63" s="6" t="n">
        <v>46284</v>
      </c>
    </row>
    <row r="64">
      <c r="A64" s="4" t="inlineStr">
        <is>
          <t>Cost method investment converted from accounts receivable</t>
        </is>
      </c>
      <c r="B64" s="4" t="inlineStr">
        <is>
          <t xml:space="preserve"> </t>
        </is>
      </c>
      <c r="C64" s="6" t="n">
        <v>1000000</v>
      </c>
    </row>
    <row r="65">
      <c r="A65" s="4" t="inlineStr">
        <is>
          <t>Derecognition of early termination of right-of-use asset</t>
        </is>
      </c>
      <c r="B65" s="4" t="inlineStr">
        <is>
          <t xml:space="preserve"> </t>
        </is>
      </c>
      <c r="C65" s="6" t="n">
        <v>144602</v>
      </c>
    </row>
    <row r="66">
      <c r="A66" s="4" t="inlineStr">
        <is>
          <t>Derecognition of early termination of operating lease liabilities</t>
        </is>
      </c>
      <c r="B66" s="4" t="inlineStr">
        <is>
          <t xml:space="preserve"> </t>
        </is>
      </c>
      <c r="C66" s="6" t="n">
        <v>152179</v>
      </c>
    </row>
    <row r="67">
      <c r="A67" s="4" t="inlineStr">
        <is>
          <t>Reduce of right-of-use asset and operating lease liabilities based on modification</t>
        </is>
      </c>
      <c r="B67" s="6" t="n">
        <v>54800</v>
      </c>
      <c r="C67" s="4" t="inlineStr">
        <is>
          <t xml:space="preserve"> </t>
        </is>
      </c>
    </row>
    <row r="68">
      <c r="A68" s="4" t="inlineStr">
        <is>
          <t>Accumulated deficit acquired upon the reverse recapitalization</t>
        </is>
      </c>
      <c r="B68" s="6" t="n">
        <v>1732630</v>
      </c>
      <c r="C68" s="4" t="inlineStr">
        <is>
          <t xml:space="preserve"> </t>
        </is>
      </c>
    </row>
    <row r="69">
      <c r="A69" s="4" t="inlineStr">
        <is>
          <t>Deferred offering cost converted to APIC upon the reverse recapitalization</t>
        </is>
      </c>
      <c r="B69" s="6" t="n">
        <v>1100857</v>
      </c>
      <c r="C69" s="4" t="inlineStr">
        <is>
          <t xml:space="preserve"> </t>
        </is>
      </c>
    </row>
    <row r="70">
      <c r="A70" s="4" t="inlineStr">
        <is>
          <t>Loan to related parties offset with other payables per agreement</t>
        </is>
      </c>
      <c r="B70" s="4" t="inlineStr">
        <is>
          <t xml:space="preserve"> </t>
        </is>
      </c>
      <c r="C70" s="6" t="n">
        <v>110000</v>
      </c>
    </row>
    <row r="71">
      <c r="A71" s="4" t="inlineStr">
        <is>
          <t>Debt-to-equity conversion</t>
        </is>
      </c>
      <c r="B71" s="6" t="n">
        <v>1500000</v>
      </c>
      <c r="C71" s="4" t="inlineStr">
        <is>
          <t xml:space="preserve"> </t>
        </is>
      </c>
    </row>
    <row r="72">
      <c r="A72" s="4" t="inlineStr">
        <is>
          <t>Forgiveness of related party's debt</t>
        </is>
      </c>
      <c r="B72" s="5" t="n">
        <v>2135573</v>
      </c>
      <c r="C72"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X2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5" customWidth="1" min="14" max="14"/>
    <col width="14" customWidth="1" min="15" max="15"/>
    <col width="80"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Equity (Details) - USD ($)</t>
        </is>
      </c>
      <c r="N1" s="2" t="inlineStr">
        <is>
          <t>1 Months Ended</t>
        </is>
      </c>
      <c r="P1" s="2" t="inlineStr">
        <is>
          <t>12 Months Ended</t>
        </is>
      </c>
    </row>
    <row r="2">
      <c r="C2" s="2" t="inlineStr">
        <is>
          <t>Nov. 18, 2024</t>
        </is>
      </c>
      <c r="D2" s="2" t="inlineStr">
        <is>
          <t>Nov. 07, 2024</t>
        </is>
      </c>
      <c r="E2" s="2" t="inlineStr">
        <is>
          <t>Oct. 25, 2024</t>
        </is>
      </c>
      <c r="F2" s="2" t="inlineStr">
        <is>
          <t>Oct. 14, 2024</t>
        </is>
      </c>
      <c r="G2" s="2" t="inlineStr">
        <is>
          <t>Oct. 01, 2024</t>
        </is>
      </c>
      <c r="H2" s="2" t="inlineStr">
        <is>
          <t>Jul. 29, 2024</t>
        </is>
      </c>
      <c r="I2" s="2" t="inlineStr">
        <is>
          <t>Jul. 19, 2024</t>
        </is>
      </c>
      <c r="J2" s="2" t="inlineStr">
        <is>
          <t>May 07, 2024</t>
        </is>
      </c>
      <c r="K2" s="2" t="inlineStr">
        <is>
          <t>Apr. 02, 2024</t>
        </is>
      </c>
      <c r="L2" s="2" t="inlineStr">
        <is>
          <t>Sep. 17, 2023</t>
        </is>
      </c>
      <c r="M2" s="2" t="inlineStr">
        <is>
          <t>Apr. 10, 2023</t>
        </is>
      </c>
      <c r="N2" s="2" t="inlineStr">
        <is>
          <t>Dec. 31, 2024</t>
        </is>
      </c>
      <c r="O2" s="2" t="inlineStr">
        <is>
          <t>Nov. 30, 2024</t>
        </is>
      </c>
      <c r="P2" s="2" t="inlineStr">
        <is>
          <t>Dec. 31, 2024</t>
        </is>
      </c>
      <c r="Q2" s="2" t="inlineStr">
        <is>
          <t>Dec. 31, 2023</t>
        </is>
      </c>
      <c r="R2" s="2" t="inlineStr">
        <is>
          <t>Dec. 17, 2024</t>
        </is>
      </c>
      <c r="S2" s="2" t="inlineStr">
        <is>
          <t>Nov. 22, 2024</t>
        </is>
      </c>
      <c r="T2" s="2" t="inlineStr">
        <is>
          <t>Nov. 12, 2024</t>
        </is>
      </c>
      <c r="U2" s="2" t="inlineStr">
        <is>
          <t>Jul. 17, 2024</t>
        </is>
      </c>
      <c r="V2" s="2" t="inlineStr">
        <is>
          <t>Nov. 15, 2023</t>
        </is>
      </c>
      <c r="W2" s="2" t="inlineStr">
        <is>
          <t>Sep. 30, 2023</t>
        </is>
      </c>
      <c r="X2" s="2" t="inlineStr">
        <is>
          <t>Aug. 23, 2023</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shares authoriz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00000000</v>
      </c>
      <c r="O4" s="4" t="inlineStr">
        <is>
          <t xml:space="preserve"> </t>
        </is>
      </c>
      <c r="P4" s="6" t="n">
        <v>100000000</v>
      </c>
      <c r="Q4" s="6" t="n">
        <v>1000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mmon stock par value per share (in Dollars per shar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01</v>
      </c>
      <c r="O5" s="4" t="inlineStr">
        <is>
          <t xml:space="preserve"> </t>
        </is>
      </c>
      <c r="P5" s="7" t="n">
        <v>0.0001</v>
      </c>
      <c r="Q5" s="7" t="n">
        <v>0.0001</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referred stock share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00000</v>
      </c>
      <c r="O6" s="4" t="inlineStr">
        <is>
          <t xml:space="preserve"> </t>
        </is>
      </c>
      <c r="P6" s="6" t="n">
        <v>1000000</v>
      </c>
      <c r="Q6" s="6" t="n">
        <v>100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referred stock per share (in Dollars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0001</v>
      </c>
      <c r="O7" s="4" t="inlineStr">
        <is>
          <t xml:space="preserve"> </t>
        </is>
      </c>
      <c r="P7" s="7" t="n">
        <v>0.0001</v>
      </c>
      <c r="Q7" s="7" t="n">
        <v>0.0001</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hares issued</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445364</v>
      </c>
      <c r="O8" s="4" t="inlineStr">
        <is>
          <t xml:space="preserve"> </t>
        </is>
      </c>
      <c r="P8" s="6" t="n">
        <v>2445364</v>
      </c>
      <c r="Q8" s="6" t="n">
        <v>742416</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Related party, descrip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i) 1,667 shares to Tie (James) Li and 1,667 shares to Zhiyi (Jonathan) Zhang (or 3,334 shares in the aggregate) in connection with their guarantees of the repayment of the Newtek Loan, which was loaned to a subsidiary of NMI with the principal amount of $3,700,000; (ii) 417 shares to Tie (James) Li and 417 shares to Deyin (Bill) Chen (or 834 shares in the aggregate) in connection with their loans to Lakeshore, each with the principal amount of $125,000 under separate but similar loan agreements); At the Close of Merger, additional shares of 533 and 833 were issued to Tie (James) Li and Prosperity Spring International Investment Management in connection with their loans to Lakeshore</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rice per share (in Dollars per shar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13.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Fair value of the shares (in Doll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1000</v>
      </c>
      <c r="J11" s="4" t="inlineStr">
        <is>
          <t xml:space="preserve"> </t>
        </is>
      </c>
      <c r="K11" s="4" t="inlineStr">
        <is>
          <t xml:space="preserve"> </t>
        </is>
      </c>
      <c r="L11" s="4" t="inlineStr">
        <is>
          <t xml:space="preserve"> </t>
        </is>
      </c>
      <c r="M11" s="4" t="inlineStr">
        <is>
          <t xml:space="preserve"> </t>
        </is>
      </c>
      <c r="N11" s="4" t="inlineStr">
        <is>
          <t xml:space="preserve"> </t>
        </is>
      </c>
      <c r="O11" s="5" t="n">
        <v>3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mmon stock share vested</t>
        </is>
      </c>
      <c r="C12" s="4" t="inlineStr">
        <is>
          <t xml:space="preserve"> </t>
        </is>
      </c>
      <c r="D12" s="4" t="inlineStr">
        <is>
          <t xml:space="preserve"> </t>
        </is>
      </c>
      <c r="E12" s="4" t="inlineStr">
        <is>
          <t xml:space="preserve"> </t>
        </is>
      </c>
      <c r="F12" s="4" t="inlineStr">
        <is>
          <t xml:space="preserve"> </t>
        </is>
      </c>
      <c r="G12" s="6" t="n">
        <v>2500</v>
      </c>
      <c r="H12" s="4" t="inlineStr">
        <is>
          <t xml:space="preserve"> </t>
        </is>
      </c>
      <c r="I12" s="4" t="inlineStr">
        <is>
          <t xml:space="preserve"> </t>
        </is>
      </c>
      <c r="J12" s="4" t="inlineStr">
        <is>
          <t xml:space="preserve"> </t>
        </is>
      </c>
      <c r="K12" s="4" t="inlineStr">
        <is>
          <t xml:space="preserve"> </t>
        </is>
      </c>
      <c r="L12" s="6" t="n">
        <v>3334</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mpensation expenses (in Doll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413458</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Fair value of shares (in Doll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43000</v>
      </c>
      <c r="L14" s="4" t="inlineStr">
        <is>
          <t xml:space="preserve"> </t>
        </is>
      </c>
      <c r="M14" s="4" t="inlineStr">
        <is>
          <t xml:space="preserve"> </t>
        </is>
      </c>
      <c r="N14" s="5" t="n">
        <v>178000</v>
      </c>
      <c r="O14" s="4" t="inlineStr">
        <is>
          <t xml:space="preserve"> </t>
        </is>
      </c>
      <c r="P14" s="5" t="n">
        <v>178000</v>
      </c>
      <c r="Q14" s="4" t="inlineStr">
        <is>
          <t xml:space="preserve"> </t>
        </is>
      </c>
      <c r="R14" s="4" t="inlineStr">
        <is>
          <t xml:space="preserve"> </t>
        </is>
      </c>
      <c r="S14" s="4" t="inlineStr">
        <is>
          <t xml:space="preserve"> </t>
        </is>
      </c>
      <c r="T14" s="4" t="inlineStr">
        <is>
          <t xml:space="preserve"> </t>
        </is>
      </c>
      <c r="U14" s="5" t="n">
        <v>4600</v>
      </c>
      <c r="V14" s="4" t="inlineStr">
        <is>
          <t xml:space="preserve"> </t>
        </is>
      </c>
      <c r="W14" s="4" t="inlineStr">
        <is>
          <t xml:space="preserve"> </t>
        </is>
      </c>
      <c r="X14" s="4" t="inlineStr">
        <is>
          <t xml:space="preserve"> </t>
        </is>
      </c>
    </row>
    <row r="15">
      <c r="A15" s="4" t="inlineStr">
        <is>
          <t>Fair value per share (in Dollars per sha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3" t="n">
        <v>28.5</v>
      </c>
      <c r="L15" s="4" t="inlineStr">
        <is>
          <t xml:space="preserve"> </t>
        </is>
      </c>
      <c r="M15" s="4" t="inlineStr">
        <is>
          <t xml:space="preserve"> </t>
        </is>
      </c>
      <c r="N15" s="13" t="n">
        <v>26.7</v>
      </c>
      <c r="O15" s="4" t="inlineStr">
        <is>
          <t xml:space="preserve"> </t>
        </is>
      </c>
      <c r="P15" s="13" t="n">
        <v>26.7</v>
      </c>
      <c r="Q15" s="4" t="inlineStr">
        <is>
          <t xml:space="preserve"> </t>
        </is>
      </c>
      <c r="R15" s="4" t="inlineStr">
        <is>
          <t xml:space="preserve"> </t>
        </is>
      </c>
      <c r="S15" s="4" t="inlineStr">
        <is>
          <t xml:space="preserve"> </t>
        </is>
      </c>
      <c r="T15" s="4" t="inlineStr">
        <is>
          <t xml:space="preserve"> </t>
        </is>
      </c>
      <c r="U15" s="13" t="n">
        <v>0.6</v>
      </c>
      <c r="V15" s="4" t="inlineStr">
        <is>
          <t xml:space="preserve"> </t>
        </is>
      </c>
      <c r="W15" s="4" t="inlineStr">
        <is>
          <t xml:space="preserve"> </t>
        </is>
      </c>
      <c r="X15" s="4" t="inlineStr">
        <is>
          <t xml:space="preserve"> </t>
        </is>
      </c>
    </row>
    <row r="16">
      <c r="A16" s="4" t="inlineStr">
        <is>
          <t>Cash payment (in Doll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4000</v>
      </c>
      <c r="L16" s="4" t="inlineStr">
        <is>
          <t xml:space="preserve"> </t>
        </is>
      </c>
      <c r="M16" s="4" t="inlineStr">
        <is>
          <t xml:space="preserve"> </t>
        </is>
      </c>
      <c r="N16" s="4" t="inlineStr">
        <is>
          <t xml:space="preserve"> </t>
        </is>
      </c>
      <c r="O16" s="4" t="inlineStr">
        <is>
          <t xml:space="preserve"> </t>
        </is>
      </c>
      <c r="P16" s="5" t="n">
        <v>266925</v>
      </c>
      <c r="Q16" s="5" t="n">
        <v>438932</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Stock compensation expenses (in Doll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413458</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Underwriting public offering shares</t>
        </is>
      </c>
      <c r="C18" s="4" t="inlineStr">
        <is>
          <t xml:space="preserve"> </t>
        </is>
      </c>
      <c r="D18" s="4" t="inlineStr">
        <is>
          <t xml:space="preserve"> </t>
        </is>
      </c>
      <c r="E18" s="4" t="inlineStr">
        <is>
          <t xml:space="preserve"> </t>
        </is>
      </c>
      <c r="F18" s="4" t="inlineStr">
        <is>
          <t xml:space="preserve"> </t>
        </is>
      </c>
      <c r="G18" s="4" t="inlineStr">
        <is>
          <t xml:space="preserve"> </t>
        </is>
      </c>
      <c r="H18" s="6" t="n">
        <v>16666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ggregate net proceeds (in Dollars)</t>
        </is>
      </c>
      <c r="C19" s="4" t="inlineStr">
        <is>
          <t xml:space="preserve"> </t>
        </is>
      </c>
      <c r="D19" s="4" t="inlineStr">
        <is>
          <t xml:space="preserve"> </t>
        </is>
      </c>
      <c r="E19" s="4" t="inlineStr">
        <is>
          <t xml:space="preserve"> </t>
        </is>
      </c>
      <c r="F19" s="4" t="inlineStr">
        <is>
          <t xml:space="preserve"> </t>
        </is>
      </c>
      <c r="G19" s="4" t="inlineStr">
        <is>
          <t xml:space="preserve"> </t>
        </is>
      </c>
      <c r="H19" s="5" t="n">
        <v>1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ercentage of warrant</t>
        </is>
      </c>
      <c r="C20" s="4" t="inlineStr">
        <is>
          <t xml:space="preserve"> </t>
        </is>
      </c>
      <c r="D20" s="4" t="inlineStr">
        <is>
          <t xml:space="preserve"> </t>
        </is>
      </c>
      <c r="E20" s="4" t="inlineStr">
        <is>
          <t xml:space="preserve"> </t>
        </is>
      </c>
      <c r="F20" s="4" t="inlineStr">
        <is>
          <t xml:space="preserve"> </t>
        </is>
      </c>
      <c r="G20" s="4" t="inlineStr">
        <is>
          <t xml:space="preserve"> </t>
        </is>
      </c>
      <c r="H20" s="10" t="n">
        <v>0.1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et proceeds amount (in Doll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304953</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Initial business combination commencing perio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30 days</t>
        </is>
      </c>
      <c r="O22" s="4" t="inlineStr">
        <is>
          <t xml:space="preserve"> </t>
        </is>
      </c>
      <c r="P22" s="4" t="inlineStr">
        <is>
          <t>30 days</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Outstanding term</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5 years</t>
        </is>
      </c>
      <c r="O23" s="4" t="inlineStr">
        <is>
          <t xml:space="preserve"> </t>
        </is>
      </c>
      <c r="P23" s="4" t="inlineStr">
        <is>
          <t>5 years</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ale price of ordinary share (in Dollars per shar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54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Trading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20 days</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Threshold consecutive trading days for redemption of warran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30 days</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Redemption perio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30 days</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onsummation of busines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90 days</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Equity interes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0" t="n">
        <v>0.6</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Market value r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0" t="n">
        <v>1.15</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Trigger price (in Dollars per shar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540</v>
      </c>
      <c r="O31" s="4" t="inlineStr">
        <is>
          <t xml:space="preserve"> </t>
        </is>
      </c>
      <c r="P31" s="5" t="n">
        <v>54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Issued price r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0" t="n">
        <v>1.8</v>
      </c>
      <c r="O32" s="4" t="inlineStr">
        <is>
          <t xml:space="preserve"> </t>
        </is>
      </c>
      <c r="P32" s="10" t="n">
        <v>1.8</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onversion Price of Percentage</t>
        </is>
      </c>
      <c r="C33" s="4" t="inlineStr">
        <is>
          <t xml:space="preserve"> </t>
        </is>
      </c>
      <c r="D33" s="4" t="inlineStr">
        <is>
          <t xml:space="preserve"> </t>
        </is>
      </c>
      <c r="E33" s="4" t="inlineStr">
        <is>
          <t xml:space="preserve"> </t>
        </is>
      </c>
      <c r="F33" s="10" t="n">
        <v>0.7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Warrant Units of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837788</v>
      </c>
      <c r="O34" s="4" t="inlineStr">
        <is>
          <t xml:space="preserve"> </t>
        </is>
      </c>
      <c r="P34" s="6" t="n">
        <v>837788</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refunded shares offer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4472272</v>
      </c>
      <c r="O35" s="4" t="inlineStr">
        <is>
          <t xml:space="preserve"> </t>
        </is>
      </c>
      <c r="P35" s="6" t="n">
        <v>4472272</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eries B Warrant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Equ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ale of shares (in Doll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43</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Exercise price per share (in Dollars per shar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14" t="n">
        <v>0.003</v>
      </c>
      <c r="U39" s="4" t="inlineStr">
        <is>
          <t xml:space="preserve"> </t>
        </is>
      </c>
      <c r="V39" s="4" t="inlineStr">
        <is>
          <t xml:space="preserve"> </t>
        </is>
      </c>
      <c r="W39" s="4" t="inlineStr">
        <is>
          <t xml:space="preserve"> </t>
        </is>
      </c>
      <c r="X39" s="4" t="inlineStr">
        <is>
          <t xml:space="preserve"> </t>
        </is>
      </c>
    </row>
    <row r="40">
      <c r="A40" s="4" t="inlineStr">
        <is>
          <t>Warrants outstanding</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430859</v>
      </c>
      <c r="O40" s="4" t="inlineStr">
        <is>
          <t xml:space="preserve"> </t>
        </is>
      </c>
      <c r="P40" s="6" t="n">
        <v>430859</v>
      </c>
      <c r="Q40" s="4" t="inlineStr">
        <is>
          <t xml:space="preserve"> </t>
        </is>
      </c>
      <c r="R40" s="4" t="inlineStr">
        <is>
          <t xml:space="preserve"> </t>
        </is>
      </c>
      <c r="S40" s="4" t="inlineStr">
        <is>
          <t xml:space="preserve"> </t>
        </is>
      </c>
      <c r="T40" s="6" t="n">
        <v>894454</v>
      </c>
      <c r="U40" s="4" t="inlineStr">
        <is>
          <t xml:space="preserve"> </t>
        </is>
      </c>
      <c r="V40" s="4" t="inlineStr">
        <is>
          <t xml:space="preserve"> </t>
        </is>
      </c>
      <c r="W40" s="4" t="inlineStr">
        <is>
          <t xml:space="preserve"> </t>
        </is>
      </c>
      <c r="X40" s="4" t="inlineStr">
        <is>
          <t xml:space="preserve"> </t>
        </is>
      </c>
    </row>
    <row r="41">
      <c r="A41" s="4" t="inlineStr">
        <is>
          <t>Outstanding term</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2 years</t>
        </is>
      </c>
      <c r="U41" s="4" t="inlineStr">
        <is>
          <t xml:space="preserve"> </t>
        </is>
      </c>
      <c r="V41" s="4" t="inlineStr">
        <is>
          <t xml:space="preserve"> </t>
        </is>
      </c>
      <c r="W41" s="4" t="inlineStr">
        <is>
          <t xml:space="preserve"> </t>
        </is>
      </c>
      <c r="X41" s="4" t="inlineStr">
        <is>
          <t xml:space="preserve"> </t>
        </is>
      </c>
    </row>
    <row r="42">
      <c r="A42" s="4" t="inlineStr">
        <is>
          <t>Pre Funded Warran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Equ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rice per share (in Dollars per shar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14" t="n">
        <v>3.351</v>
      </c>
      <c r="U44" s="4" t="inlineStr">
        <is>
          <t xml:space="preserve"> </t>
        </is>
      </c>
      <c r="V44" s="4" t="inlineStr">
        <is>
          <t xml:space="preserve"> </t>
        </is>
      </c>
      <c r="W44" s="4" t="inlineStr">
        <is>
          <t xml:space="preserve"> </t>
        </is>
      </c>
      <c r="X44" s="4" t="inlineStr">
        <is>
          <t xml:space="preserve"> </t>
        </is>
      </c>
    </row>
    <row r="45">
      <c r="A45" s="4" t="inlineStr">
        <is>
          <t>Exercise price per share (in Dollars per shar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14" t="n">
        <v>0.003</v>
      </c>
      <c r="U45" s="4" t="inlineStr">
        <is>
          <t xml:space="preserve"> </t>
        </is>
      </c>
      <c r="V45" s="4" t="inlineStr">
        <is>
          <t xml:space="preserve"> </t>
        </is>
      </c>
      <c r="W45" s="4" t="inlineStr">
        <is>
          <t xml:space="preserve"> </t>
        </is>
      </c>
      <c r="X45" s="4" t="inlineStr">
        <is>
          <t xml:space="preserve"> </t>
        </is>
      </c>
    </row>
    <row r="46">
      <c r="A46" s="4" t="inlineStr">
        <is>
          <t>Warrants outstanding</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56667</v>
      </c>
      <c r="O46" s="4" t="inlineStr">
        <is>
          <t xml:space="preserve"> </t>
        </is>
      </c>
      <c r="P46" s="6" t="n">
        <v>56667</v>
      </c>
      <c r="Q46" s="4" t="inlineStr">
        <is>
          <t xml:space="preserve"> </t>
        </is>
      </c>
      <c r="R46" s="4" t="inlineStr">
        <is>
          <t xml:space="preserve"> </t>
        </is>
      </c>
      <c r="S46" s="4" t="inlineStr">
        <is>
          <t xml:space="preserve"> </t>
        </is>
      </c>
      <c r="T46" s="6" t="n">
        <v>56667</v>
      </c>
      <c r="U46" s="4" t="inlineStr">
        <is>
          <t xml:space="preserve"> </t>
        </is>
      </c>
      <c r="V46" s="4" t="inlineStr">
        <is>
          <t xml:space="preserve"> </t>
        </is>
      </c>
      <c r="W46" s="4" t="inlineStr">
        <is>
          <t xml:space="preserve"> </t>
        </is>
      </c>
      <c r="X46" s="4" t="inlineStr">
        <is>
          <t xml:space="preserve"> </t>
        </is>
      </c>
    </row>
    <row r="47">
      <c r="A47" s="4" t="inlineStr">
        <is>
          <t>Series A Warra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Equity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rice per share (in Dollars per share)</t>
        </is>
      </c>
      <c r="C49" s="4" t="inlineStr">
        <is>
          <t xml:space="preserve"> </t>
        </is>
      </c>
      <c r="D49" s="4" t="inlineStr">
        <is>
          <t xml:space="preserve"> </t>
        </is>
      </c>
      <c r="E49" s="4" t="inlineStr">
        <is>
          <t xml:space="preserve"> </t>
        </is>
      </c>
      <c r="F49" s="4" t="inlineStr">
        <is>
          <t xml:space="preserve"> </t>
        </is>
      </c>
      <c r="G49" s="4" t="inlineStr">
        <is>
          <t xml:space="preserve"> </t>
        </is>
      </c>
      <c r="H49" s="13" t="n">
        <v>7.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Warrants purchased</t>
        </is>
      </c>
      <c r="C50" s="4" t="inlineStr">
        <is>
          <t xml:space="preserve"> </t>
        </is>
      </c>
      <c r="D50" s="4" t="inlineStr">
        <is>
          <t xml:space="preserve"> </t>
        </is>
      </c>
      <c r="E50" s="4" t="inlineStr">
        <is>
          <t xml:space="preserve"> </t>
        </is>
      </c>
      <c r="F50" s="4" t="inlineStr">
        <is>
          <t xml:space="preserve"> </t>
        </is>
      </c>
      <c r="G50" s="4" t="inlineStr">
        <is>
          <t xml:space="preserve"> </t>
        </is>
      </c>
      <c r="H50" s="6" t="n">
        <v>19166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Exercise price per share (in Dollars per share)</t>
        </is>
      </c>
      <c r="C51" s="4" t="inlineStr">
        <is>
          <t xml:space="preserve"> </t>
        </is>
      </c>
      <c r="D51" s="4" t="inlineStr">
        <is>
          <t xml:space="preserve"> </t>
        </is>
      </c>
      <c r="E51" s="4" t="inlineStr">
        <is>
          <t xml:space="preserve"> </t>
        </is>
      </c>
      <c r="F51" s="4" t="inlineStr">
        <is>
          <t xml:space="preserve"> </t>
        </is>
      </c>
      <c r="G51" s="4" t="inlineStr">
        <is>
          <t xml:space="preserve"> </t>
        </is>
      </c>
      <c r="H51" s="13" t="n">
        <v>7.2</v>
      </c>
      <c r="I51" s="4" t="inlineStr">
        <is>
          <t xml:space="preserve"> </t>
        </is>
      </c>
      <c r="J51" s="4" t="inlineStr">
        <is>
          <t xml:space="preserve"> </t>
        </is>
      </c>
      <c r="K51" s="4" t="inlineStr">
        <is>
          <t xml:space="preserve"> </t>
        </is>
      </c>
      <c r="L51" s="4" t="inlineStr">
        <is>
          <t xml:space="preserve"> </t>
        </is>
      </c>
      <c r="M51" s="4" t="inlineStr">
        <is>
          <t xml:space="preserve"> </t>
        </is>
      </c>
      <c r="N51" s="13" t="n">
        <v>7.2</v>
      </c>
      <c r="O51" s="4" t="inlineStr">
        <is>
          <t xml:space="preserve"> </t>
        </is>
      </c>
      <c r="P51" s="13" t="n">
        <v>7.2</v>
      </c>
      <c r="Q51" s="4" t="inlineStr">
        <is>
          <t xml:space="preserve"> </t>
        </is>
      </c>
      <c r="R51" s="4" t="inlineStr">
        <is>
          <t xml:space="preserve"> </t>
        </is>
      </c>
      <c r="S51" s="4" t="inlineStr">
        <is>
          <t xml:space="preserve"> </t>
        </is>
      </c>
      <c r="T51" s="14" t="n">
        <v>3.354</v>
      </c>
      <c r="U51" s="4" t="inlineStr">
        <is>
          <t xml:space="preserve"> </t>
        </is>
      </c>
      <c r="V51" s="4" t="inlineStr">
        <is>
          <t xml:space="preserve"> </t>
        </is>
      </c>
      <c r="W51" s="4" t="inlineStr">
        <is>
          <t xml:space="preserve"> </t>
        </is>
      </c>
      <c r="X51" s="4" t="inlineStr">
        <is>
          <t xml:space="preserve"> </t>
        </is>
      </c>
    </row>
    <row r="52">
      <c r="A52" s="4" t="inlineStr">
        <is>
          <t>Warrants outstanding</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4472272</v>
      </c>
      <c r="O52" s="6" t="n">
        <v>46800</v>
      </c>
      <c r="P52" s="6" t="n">
        <v>4472272</v>
      </c>
      <c r="Q52" s="4" t="inlineStr">
        <is>
          <t xml:space="preserve"> </t>
        </is>
      </c>
      <c r="R52" s="4" t="inlineStr">
        <is>
          <t xml:space="preserve"> </t>
        </is>
      </c>
      <c r="S52" s="4" t="inlineStr">
        <is>
          <t xml:space="preserve"> </t>
        </is>
      </c>
      <c r="T52" s="6" t="n">
        <v>894454</v>
      </c>
      <c r="U52" s="4" t="inlineStr">
        <is>
          <t xml:space="preserve"> </t>
        </is>
      </c>
      <c r="V52" s="4" t="inlineStr">
        <is>
          <t xml:space="preserve"> </t>
        </is>
      </c>
      <c r="W52" s="4" t="inlineStr">
        <is>
          <t xml:space="preserve"> </t>
        </is>
      </c>
      <c r="X52" s="4" t="inlineStr">
        <is>
          <t xml:space="preserve"> </t>
        </is>
      </c>
    </row>
    <row r="53">
      <c r="A53" s="4" t="inlineStr">
        <is>
          <t>Outstanding term</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5 years</t>
        </is>
      </c>
      <c r="U53" s="4" t="inlineStr">
        <is>
          <t xml:space="preserve"> </t>
        </is>
      </c>
      <c r="V53" s="4" t="inlineStr">
        <is>
          <t xml:space="preserve"> </t>
        </is>
      </c>
      <c r="W53" s="4" t="inlineStr">
        <is>
          <t xml:space="preserve"> </t>
        </is>
      </c>
      <c r="X53" s="4" t="inlineStr">
        <is>
          <t xml:space="preserve"> </t>
        </is>
      </c>
    </row>
    <row r="54">
      <c r="A54" s="4" t="inlineStr">
        <is>
          <t>Warrants per share (in Dollars per shar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3" t="n">
        <v>1.5</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Warrant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Equ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Ordinary price per share (in Dollars per shar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345</v>
      </c>
      <c r="O57" s="4" t="inlineStr">
        <is>
          <t xml:space="preserve"> </t>
        </is>
      </c>
      <c r="P57" s="5" t="n">
        <v>345</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Warrants purchase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138462</v>
      </c>
      <c r="S58" s="4" t="inlineStr">
        <is>
          <t xml:space="preserve"> </t>
        </is>
      </c>
      <c r="T58" s="4" t="inlineStr">
        <is>
          <t xml:space="preserve"> </t>
        </is>
      </c>
      <c r="U58" s="6" t="n">
        <v>7250</v>
      </c>
      <c r="V58" s="4" t="inlineStr">
        <is>
          <t xml:space="preserve"> </t>
        </is>
      </c>
      <c r="W58" s="4" t="inlineStr">
        <is>
          <t xml:space="preserve"> </t>
        </is>
      </c>
      <c r="X58" s="4" t="inlineStr">
        <is>
          <t xml:space="preserve"> </t>
        </is>
      </c>
    </row>
    <row r="59">
      <c r="A59" s="4" t="inlineStr">
        <is>
          <t>Exercise price per share (in Dollars per shar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13" t="n">
        <v>26.1</v>
      </c>
      <c r="V59" s="4" t="inlineStr">
        <is>
          <t xml:space="preserve"> </t>
        </is>
      </c>
      <c r="W59" s="4" t="inlineStr">
        <is>
          <t xml:space="preserve"> </t>
        </is>
      </c>
      <c r="X59" s="4" t="inlineStr">
        <is>
          <t xml:space="preserve"> </t>
        </is>
      </c>
    </row>
    <row r="60">
      <c r="A60" s="4" t="inlineStr">
        <is>
          <t>Warrants outstanding</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20858</v>
      </c>
      <c r="O60" s="4" t="inlineStr">
        <is>
          <t xml:space="preserve"> </t>
        </is>
      </c>
      <c r="P60" s="6" t="n">
        <v>120858</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onversion Price of Percenta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0" t="n">
        <v>0.8</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Offering amount (in Doll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300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Public Warrant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Equ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Warrants outstanding</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15000</v>
      </c>
      <c r="O65" s="4" t="inlineStr">
        <is>
          <t xml:space="preserve"> </t>
        </is>
      </c>
      <c r="P65" s="6" t="n">
        <v>115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Private Warrant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Equ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Warrants outstanding</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5858</v>
      </c>
      <c r="O68" s="4" t="inlineStr">
        <is>
          <t xml:space="preserve"> </t>
        </is>
      </c>
      <c r="P68" s="6" t="n">
        <v>5858</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Series A Prefunded Warrant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Equ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Warrants outstanding</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56667</v>
      </c>
      <c r="U71" s="4" t="inlineStr">
        <is>
          <t xml:space="preserve"> </t>
        </is>
      </c>
      <c r="V71" s="4" t="inlineStr">
        <is>
          <t xml:space="preserve"> </t>
        </is>
      </c>
      <c r="W71" s="4" t="inlineStr">
        <is>
          <t xml:space="preserve"> </t>
        </is>
      </c>
      <c r="X71" s="4" t="inlineStr">
        <is>
          <t xml:space="preserve"> </t>
        </is>
      </c>
    </row>
    <row r="72">
      <c r="A72" s="4" t="inlineStr">
        <is>
          <t>Series B Prefunded warrants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Equit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Warrants outstanding</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56667</v>
      </c>
      <c r="U74" s="4" t="inlineStr">
        <is>
          <t xml:space="preserve"> </t>
        </is>
      </c>
      <c r="V74" s="4" t="inlineStr">
        <is>
          <t xml:space="preserve"> </t>
        </is>
      </c>
      <c r="W74" s="4" t="inlineStr">
        <is>
          <t xml:space="preserve"> </t>
        </is>
      </c>
      <c r="X74" s="4" t="inlineStr">
        <is>
          <t xml:space="preserve"> </t>
        </is>
      </c>
    </row>
    <row r="75">
      <c r="A75" s="4" t="inlineStr">
        <is>
          <t>Preferred Stoc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Equit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Capital stock</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01000000</v>
      </c>
      <c r="O77" s="4" t="inlineStr">
        <is>
          <t xml:space="preserve"> </t>
        </is>
      </c>
      <c r="P77" s="6" t="n">
        <v>101000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Preferred stock shares authorize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1000000</v>
      </c>
      <c r="O78" s="4" t="inlineStr">
        <is>
          <t xml:space="preserve"> </t>
        </is>
      </c>
      <c r="P78" s="6" t="n">
        <v>1000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Preferred stock per share (in Dollars per shar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7" t="n">
        <v>0.0001</v>
      </c>
      <c r="O79" s="4" t="inlineStr">
        <is>
          <t xml:space="preserve"> </t>
        </is>
      </c>
      <c r="P79" s="7" t="n">
        <v>0.0001</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Common Stoc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Equity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ommitment amount (in Dollar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6000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hares to issue</t>
        </is>
      </c>
      <c r="B83" s="4" t="inlineStr">
        <is>
          <t>[2]</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134476</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Warrants purchased</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6" t="n">
        <v>7250</v>
      </c>
      <c r="V84" s="4" t="inlineStr">
        <is>
          <t xml:space="preserve"> </t>
        </is>
      </c>
      <c r="W84" s="4" t="inlineStr">
        <is>
          <t xml:space="preserve"> </t>
        </is>
      </c>
      <c r="X84" s="4" t="inlineStr">
        <is>
          <t xml:space="preserve"> </t>
        </is>
      </c>
    </row>
    <row r="85">
      <c r="A85" s="4" t="inlineStr">
        <is>
          <t>Common Stock [Member] | Series A Warrant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Equity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Shares issued</t>
        </is>
      </c>
      <c r="C87" s="4" t="inlineStr">
        <is>
          <t xml:space="preserve"> </t>
        </is>
      </c>
      <c r="D87" s="4" t="inlineStr">
        <is>
          <t xml:space="preserve"> </t>
        </is>
      </c>
      <c r="E87" s="4" t="inlineStr">
        <is>
          <t xml:space="preserve"> </t>
        </is>
      </c>
      <c r="F87" s="4" t="inlineStr">
        <is>
          <t xml:space="preserve"> </t>
        </is>
      </c>
      <c r="G87" s="4" t="inlineStr">
        <is>
          <t xml:space="preserve"> </t>
        </is>
      </c>
      <c r="H87" s="6" t="n">
        <v>1</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ommon Stock [Member] | Warrant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Equity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Exercise price per share (in Dollars per shar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12" t="n">
        <v>0.3</v>
      </c>
      <c r="O90" s="4" t="inlineStr">
        <is>
          <t xml:space="preserve"> </t>
        </is>
      </c>
      <c r="P90" s="13" t="n">
        <v>0.3</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Business Combination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Equity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Ordinary price per share (in Dollars per shar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276</v>
      </c>
      <c r="O93" s="4" t="inlineStr">
        <is>
          <t xml:space="preserve"> </t>
        </is>
      </c>
      <c r="P93" s="6" t="n">
        <v>276</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Exercise price per share (in Dollars per shar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276</v>
      </c>
      <c r="O94" s="4" t="inlineStr">
        <is>
          <t xml:space="preserve"> </t>
        </is>
      </c>
      <c r="P94" s="6" t="n">
        <v>276</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Letter Agreement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Equity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hares issue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6" t="n">
        <v>4168</v>
      </c>
      <c r="W97" s="4" t="inlineStr">
        <is>
          <t xml:space="preserve"> </t>
        </is>
      </c>
      <c r="X97" s="4" t="inlineStr">
        <is>
          <t xml:space="preserve"> </t>
        </is>
      </c>
    </row>
    <row r="98">
      <c r="A98" s="4" t="inlineStr">
        <is>
          <t>Charles Hausman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Equity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hares issued</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6" t="n">
        <v>333</v>
      </c>
    </row>
    <row r="101">
      <c r="A101" s="4" t="inlineStr">
        <is>
          <t>IPO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Equity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Shares issued</t>
        </is>
      </c>
      <c r="C103" s="4" t="inlineStr">
        <is>
          <t xml:space="preserve"> </t>
        </is>
      </c>
      <c r="D103" s="4" t="inlineStr">
        <is>
          <t xml:space="preserve"> </t>
        </is>
      </c>
      <c r="E103" s="4" t="inlineStr">
        <is>
          <t xml:space="preserve"> </t>
        </is>
      </c>
      <c r="F103" s="4" t="inlineStr">
        <is>
          <t xml:space="preserve"> </t>
        </is>
      </c>
      <c r="G103" s="4" t="inlineStr">
        <is>
          <t xml:space="preserve"> </t>
        </is>
      </c>
      <c r="H103" s="6" t="n">
        <v>1</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Price per share (in Dollars per share)</t>
        </is>
      </c>
      <c r="C104" s="4" t="inlineStr">
        <is>
          <t xml:space="preserve"> </t>
        </is>
      </c>
      <c r="D104" s="4" t="inlineStr">
        <is>
          <t xml:space="preserve"> </t>
        </is>
      </c>
      <c r="E104" s="4" t="inlineStr">
        <is>
          <t xml:space="preserve"> </t>
        </is>
      </c>
      <c r="F104" s="4" t="inlineStr">
        <is>
          <t xml:space="preserve"> </t>
        </is>
      </c>
      <c r="G104" s="4" t="inlineStr">
        <is>
          <t xml:space="preserve"> </t>
        </is>
      </c>
      <c r="H104" s="13" t="n">
        <v>7.2</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Warrant to purchase share</t>
        </is>
      </c>
      <c r="C105" s="4" t="inlineStr">
        <is>
          <t xml:space="preserve"> </t>
        </is>
      </c>
      <c r="D105" s="4" t="inlineStr">
        <is>
          <t xml:space="preserve"> </t>
        </is>
      </c>
      <c r="E105" s="4" t="inlineStr">
        <is>
          <t xml:space="preserve"> </t>
        </is>
      </c>
      <c r="F105" s="4" t="inlineStr">
        <is>
          <t xml:space="preserve"> </t>
        </is>
      </c>
      <c r="G105" s="4" t="inlineStr">
        <is>
          <t xml:space="preserve"> </t>
        </is>
      </c>
      <c r="H105" s="6" t="n">
        <v>1</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IPO [Member] | Common Stock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Equity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Shares issued</t>
        </is>
      </c>
      <c r="C108" s="4" t="inlineStr">
        <is>
          <t xml:space="preserve"> </t>
        </is>
      </c>
      <c r="D108" s="4" t="inlineStr">
        <is>
          <t xml:space="preserve"> </t>
        </is>
      </c>
      <c r="E108" s="4" t="inlineStr">
        <is>
          <t xml:space="preserve"> </t>
        </is>
      </c>
      <c r="F108" s="4" t="inlineStr">
        <is>
          <t xml:space="preserve"> </t>
        </is>
      </c>
      <c r="G108" s="4" t="inlineStr">
        <is>
          <t xml:space="preserve"> </t>
        </is>
      </c>
      <c r="H108" s="6" t="n">
        <v>1</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Minimum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Equity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Exercise price per share (in Dollars per shar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15" t="n">
        <v>0.6708</v>
      </c>
      <c r="O111" s="4" t="inlineStr">
        <is>
          <t xml:space="preserve"> </t>
        </is>
      </c>
      <c r="P111" s="15" t="n">
        <v>0.6708</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Minimum [Member] | Series A Warrant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Equity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Exercise price per share (in Dollars per shar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7" t="n">
        <v>0.6708</v>
      </c>
      <c r="O114" s="4" t="inlineStr">
        <is>
          <t xml:space="preserve"> </t>
        </is>
      </c>
      <c r="P114" s="7" t="n">
        <v>0.6708</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Maximum [Member] | Series B Warrants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Equity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Warrants outstanding</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3577818</v>
      </c>
      <c r="O117" s="4" t="inlineStr">
        <is>
          <t xml:space="preserve"> </t>
        </is>
      </c>
      <c r="P117" s="6" t="n">
        <v>3577818</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Alta Waterford LLC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Equity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Common stock par value per share (in Dollars per share)</t>
        </is>
      </c>
      <c r="C120" s="4" t="inlineStr">
        <is>
          <t xml:space="preserve"> </t>
        </is>
      </c>
      <c r="D120" s="4" t="inlineStr">
        <is>
          <t xml:space="preserve"> </t>
        </is>
      </c>
      <c r="E120" s="7" t="n">
        <v>0.0001</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Restricted shares of common stock</t>
        </is>
      </c>
      <c r="C121" s="4" t="inlineStr">
        <is>
          <t xml:space="preserve"> </t>
        </is>
      </c>
      <c r="D121" s="4" t="inlineStr">
        <is>
          <t xml:space="preserve"> </t>
        </is>
      </c>
      <c r="E121" s="6" t="n">
        <v>13334</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Incentive Plan 2024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Equity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Outstanding common stock percentag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10" t="n">
        <v>0.1</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Compensation expenses (in Dollar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5" t="n">
        <v>1100000</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Incentive Plan 2024 [Member] | Common Stock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Equity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Outstanding common stock percentag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10" t="n">
        <v>0.05</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2024 Incentive Plan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3" t="inlineStr">
        <is>
          <t>Equity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Fair value (in Dollars)</t>
        </is>
      </c>
      <c r="C131" s="5" t="n">
        <v>200000</v>
      </c>
      <c r="D131" s="4" t="inlineStr">
        <is>
          <t xml:space="preserve"> </t>
        </is>
      </c>
      <c r="E131" s="5" t="n">
        <v>58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Fair value per share (in Dollars per share)</t>
        </is>
      </c>
      <c r="C132" s="8" t="n">
        <v>2.64</v>
      </c>
      <c r="D132" s="4" t="inlineStr">
        <is>
          <t xml:space="preserve"> </t>
        </is>
      </c>
      <c r="E132" s="8" t="n">
        <v>4.37</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Stock compensation expenses (in Dollar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5" t="n">
        <v>23561</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2024 Incentive Plan [Member] | PX SPAC Capital Inc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Equity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Common stock par value per share (in Dollars per share)</t>
        </is>
      </c>
      <c r="C136" s="7" t="n">
        <v>0.0001</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Restricted shares of common stock</t>
        </is>
      </c>
      <c r="C137" s="6" t="n">
        <v>75757</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James Li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3" t="inlineStr">
        <is>
          <t>Equity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Shares issued</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6" t="n">
        <v>1667</v>
      </c>
    </row>
    <row r="141">
      <c r="A141" s="4" t="inlineStr">
        <is>
          <t>Zhiyi Zhang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3" t="inlineStr">
        <is>
          <t>Equity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Shares issued</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6" t="n">
        <v>1667</v>
      </c>
    </row>
    <row r="144">
      <c r="A144" s="4" t="inlineStr">
        <is>
          <t>Mr. Carpenter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3" t="inlineStr">
        <is>
          <t>Equity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Shares issued</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6" t="n">
        <v>3334</v>
      </c>
      <c r="X146" s="4" t="inlineStr">
        <is>
          <t xml:space="preserve"> </t>
        </is>
      </c>
    </row>
    <row r="147">
      <c r="A147" s="4" t="inlineStr">
        <is>
          <t>George Yutuc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Equity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Vest over time share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6" t="n">
        <v>3334</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Kirk Collins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3" t="inlineStr">
        <is>
          <t>Equity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Vest over time share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6" t="n">
        <v>1667</v>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Amber Wang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3" t="inlineStr">
        <is>
          <t>Equity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Vest over time shar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6" t="n">
        <v>1667</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Investor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3" t="inlineStr">
        <is>
          <t>Equity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Shares awarded</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6" t="n">
        <v>600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Yorkville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3" t="inlineStr">
        <is>
          <t>Equity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Sale of shares (in Dollar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5" t="n">
        <v>60000000</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YA Global II SPV, LLC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3" t="inlineStr">
        <is>
          <t>Equity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Commitment amount (in Dollar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5" t="n">
        <v>300000</v>
      </c>
      <c r="O164" s="4" t="inlineStr">
        <is>
          <t xml:space="preserve"> </t>
        </is>
      </c>
      <c r="P164" s="5" t="n">
        <v>300000</v>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Structuring fee (in Dollar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5" t="n">
        <v>25000</v>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Trading day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10 years</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Consecutive trading day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7 years</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Ordinary price per share (in Dollars per share)</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5" t="n">
        <v>10</v>
      </c>
      <c r="O168" s="4" t="inlineStr">
        <is>
          <t xml:space="preserve"> </t>
        </is>
      </c>
      <c r="P168" s="5" t="n">
        <v>10</v>
      </c>
      <c r="Q168" s="4" t="inlineStr">
        <is>
          <t xml:space="preserve"> </t>
        </is>
      </c>
      <c r="R168" s="4" t="inlineStr">
        <is>
          <t xml:space="preserve"> </t>
        </is>
      </c>
      <c r="S168" s="8" t="n">
        <v>58.66</v>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Share issued</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6" t="n">
        <v>5114</v>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MZHCI LLC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3" t="inlineStr">
        <is>
          <t>Equity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Shares to issue</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5000</v>
      </c>
      <c r="K172" s="6" t="n">
        <v>5000</v>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MZHCI LLC [Member] | Restricted Stock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3" t="inlineStr">
        <is>
          <t>Equity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Common stock share vested</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6" t="n">
        <v>2500</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EF Hutton LLC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3" t="inlineStr">
        <is>
          <t>Equity [Line Item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Warrants purchased</t>
        </is>
      </c>
      <c r="C178" s="4" t="inlineStr">
        <is>
          <t xml:space="preserve"> </t>
        </is>
      </c>
      <c r="D178" s="4" t="inlineStr">
        <is>
          <t xml:space="preserve"> </t>
        </is>
      </c>
      <c r="E178" s="4" t="inlineStr">
        <is>
          <t xml:space="preserve"> </t>
        </is>
      </c>
      <c r="F178" s="4" t="inlineStr">
        <is>
          <t xml:space="preserve"> </t>
        </is>
      </c>
      <c r="G178" s="4" t="inlineStr">
        <is>
          <t xml:space="preserve"> </t>
        </is>
      </c>
      <c r="H178" s="6" t="n">
        <v>25000</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D. Boral Capital LLC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3" t="inlineStr">
        <is>
          <t>Equity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Common stock par value per share (in Dollars per share)</t>
        </is>
      </c>
      <c r="C181" s="4" t="inlineStr">
        <is>
          <t xml:space="preserve"> </t>
        </is>
      </c>
      <c r="D181" s="7" t="n">
        <v>0.0001</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Price per share (in Dollars per share)</t>
        </is>
      </c>
      <c r="C182" s="4" t="inlineStr">
        <is>
          <t xml:space="preserve"> </t>
        </is>
      </c>
      <c r="D182" s="14" t="n">
        <v>3.354</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Underwriting public offering shares</t>
        </is>
      </c>
      <c r="C183" s="4" t="inlineStr">
        <is>
          <t xml:space="preserve"> </t>
        </is>
      </c>
      <c r="D183" s="6" t="n">
        <v>837788</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Exercise price per share (in Dollars per share)</t>
        </is>
      </c>
      <c r="C184" s="4" t="inlineStr">
        <is>
          <t xml:space="preserve"> </t>
        </is>
      </c>
      <c r="D184" s="14" t="n">
        <v>0.003</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Net proceeds amount (in Dollars)</t>
        </is>
      </c>
      <c r="C185" s="4" t="inlineStr">
        <is>
          <t xml:space="preserve"> </t>
        </is>
      </c>
      <c r="D185" s="5" t="n">
        <v>2500000</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D. Boral Capital LLC [Member] | Series B Warrants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3" t="inlineStr">
        <is>
          <t>Equity [Line Item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Shares issued</t>
        </is>
      </c>
      <c r="C188" s="4" t="inlineStr">
        <is>
          <t xml:space="preserve"> </t>
        </is>
      </c>
      <c r="D188" s="6" t="n">
        <v>1</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Warrants outstanding</t>
        </is>
      </c>
      <c r="C189" s="4" t="inlineStr">
        <is>
          <t xml:space="preserve"> </t>
        </is>
      </c>
      <c r="D189" s="6" t="n">
        <v>1</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D. Boral Capital LLC [Member] | Pre Funded Warrant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3" t="inlineStr">
        <is>
          <t>Equity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Warrants purchased</t>
        </is>
      </c>
      <c r="C192" s="4" t="inlineStr">
        <is>
          <t xml:space="preserve"> </t>
        </is>
      </c>
      <c r="D192" s="6" t="n">
        <v>56667</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Exercise price per share (in Dollars per share)</t>
        </is>
      </c>
      <c r="C193" s="4" t="inlineStr">
        <is>
          <t xml:space="preserve"> </t>
        </is>
      </c>
      <c r="D193" s="14" t="n">
        <v>3.351</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D. Boral Capital LLC [Member] | Series A Warrant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3" t="inlineStr">
        <is>
          <t>Equity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Warrants outstanding</t>
        </is>
      </c>
      <c r="C196" s="4" t="inlineStr">
        <is>
          <t xml:space="preserve"> </t>
        </is>
      </c>
      <c r="D196" s="6" t="n">
        <v>1</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D. Boral Capital LLC [Member] | Common Stock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3" t="inlineStr">
        <is>
          <t>Equity [Line Item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Exercise price per share (in Dollars per share)</t>
        </is>
      </c>
      <c r="C199" s="4" t="inlineStr">
        <is>
          <t xml:space="preserve"> </t>
        </is>
      </c>
      <c r="D199" s="14" t="n">
        <v>3.354</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Newtek Loan [Member]</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3" t="inlineStr">
        <is>
          <t>Equity [Line Item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Price per share (in Dollars per share)</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5" t="n">
        <v>300</v>
      </c>
      <c r="O202" s="4" t="inlineStr">
        <is>
          <t xml:space="preserve"> </t>
        </is>
      </c>
      <c r="P202" s="5" t="n">
        <v>300</v>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4" t="inlineStr">
        <is>
          <t>Fair value of the shares (in Dollar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5" t="n">
        <v>1000000</v>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Shares awarded</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6" t="n">
        <v>3334</v>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4" t="inlineStr">
        <is>
          <t>Finance expense (in Dollar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5" t="n">
        <v>660000</v>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row r="207">
      <c r="A207" s="4" t="inlineStr">
        <is>
          <t>[1]Giving retroactive effect to reverse recapitalization effected on March 11, 2024 and the 1-for-30 reverse stock split effected on November 21, 2024[2] Giving retroactive effect to reverse recapitalization effected on March 11, 2024 and the 1-for-30 reverse stock split effected on November 21, 2024</t>
        </is>
      </c>
    </row>
  </sheetData>
  <mergeCells count="5">
    <mergeCell ref="A207:W207"/>
    <mergeCell ref="A206:W206"/>
    <mergeCell ref="P1:Q1"/>
    <mergeCell ref="A1:B2"/>
    <mergeCell ref="N1:O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3" customWidth="1" min="9" max="9"/>
  </cols>
  <sheetData>
    <row r="1">
      <c r="A1" s="1" t="inlineStr">
        <is>
          <t>Equity - Schedule of Merger (Details) - Common Stock [Member] - shares</t>
        </is>
      </c>
      <c r="C1" s="2" t="inlineStr">
        <is>
          <t>Dec. 31, 2024</t>
        </is>
      </c>
      <c r="D1" s="2" t="inlineStr">
        <is>
          <t>[3]</t>
        </is>
      </c>
      <c r="E1" s="2" t="inlineStr">
        <is>
          <t>Mar. 11, 2024</t>
        </is>
      </c>
      <c r="F1" s="2" t="inlineStr">
        <is>
          <t>Dec. 31, 2023</t>
        </is>
      </c>
      <c r="G1" s="2" t="inlineStr">
        <is>
          <t>[3]</t>
        </is>
      </c>
      <c r="H1" s="2" t="inlineStr">
        <is>
          <t>Dec. 31, 2022</t>
        </is>
      </c>
      <c r="I1" s="2" t="inlineStr">
        <is>
          <t>[3]</t>
        </is>
      </c>
    </row>
    <row r="2">
      <c r="A2" s="3" t="inlineStr">
        <is>
          <t>Schedule of Merger [Line Items]</t>
        </is>
      </c>
      <c r="C2" s="4" t="inlineStr">
        <is>
          <t xml:space="preserve"> </t>
        </is>
      </c>
      <c r="E2" s="4" t="inlineStr">
        <is>
          <t xml:space="preserve"> </t>
        </is>
      </c>
      <c r="F2" s="4" t="inlineStr">
        <is>
          <t xml:space="preserve"> </t>
        </is>
      </c>
      <c r="H2" s="4" t="inlineStr">
        <is>
          <t xml:space="preserve"> </t>
        </is>
      </c>
    </row>
    <row r="3">
      <c r="A3" s="4" t="inlineStr">
        <is>
          <t>Lakeshore’s shares outstanding prior to reverse recapitalization</t>
        </is>
      </c>
      <c r="C3" s="4" t="inlineStr">
        <is>
          <t xml:space="preserve"> </t>
        </is>
      </c>
      <c r="E3" s="6" t="n">
        <v>74717</v>
      </c>
      <c r="F3" s="4" t="inlineStr">
        <is>
          <t xml:space="preserve"> </t>
        </is>
      </c>
      <c r="H3" s="4" t="inlineStr">
        <is>
          <t xml:space="preserve"> </t>
        </is>
      </c>
    </row>
    <row r="4">
      <c r="A4" s="4" t="inlineStr">
        <is>
          <t>Shares issued to private rights</t>
        </is>
      </c>
      <c r="C4" s="4" t="inlineStr">
        <is>
          <t xml:space="preserve"> </t>
        </is>
      </c>
      <c r="E4" s="6" t="n">
        <v>1172</v>
      </c>
      <c r="F4" s="4" t="inlineStr">
        <is>
          <t xml:space="preserve"> </t>
        </is>
      </c>
      <c r="H4" s="4" t="inlineStr">
        <is>
          <t xml:space="preserve"> </t>
        </is>
      </c>
    </row>
    <row r="5">
      <c r="A5" s="4" t="inlineStr">
        <is>
          <t>Conversion of the Lakeshore’s public shares and rights</t>
        </is>
      </c>
      <c r="C5" s="4" t="inlineStr">
        <is>
          <t xml:space="preserve"> </t>
        </is>
      </c>
      <c r="E5" s="6" t="n">
        <v>26337</v>
      </c>
      <c r="F5" s="4" t="inlineStr">
        <is>
          <t xml:space="preserve"> </t>
        </is>
      </c>
      <c r="H5" s="4" t="inlineStr">
        <is>
          <t xml:space="preserve"> </t>
        </is>
      </c>
    </row>
    <row r="6">
      <c r="A6" s="4" t="inlineStr">
        <is>
          <t>Shares issued to service providers</t>
        </is>
      </c>
      <c r="C6" s="4" t="inlineStr">
        <is>
          <t xml:space="preserve"> </t>
        </is>
      </c>
      <c r="E6" s="6" t="n">
        <v>26717</v>
      </c>
      <c r="F6" s="4" t="inlineStr">
        <is>
          <t xml:space="preserve"> </t>
        </is>
      </c>
      <c r="H6" s="4" t="inlineStr">
        <is>
          <t xml:space="preserve"> </t>
        </is>
      </c>
    </row>
    <row r="7">
      <c r="A7" s="4" t="inlineStr">
        <is>
          <t>Shares issued for commitment fee</t>
        </is>
      </c>
      <c r="C7" s="4" t="inlineStr">
        <is>
          <t xml:space="preserve"> </t>
        </is>
      </c>
      <c r="E7" s="6" t="n">
        <v>5114</v>
      </c>
      <c r="F7" s="4" t="inlineStr">
        <is>
          <t xml:space="preserve"> </t>
        </is>
      </c>
      <c r="H7" s="4" t="inlineStr">
        <is>
          <t xml:space="preserve"> </t>
        </is>
      </c>
    </row>
    <row r="8">
      <c r="A8" s="4" t="inlineStr">
        <is>
          <t>Bonus shares issued to in connection with Lakeshore loans</t>
        </is>
      </c>
      <c r="B8" s="4" t="inlineStr">
        <is>
          <t>[1]</t>
        </is>
      </c>
      <c r="C8" s="4" t="inlineStr">
        <is>
          <t xml:space="preserve"> </t>
        </is>
      </c>
      <c r="E8" s="6" t="n">
        <v>2200</v>
      </c>
      <c r="F8" s="4" t="inlineStr">
        <is>
          <t xml:space="preserve"> </t>
        </is>
      </c>
      <c r="H8" s="4" t="inlineStr">
        <is>
          <t xml:space="preserve"> </t>
        </is>
      </c>
    </row>
    <row r="9">
      <c r="A9" s="4" t="inlineStr">
        <is>
          <t>Bonus shares issued to in connection with NMI loans</t>
        </is>
      </c>
      <c r="B9" s="4" t="inlineStr">
        <is>
          <t>[2]</t>
        </is>
      </c>
      <c r="C9" s="4" t="inlineStr">
        <is>
          <t xml:space="preserve"> </t>
        </is>
      </c>
      <c r="E9" s="6" t="n">
        <v>3333</v>
      </c>
      <c r="F9" s="4" t="inlineStr">
        <is>
          <t xml:space="preserve"> </t>
        </is>
      </c>
      <c r="H9" s="4" t="inlineStr">
        <is>
          <t xml:space="preserve"> </t>
        </is>
      </c>
    </row>
    <row r="10">
      <c r="A10" s="4" t="inlineStr">
        <is>
          <t>Conversion of NMI’s shares into the Company’s ordinary shares</t>
        </is>
      </c>
      <c r="C10" s="4" t="inlineStr">
        <is>
          <t xml:space="preserve"> </t>
        </is>
      </c>
      <c r="E10" s="6" t="n">
        <v>742416</v>
      </c>
      <c r="F10" s="4" t="inlineStr">
        <is>
          <t xml:space="preserve"> </t>
        </is>
      </c>
      <c r="H10" s="4" t="inlineStr">
        <is>
          <t xml:space="preserve"> </t>
        </is>
      </c>
    </row>
    <row r="11">
      <c r="A11" s="4" t="inlineStr">
        <is>
          <t>Total shares outstanding</t>
        </is>
      </c>
      <c r="C11" s="6" t="n">
        <v>2445364</v>
      </c>
      <c r="E11" s="6" t="n">
        <v>882006</v>
      </c>
      <c r="F11" s="6" t="n">
        <v>742416</v>
      </c>
      <c r="H11" s="6" t="n">
        <v>742416</v>
      </c>
    </row>
    <row r="12"/>
    <row r="13">
      <c r="A13" s="4" t="inlineStr">
        <is>
          <t>[1]In connection with the Merger, the Company, Lakeshore and NMI further entered into a Letter Agreement on November 15, 2023, a total of 4,168 shares of the Company’s common stock will be issued upon closing of the Merger in connection with certain transactions relating to the Merger: (i) 1,667 shares to Tie (James) Li and 1,667 shares to Zhiyi (Jonathan) Zhang (or 3,334 shares in the aggregate) in connection with their guarantees of the repayment of the Newtek Loan, which was loaned to a subsidiary of NMI with the principal amount of $3,700,000; (ii) 417 shares to Tie (James) Li and 417 shares to Deyin (Bill) Chen (or 834 shares in the aggregate) in connection with their loans to Lakeshore, each with the principal amount of $125,000 under separate but similar loan agreements); At the Close of Merger, additional shares of 533 and 833 were issued to Tie (James) Li and Prosperity Spring International Investment Management in connection with their loans to Lakeshore.
The shares were valued $300 per share, of which $1.0 million (3,334 shares awarded pertaining to loan guarantee for the Newtek loan) was expensed as finance expense in the Company consolidated statements of operations during the year ended December 31, 2024. $660,000 was expensed in Lakeshore’s statements of operations and carried over as retained deficit after the Merger. The shares in connection with the loans have been issued during the close of the Merger.[2]On April 10, 2023, Lakeshore entered into a standby equity purchase
agreement (as amended by amendment No. 1 to the agreement dated June 12, 2023 and amendment No. 2 to the agreement dated December 11,
2023, the “SEPA”) with YA II PN, Ltd. (“Yorkville”). Pursuant to the SEPA, Lakeshore has the right, but not the
obligation, to sell to Yorkville up to $60,000,000 of shares of common stock at Lakeshore’s request any time during the commitment
period commencing on the sixth (6th) trading day following the date of closing of the reverse recapitalization and terminating on the
earliest of (i) the first day of the month following the 36-month anniversary of the effective date and (ii) the date on which Yorkville
will have made payment of any advances requested pursuant to the SEPA for the shares of common stock equal to the commitment amount of
$60,000,000.[3] Giving retroactive effect to reverse recapitalization effected on March 11, 2024 and the 1-for-30 reverse stock split effected on November 21, 2024</t>
        </is>
      </c>
    </row>
  </sheetData>
  <mergeCells count="33">
    <mergeCell ref="F4:G4"/>
    <mergeCell ref="F11:G11"/>
    <mergeCell ref="C6:D6"/>
    <mergeCell ref="F10:G10"/>
    <mergeCell ref="H10:I10"/>
    <mergeCell ref="C5:D5"/>
    <mergeCell ref="F6:G6"/>
    <mergeCell ref="A1:B1"/>
    <mergeCell ref="H4:I4"/>
    <mergeCell ref="H9:I9"/>
    <mergeCell ref="F7:G7"/>
    <mergeCell ref="C4:D4"/>
    <mergeCell ref="F3:G3"/>
    <mergeCell ref="H6:I6"/>
    <mergeCell ref="C10:D10"/>
    <mergeCell ref="F5:G5"/>
    <mergeCell ref="C9:D9"/>
    <mergeCell ref="F8:G8"/>
    <mergeCell ref="A12:H12"/>
    <mergeCell ref="F2:G2"/>
    <mergeCell ref="H11:I11"/>
    <mergeCell ref="H2:I2"/>
    <mergeCell ref="C2:D2"/>
    <mergeCell ref="H7:I7"/>
    <mergeCell ref="C11:D11"/>
    <mergeCell ref="C8:D8"/>
    <mergeCell ref="F9:G9"/>
    <mergeCell ref="H3:I3"/>
    <mergeCell ref="C7:D7"/>
    <mergeCell ref="H5:I5"/>
    <mergeCell ref="A13:H13"/>
    <mergeCell ref="H8:I8"/>
    <mergeCell ref="C3:D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Equity - Schedule of Warrants Activity (Details) - Warrant [Member] - $ / shares</t>
        </is>
      </c>
      <c r="C1" s="2" t="inlineStr">
        <is>
          <t>12 Months Ended</t>
        </is>
      </c>
    </row>
    <row r="2">
      <c r="B2" s="2" t="inlineStr">
        <is>
          <t>Dec. 31, 2023</t>
        </is>
      </c>
      <c r="C2" s="2" t="inlineStr">
        <is>
          <t>Dec. 31, 2024</t>
        </is>
      </c>
    </row>
    <row r="3">
      <c r="A3" s="3" t="inlineStr">
        <is>
          <t>Schedule of Warrants Activity [Line Items]</t>
        </is>
      </c>
      <c r="B3" s="4" t="inlineStr">
        <is>
          <t xml:space="preserve"> </t>
        </is>
      </c>
      <c r="C3" s="4" t="inlineStr">
        <is>
          <t xml:space="preserve"> </t>
        </is>
      </c>
    </row>
    <row r="4">
      <c r="A4" s="4" t="inlineStr">
        <is>
          <t>Warrants Outstanding, Balance</t>
        </is>
      </c>
      <c r="B4" s="4" t="inlineStr">
        <is>
          <t xml:space="preserve"> </t>
        </is>
      </c>
      <c r="C4" s="6" t="n">
        <v>1631025</v>
      </c>
    </row>
    <row r="5">
      <c r="A5" s="4" t="inlineStr">
        <is>
          <t>Common Stock Issuable, Balance</t>
        </is>
      </c>
      <c r="B5" s="4" t="inlineStr">
        <is>
          <t xml:space="preserve"> </t>
        </is>
      </c>
      <c r="C5" s="6" t="n">
        <v>1631025</v>
      </c>
    </row>
    <row r="6">
      <c r="A6" s="4" t="inlineStr">
        <is>
          <t>Weighted Average Exercise Price, Balance (in Dollars per share)</t>
        </is>
      </c>
      <c r="B6" s="4" t="inlineStr">
        <is>
          <t xml:space="preserve"> </t>
        </is>
      </c>
      <c r="C6" s="8" t="n">
        <v>28.21</v>
      </c>
    </row>
    <row r="7">
      <c r="A7" s="4" t="inlineStr">
        <is>
          <t>Average Remaining Contractual Life, Balance</t>
        </is>
      </c>
      <c r="B7" s="4" t="inlineStr">
        <is>
          <t xml:space="preserve"> </t>
        </is>
      </c>
      <c r="C7" s="4" t="inlineStr">
        <is>
          <t>3 years 11 months 8 days</t>
        </is>
      </c>
    </row>
    <row r="8">
      <c r="A8" s="4" t="inlineStr">
        <is>
          <t>Warrants Outstanding, Converted upon the reverse recapitalization</t>
        </is>
      </c>
      <c r="B8" s="4" t="inlineStr">
        <is>
          <t xml:space="preserve"> </t>
        </is>
      </c>
      <c r="C8" s="6" t="n">
        <v>120858</v>
      </c>
    </row>
    <row r="9">
      <c r="A9" s="4" t="inlineStr">
        <is>
          <t>Common Stock Issuable, Converted upon the reverse recapitalization</t>
        </is>
      </c>
      <c r="B9" s="4" t="inlineStr">
        <is>
          <t xml:space="preserve"> </t>
        </is>
      </c>
      <c r="C9" s="6" t="n">
        <v>120858</v>
      </c>
    </row>
    <row r="10">
      <c r="A10" s="4" t="inlineStr">
        <is>
          <t>Weighted Average Exercise Price, Converted upon the reverse recapitalization (in Dollars per share)</t>
        </is>
      </c>
      <c r="B10" s="4" t="inlineStr">
        <is>
          <t xml:space="preserve"> </t>
        </is>
      </c>
      <c r="C10" s="5" t="n">
        <v>345</v>
      </c>
    </row>
    <row r="11">
      <c r="A11" s="4" t="inlineStr">
        <is>
          <t>Average Remaining Contractual Life, Converted upon the reverse recapitalization</t>
        </is>
      </c>
      <c r="B11" s="4" t="inlineStr">
        <is>
          <t xml:space="preserve"> </t>
        </is>
      </c>
      <c r="C11" s="4" t="inlineStr">
        <is>
          <t>4 years 2 months 8 days</t>
        </is>
      </c>
    </row>
    <row r="12">
      <c r="A12" s="4" t="inlineStr">
        <is>
          <t>Warrants Outstanding, Granted</t>
        </is>
      </c>
      <c r="B12" s="4" t="inlineStr">
        <is>
          <t xml:space="preserve"> </t>
        </is>
      </c>
      <c r="C12" s="6" t="n">
        <v>2044492</v>
      </c>
    </row>
    <row r="13">
      <c r="A13" s="4" t="inlineStr">
        <is>
          <t>Common Stock Issuable, Granted</t>
        </is>
      </c>
      <c r="B13" s="4" t="inlineStr">
        <is>
          <t xml:space="preserve"> </t>
        </is>
      </c>
      <c r="C13" s="6" t="n">
        <v>2044492</v>
      </c>
    </row>
    <row r="14">
      <c r="A14" s="4" t="inlineStr">
        <is>
          <t>Weighted Average Exercise Price, Granted (in Dollars per share)</t>
        </is>
      </c>
      <c r="B14" s="4" t="inlineStr">
        <is>
          <t xml:space="preserve"> </t>
        </is>
      </c>
      <c r="C14" s="8" t="n">
        <v>2.24</v>
      </c>
    </row>
    <row r="15">
      <c r="A15" s="4" t="inlineStr">
        <is>
          <t>Average Remaining Contractual Life, Granted</t>
        </is>
      </c>
      <c r="B15" s="4" t="inlineStr">
        <is>
          <t xml:space="preserve"> </t>
        </is>
      </c>
      <c r="C15" s="4" t="inlineStr">
        <is>
          <t>3 years 4 months 20 days</t>
        </is>
      </c>
    </row>
    <row r="16">
      <c r="A16" s="4" t="inlineStr">
        <is>
          <t>Warrants Outstanding, Forfeited</t>
        </is>
      </c>
      <c r="B16" s="4" t="inlineStr">
        <is>
          <t xml:space="preserve"> </t>
        </is>
      </c>
      <c r="C16" s="4" t="inlineStr">
        <is>
          <t xml:space="preserve"> </t>
        </is>
      </c>
    </row>
    <row r="17">
      <c r="A17" s="4" t="inlineStr">
        <is>
          <t>Common Stock Issuable, Forfeited</t>
        </is>
      </c>
      <c r="B17" s="4" t="inlineStr">
        <is>
          <t xml:space="preserve"> </t>
        </is>
      </c>
      <c r="C17" s="4" t="inlineStr">
        <is>
          <t xml:space="preserve"> </t>
        </is>
      </c>
    </row>
    <row r="18">
      <c r="A18" s="4" t="inlineStr">
        <is>
          <t>Weighted Average Exercise Price, Forfeited (in Dollars per share)</t>
        </is>
      </c>
      <c r="B18" s="4" t="inlineStr">
        <is>
          <t xml:space="preserve"> </t>
        </is>
      </c>
      <c r="C18" s="4" t="inlineStr">
        <is>
          <t xml:space="preserve"> </t>
        </is>
      </c>
    </row>
    <row r="19">
      <c r="A19" s="4" t="inlineStr">
        <is>
          <t>Warrants Outstanding, Exercised</t>
        </is>
      </c>
      <c r="B19" s="4" t="inlineStr">
        <is>
          <t xml:space="preserve"> </t>
        </is>
      </c>
      <c r="C19" s="6" t="n">
        <v>-534326</v>
      </c>
    </row>
    <row r="20">
      <c r="A20" s="4" t="inlineStr">
        <is>
          <t>Common Stock Issuable, Exercised</t>
        </is>
      </c>
      <c r="B20" s="4" t="inlineStr">
        <is>
          <t xml:space="preserve"> </t>
        </is>
      </c>
      <c r="C20" s="6" t="n">
        <v>-534326</v>
      </c>
    </row>
    <row r="21">
      <c r="A21" s="4" t="inlineStr">
        <is>
          <t>Weighted Average Exercise Price, Exercised (in Dollars per share)</t>
        </is>
      </c>
      <c r="B21" s="4" t="inlineStr">
        <is>
          <t xml:space="preserve"> </t>
        </is>
      </c>
      <c r="C21" s="8" t="n">
        <v>0.4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centration of Risk (Details) - USD ($)</t>
        </is>
      </c>
      <c r="B1" s="2" t="inlineStr">
        <is>
          <t>Dec. 31, 2024</t>
        </is>
      </c>
      <c r="C1" s="2" t="inlineStr">
        <is>
          <t>Dec. 31, 2023</t>
        </is>
      </c>
    </row>
    <row r="2">
      <c r="A2" s="3" t="inlineStr">
        <is>
          <t>Concentrations of Risk [Abstract]</t>
        </is>
      </c>
      <c r="B2" s="4" t="inlineStr">
        <is>
          <t xml:space="preserve"> </t>
        </is>
      </c>
      <c r="C2" s="4" t="inlineStr">
        <is>
          <t xml:space="preserve"> </t>
        </is>
      </c>
    </row>
    <row r="3">
      <c r="A3" s="4" t="inlineStr">
        <is>
          <t>Cash deposited with financial institutions</t>
        </is>
      </c>
      <c r="B3" s="5" t="n">
        <v>414938</v>
      </c>
      <c r="C3" s="5" t="n">
        <v>219553</v>
      </c>
    </row>
    <row r="4">
      <c r="A4" s="4" t="inlineStr">
        <is>
          <t>Amount in excess of the FDIC insurance</t>
        </is>
      </c>
      <c r="B4" s="4" t="inlineStr">
        <is>
          <t xml:space="preserve"> </t>
        </is>
      </c>
      <c r="C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 Schedule of Major Customers (Details) - Customer Concentration Risk [Member]</t>
        </is>
      </c>
      <c r="B1" s="2" t="inlineStr">
        <is>
          <t>12 Months Ended</t>
        </is>
      </c>
    </row>
    <row r="2">
      <c r="B2" s="2" t="inlineStr">
        <is>
          <t>Dec. 31, 2024</t>
        </is>
      </c>
      <c r="C2" s="2" t="inlineStr">
        <is>
          <t>Dec. 31, 2023</t>
        </is>
      </c>
    </row>
    <row r="3">
      <c r="A3" s="4" t="inlineStr">
        <is>
          <t>Customer A [Member] | Revenue, Product and Service Benchmark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Major Customers Risk Percentage</t>
        </is>
      </c>
      <c r="B5" s="10" t="n">
        <v>0.12</v>
      </c>
      <c r="C5" s="4" t="inlineStr">
        <is>
          <t xml:space="preserve"> </t>
        </is>
      </c>
    </row>
    <row r="6">
      <c r="A6" s="4" t="inlineStr">
        <is>
          <t>Customer A [Member] | Accounts Receivable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Major Customers Risk Percentage</t>
        </is>
      </c>
      <c r="B8" s="10" t="n">
        <v>0.31</v>
      </c>
      <c r="C8" s="4" t="inlineStr">
        <is>
          <t xml:space="preserve"> </t>
        </is>
      </c>
    </row>
    <row r="9">
      <c r="A9" s="4" t="inlineStr">
        <is>
          <t>Customer C [Member] | Revenue, Product and Service Benchmark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Major Customers Risk Percentage</t>
        </is>
      </c>
      <c r="B11" s="10" t="n">
        <v>0.12</v>
      </c>
      <c r="C11" s="10" t="n">
        <v>0.13</v>
      </c>
    </row>
    <row r="12">
      <c r="A12" s="4" t="inlineStr">
        <is>
          <t>Customer C [Member] | Accounts Receivable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Major Customers Risk Percentage</t>
        </is>
      </c>
      <c r="B14" s="10" t="n">
        <v>0.1</v>
      </c>
      <c r="C14" s="10" t="n">
        <v>0.13</v>
      </c>
    </row>
    <row r="15">
      <c r="A15" s="4" t="inlineStr">
        <is>
          <t>Iluminar [Member] | Revenue, Product and Service Benchmark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Major Customers Risk Percentage</t>
        </is>
      </c>
      <c r="B17" s="10" t="n">
        <v>0.17</v>
      </c>
      <c r="C17" s="10" t="n">
        <v>0.1</v>
      </c>
    </row>
    <row r="18">
      <c r="A18" s="4" t="inlineStr">
        <is>
          <t>Iluminar [Member] | Accounts Receivable [Member]</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Major Customers Risk Percentage</t>
        </is>
      </c>
      <c r="B20" s="10" t="n">
        <v>0.35</v>
      </c>
      <c r="C20" s="10" t="n">
        <v>0.18</v>
      </c>
    </row>
    <row r="21">
      <c r="A21" s="4" t="inlineStr">
        <is>
          <t>Customer G [Member] | Revenue, Product and Service Benchmark [Member]</t>
        </is>
      </c>
      <c r="B21" s="4" t="inlineStr">
        <is>
          <t xml:space="preserve"> </t>
        </is>
      </c>
      <c r="C21" s="4" t="inlineStr">
        <is>
          <t xml:space="preserve"> </t>
        </is>
      </c>
    </row>
    <row r="22">
      <c r="A22" s="3" t="inlineStr">
        <is>
          <t>Revenue, Major Customer [Line Items]</t>
        </is>
      </c>
      <c r="B22" s="4" t="inlineStr">
        <is>
          <t xml:space="preserve"> </t>
        </is>
      </c>
      <c r="C22" s="4" t="inlineStr">
        <is>
          <t xml:space="preserve"> </t>
        </is>
      </c>
    </row>
    <row r="23">
      <c r="A23" s="4" t="inlineStr">
        <is>
          <t>Major Customers Risk Percentage</t>
        </is>
      </c>
      <c r="B23" s="4" t="inlineStr">
        <is>
          <t xml:space="preserve"> </t>
        </is>
      </c>
      <c r="C23" s="10" t="n">
        <v>0.1</v>
      </c>
    </row>
    <row r="24">
      <c r="A24" s="4" t="inlineStr">
        <is>
          <t>Customer G [Member] | Accounts Receivable [Member]</t>
        </is>
      </c>
      <c r="B24" s="4" t="inlineStr">
        <is>
          <t xml:space="preserve"> </t>
        </is>
      </c>
      <c r="C24" s="4" t="inlineStr">
        <is>
          <t xml:space="preserve"> </t>
        </is>
      </c>
    </row>
    <row r="25">
      <c r="A25" s="3" t="inlineStr">
        <is>
          <t>Revenue, Major Customer [Line Items]</t>
        </is>
      </c>
      <c r="B25" s="4" t="inlineStr">
        <is>
          <t xml:space="preserve"> </t>
        </is>
      </c>
      <c r="C25" s="4" t="inlineStr">
        <is>
          <t xml:space="preserve"> </t>
        </is>
      </c>
    </row>
    <row r="26">
      <c r="A26" s="4" t="inlineStr">
        <is>
          <t>Major Customers Risk Percentage</t>
        </is>
      </c>
      <c r="B26" s="4" t="inlineStr">
        <is>
          <t xml:space="preserve"> </t>
        </is>
      </c>
      <c r="C26" s="10" t="n">
        <v>0.31</v>
      </c>
    </row>
    <row r="27">
      <c r="A27" s="4" t="inlineStr">
        <is>
          <t>Customer H [Member] | Revenue, Product and Service Benchmark [Member]</t>
        </is>
      </c>
      <c r="B27" s="4" t="inlineStr">
        <is>
          <t xml:space="preserve"> </t>
        </is>
      </c>
      <c r="C27" s="4" t="inlineStr">
        <is>
          <t xml:space="preserve"> </t>
        </is>
      </c>
    </row>
    <row r="28">
      <c r="A28" s="3" t="inlineStr">
        <is>
          <t>Revenue, Major Customer [Line Items]</t>
        </is>
      </c>
      <c r="B28" s="4" t="inlineStr">
        <is>
          <t xml:space="preserve"> </t>
        </is>
      </c>
      <c r="C28" s="4" t="inlineStr">
        <is>
          <t xml:space="preserve"> </t>
        </is>
      </c>
    </row>
    <row r="29">
      <c r="A29" s="4" t="inlineStr">
        <is>
          <t>Major Customers Risk Percentage</t>
        </is>
      </c>
      <c r="B29" s="4" t="inlineStr">
        <is>
          <t xml:space="preserve"> </t>
        </is>
      </c>
      <c r="C29" s="10" t="n">
        <v>0.1</v>
      </c>
    </row>
    <row r="30">
      <c r="A30" s="4" t="inlineStr">
        <is>
          <t>Customer H [Member] | Accounts Receivable [Member]</t>
        </is>
      </c>
      <c r="B30" s="4" t="inlineStr">
        <is>
          <t xml:space="preserve"> </t>
        </is>
      </c>
      <c r="C30" s="4" t="inlineStr">
        <is>
          <t xml:space="preserve"> </t>
        </is>
      </c>
    </row>
    <row r="31">
      <c r="A31" s="3" t="inlineStr">
        <is>
          <t>Revenue, Major Customer [Line Items]</t>
        </is>
      </c>
      <c r="B31" s="4" t="inlineStr">
        <is>
          <t xml:space="preserve"> </t>
        </is>
      </c>
      <c r="C31" s="4" t="inlineStr">
        <is>
          <t xml:space="preserve"> </t>
        </is>
      </c>
    </row>
    <row r="32">
      <c r="A32" s="4" t="inlineStr">
        <is>
          <t>Major Customers Risk Percentage</t>
        </is>
      </c>
      <c r="B32" s="4" t="inlineStr">
        <is>
          <t xml:space="preserve"> </t>
        </is>
      </c>
      <c r="C32" s="10" t="n">
        <v>0.12</v>
      </c>
    </row>
    <row r="33">
      <c r="A33" s="4" t="inlineStr">
        <is>
          <t>Customer I [Member] | Revenue, Product and Service Benchmark [Member]</t>
        </is>
      </c>
      <c r="B33" s="4" t="inlineStr">
        <is>
          <t xml:space="preserve"> </t>
        </is>
      </c>
      <c r="C33" s="4" t="inlineStr">
        <is>
          <t xml:space="preserve"> </t>
        </is>
      </c>
    </row>
    <row r="34">
      <c r="A34" s="3" t="inlineStr">
        <is>
          <t>Revenue, Major Customer [Line Items]</t>
        </is>
      </c>
      <c r="B34" s="4" t="inlineStr">
        <is>
          <t xml:space="preserve"> </t>
        </is>
      </c>
      <c r="C34" s="4" t="inlineStr">
        <is>
          <t xml:space="preserve"> </t>
        </is>
      </c>
    </row>
    <row r="35">
      <c r="A35" s="4" t="inlineStr">
        <is>
          <t>Major Customers Risk Percentage</t>
        </is>
      </c>
      <c r="B35" s="4" t="inlineStr">
        <is>
          <t xml:space="preserve"> </t>
        </is>
      </c>
      <c r="C35" s="10" t="n">
        <v>0.1</v>
      </c>
    </row>
    <row r="36">
      <c r="A36" s="4" t="inlineStr">
        <is>
          <t>Customer I [Member] | Accounts Receivable [Member]</t>
        </is>
      </c>
      <c r="B36" s="4" t="inlineStr">
        <is>
          <t xml:space="preserve"> </t>
        </is>
      </c>
      <c r="C36" s="4" t="inlineStr">
        <is>
          <t xml:space="preserve"> </t>
        </is>
      </c>
    </row>
    <row r="37">
      <c r="A37" s="3" t="inlineStr">
        <is>
          <t>Revenue, Major Customer [Line Items]</t>
        </is>
      </c>
      <c r="B37" s="4" t="inlineStr">
        <is>
          <t xml:space="preserve"> </t>
        </is>
      </c>
      <c r="C37" s="4" t="inlineStr">
        <is>
          <t xml:space="preserve"> </t>
        </is>
      </c>
    </row>
    <row r="38">
      <c r="A38" s="4" t="inlineStr">
        <is>
          <t>Major Customers Risk Percentage</t>
        </is>
      </c>
      <c r="B38" s="4" t="inlineStr">
        <is>
          <t xml:space="preserve"> </t>
        </is>
      </c>
      <c r="C38" s="10" t="n">
        <v>0.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 Schedule of Major Vendors (Details) - Supplier Concentration Risk [Member]</t>
        </is>
      </c>
      <c r="B1" s="2" t="inlineStr">
        <is>
          <t>12 Months Ended</t>
        </is>
      </c>
    </row>
    <row r="2">
      <c r="B2" s="2" t="inlineStr">
        <is>
          <t>Dec. 31, 2024</t>
        </is>
      </c>
      <c r="C2" s="2" t="inlineStr">
        <is>
          <t>Dec. 31, 2023</t>
        </is>
      </c>
    </row>
    <row r="3">
      <c r="A3" s="4" t="inlineStr">
        <is>
          <t>Purchase [Member] | Vendo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Major Customers Risk Percentage</t>
        </is>
      </c>
      <c r="B5" s="10" t="n">
        <v>0.53</v>
      </c>
      <c r="C5" s="10" t="n">
        <v>0.52</v>
      </c>
    </row>
    <row r="6">
      <c r="A6" s="4" t="inlineStr">
        <is>
          <t>Purchase [Member] | Vendor C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Major Customers Risk Percentage</t>
        </is>
      </c>
      <c r="B8" s="10" t="n">
        <v>0.22</v>
      </c>
      <c r="C8" s="4" t="inlineStr">
        <is>
          <t xml:space="preserve"> </t>
        </is>
      </c>
    </row>
    <row r="9">
      <c r="A9" s="4" t="inlineStr">
        <is>
          <t>Purchase [Member] | Ilumina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Major Customers Risk Percentage</t>
        </is>
      </c>
      <c r="B11" s="10" t="n">
        <v>0.1</v>
      </c>
      <c r="C11" s="4" t="inlineStr">
        <is>
          <t xml:space="preserve"> </t>
        </is>
      </c>
    </row>
    <row r="12">
      <c r="A12" s="4" t="inlineStr">
        <is>
          <t>Purchase [Member] | Megaphoton Inc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Major Customers Risk Percentage</t>
        </is>
      </c>
      <c r="B14" s="10" t="n">
        <v>0.1</v>
      </c>
      <c r="C14" s="10" t="n">
        <v>0.1</v>
      </c>
    </row>
    <row r="15">
      <c r="A15" s="4" t="inlineStr">
        <is>
          <t>Purchase [Member] | Vendor B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Major Customers Risk Percentage</t>
        </is>
      </c>
      <c r="B17" s="4" t="inlineStr">
        <is>
          <t xml:space="preserve"> </t>
        </is>
      </c>
      <c r="C17" s="10" t="n">
        <v>0.25</v>
      </c>
    </row>
    <row r="18">
      <c r="A18" s="4" t="inlineStr">
        <is>
          <t>Purchase [Member] | Uninet Global Inc.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Major Customers Risk Percentage</t>
        </is>
      </c>
      <c r="B20" s="4" t="inlineStr">
        <is>
          <t xml:space="preserve"> </t>
        </is>
      </c>
      <c r="C20" s="10" t="n">
        <v>0.1</v>
      </c>
    </row>
    <row r="21">
      <c r="A21" s="4" t="inlineStr">
        <is>
          <t>Accounts Payable [Member] | Vendor A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Major Customers Risk Percentage</t>
        </is>
      </c>
      <c r="B23" s="10" t="n">
        <v>0.2</v>
      </c>
      <c r="C23" s="10" t="n">
        <v>0.1</v>
      </c>
    </row>
    <row r="24">
      <c r="A24" s="4" t="inlineStr">
        <is>
          <t>Accounts Payable [Member] | Vendor C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Major Customers Risk Percentage</t>
        </is>
      </c>
      <c r="B26" s="10" t="n">
        <v>0.13</v>
      </c>
      <c r="C26" s="4" t="inlineStr">
        <is>
          <t xml:space="preserve"> </t>
        </is>
      </c>
    </row>
    <row r="27">
      <c r="A27" s="4" t="inlineStr">
        <is>
          <t>Accounts Payable [Member] | Iluminar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Major Customers Risk Percentage</t>
        </is>
      </c>
      <c r="B29" s="10" t="n">
        <v>0.1</v>
      </c>
      <c r="C29" s="4" t="inlineStr">
        <is>
          <t xml:space="preserve"> </t>
        </is>
      </c>
    </row>
    <row r="30">
      <c r="A30" s="4" t="inlineStr">
        <is>
          <t>Accounts Payable [Member] | Megaphoton Inc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Major Customers Risk Percentage</t>
        </is>
      </c>
      <c r="B32" s="10" t="n">
        <v>0.49</v>
      </c>
      <c r="C32" s="10" t="n">
        <v>0.57</v>
      </c>
    </row>
    <row r="33">
      <c r="A33" s="4" t="inlineStr">
        <is>
          <t>Accounts Payable [Member] | Vendor B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Major Customers Risk Percentage</t>
        </is>
      </c>
      <c r="B35" s="4" t="inlineStr">
        <is>
          <t xml:space="preserve"> </t>
        </is>
      </c>
      <c r="C35" s="10" t="n">
        <v>0.1</v>
      </c>
    </row>
    <row r="36">
      <c r="A36" s="4" t="inlineStr">
        <is>
          <t>Accounts Payable [Member] | Uninet Global Inc.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Major Customers Risk Percentage</t>
        </is>
      </c>
      <c r="B38" s="4" t="inlineStr">
        <is>
          <t xml:space="preserve"> </t>
        </is>
      </c>
      <c r="C38" s="10" t="n">
        <v>0.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A4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1" customWidth="1" min="6" max="6"/>
    <col width="22" customWidth="1" min="7" max="7"/>
    <col width="38" customWidth="1" min="8" max="8"/>
    <col width="22" customWidth="1" min="9" max="9"/>
    <col width="21" customWidth="1" min="10" max="10"/>
    <col width="21" customWidth="1" min="11" max="11"/>
    <col width="22" customWidth="1" min="12" max="12"/>
    <col width="22" customWidth="1" min="13" max="13"/>
    <col width="21" customWidth="1" min="14" max="14"/>
    <col width="21" customWidth="1" min="15" max="15"/>
    <col width="22" customWidth="1" min="16" max="16"/>
    <col width="21" customWidth="1" min="17" max="17"/>
    <col width="22" customWidth="1" min="18" max="18"/>
    <col width="22" customWidth="1" min="19" max="19"/>
    <col width="22" customWidth="1" min="20" max="20"/>
    <col width="21" customWidth="1" min="21" max="21"/>
    <col width="22" customWidth="1" min="22" max="22"/>
    <col width="22" customWidth="1" min="23" max="23"/>
    <col width="22" customWidth="1" min="24" max="24"/>
    <col width="22" customWidth="1" min="25" max="25"/>
    <col width="22" customWidth="1" min="26" max="26"/>
    <col width="30" customWidth="1" min="27" max="27"/>
  </cols>
  <sheetData>
    <row r="1">
      <c r="A1" s="1" t="inlineStr">
        <is>
          <t>Lease (Details)</t>
        </is>
      </c>
      <c r="C1" s="2" t="inlineStr">
        <is>
          <t>12 Months Ended</t>
        </is>
      </c>
    </row>
    <row r="2">
      <c r="B2" s="2" t="inlineStr">
        <is>
          <t>May 15, 2021 USD ($)</t>
        </is>
      </c>
      <c r="C2" s="2" t="inlineStr">
        <is>
          <t>Apr. 30, 2027 USD ($)</t>
        </is>
      </c>
      <c r="D2" s="2" t="inlineStr">
        <is>
          <t>Apr. 30, 2026 USD ($)</t>
        </is>
      </c>
      <c r="E2" s="2" t="inlineStr">
        <is>
          <t>Jun. 15, 2025 USD ($)</t>
        </is>
      </c>
      <c r="F2" s="2" t="inlineStr">
        <is>
          <t>May 15, 2025 USD ($)</t>
        </is>
      </c>
      <c r="G2" s="2" t="inlineStr">
        <is>
          <t>Apr. 30, 2025 USD ($)</t>
        </is>
      </c>
      <c r="H2" s="2" t="inlineStr">
        <is>
          <t>Dec. 31, 2024 USD ($)</t>
        </is>
      </c>
      <c r="I2" s="2" t="inlineStr">
        <is>
          <t>Jun. 15, 2024 USD ($)</t>
        </is>
      </c>
      <c r="J2" s="2" t="inlineStr">
        <is>
          <t>May 31, 2024 USD ($)</t>
        </is>
      </c>
      <c r="K2" s="2" t="inlineStr">
        <is>
          <t>May 15, 2024 USD ($)</t>
        </is>
      </c>
      <c r="L2" s="2" t="inlineStr">
        <is>
          <t>Feb. 29, 2024 USD ($)</t>
        </is>
      </c>
      <c r="M2" s="2" t="inlineStr">
        <is>
          <t>Jun. 15, 2023 USD ($)</t>
        </is>
      </c>
      <c r="N2" s="2" t="inlineStr">
        <is>
          <t>May 31, 2023 USD ($)</t>
        </is>
      </c>
      <c r="O2" s="2" t="inlineStr">
        <is>
          <t>May 15, 2023 USD ($)</t>
        </is>
      </c>
      <c r="P2" s="2" t="inlineStr">
        <is>
          <t>Feb. 28, 2023 USD ($)</t>
        </is>
      </c>
      <c r="Q2" s="2" t="inlineStr">
        <is>
          <t>May 31, 2022 USD ($)</t>
        </is>
      </c>
      <c r="R2" s="2" t="inlineStr">
        <is>
          <t>Feb. 28, 2022 USD ($)</t>
        </is>
      </c>
      <c r="S2" s="2" t="inlineStr">
        <is>
          <t>Jul. 20, 2024 USD ($)</t>
        </is>
      </c>
      <c r="T2" s="2" t="inlineStr">
        <is>
          <t>Dec. 31, 2023 USD ($)</t>
        </is>
      </c>
      <c r="U2" s="2" t="inlineStr">
        <is>
          <t>May 28, 2023 USD ($)</t>
        </is>
      </c>
      <c r="V2" s="2" t="inlineStr">
        <is>
          <t>Feb. 13, 2023 USD ($)</t>
        </is>
      </c>
      <c r="W2" s="2" t="inlineStr">
        <is>
          <t>Sep. 21, 2022 USD ($)</t>
        </is>
      </c>
      <c r="X2" s="2" t="inlineStr">
        <is>
          <t>Sep. 18, 2022 USD ($)</t>
        </is>
      </c>
      <c r="Y2" s="2" t="inlineStr">
        <is>
          <t>Sep. 01, 2022 USD ($)</t>
        </is>
      </c>
      <c r="Z2" s="2" t="inlineStr">
        <is>
          <t>Sep. 01, 2022 CAD ($)</t>
        </is>
      </c>
      <c r="AA2" s="2" t="inlineStr">
        <is>
          <t>Apr. 14, 2021</t>
        </is>
      </c>
    </row>
    <row r="3">
      <c r="A3" s="3" t="inlineStr">
        <is>
          <t>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Operating lease right-of-us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7071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503089</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Operating leas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6798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517356</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Lease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9960</v>
      </c>
      <c r="J6" s="4" t="inlineStr">
        <is>
          <t xml:space="preserve"> </t>
        </is>
      </c>
      <c r="K6" s="5" t="n">
        <v>386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Description of 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June 16, 2022 to June 15,
2025</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Subleas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88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Monthly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2403</v>
      </c>
      <c r="T9" s="4" t="inlineStr">
        <is>
          <t xml:space="preserve"> </t>
        </is>
      </c>
      <c r="U9" s="5" t="n">
        <v>155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First install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15000</v>
      </c>
      <c r="V10" s="5" t="n">
        <v>481</v>
      </c>
      <c r="W10" s="4" t="inlineStr">
        <is>
          <t xml:space="preserve"> </t>
        </is>
      </c>
      <c r="X10" s="5" t="n">
        <v>3065</v>
      </c>
      <c r="Y10" s="4" t="inlineStr">
        <is>
          <t xml:space="preserve"> </t>
        </is>
      </c>
      <c r="Z10" s="4" t="inlineStr">
        <is>
          <t xml:space="preserve"> </t>
        </is>
      </c>
      <c r="AA10" s="4" t="inlineStr">
        <is>
          <t xml:space="preserve"> </t>
        </is>
      </c>
    </row>
    <row r="11">
      <c r="A11" s="4" t="inlineStr">
        <is>
          <t>Lease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Lea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Operating lease right-of-us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7071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503089</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Leas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751</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Visiontech Group,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Lea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First install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1610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Texa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Leas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Description of 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February 1, 2021 to February 29,
2024</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Lease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7100</v>
      </c>
      <c r="M21" s="4" t="inlineStr">
        <is>
          <t xml:space="preserve"> </t>
        </is>
      </c>
      <c r="N21" s="4" t="inlineStr">
        <is>
          <t xml:space="preserve"> </t>
        </is>
      </c>
      <c r="O21" s="4" t="inlineStr">
        <is>
          <t xml:space="preserve"> </t>
        </is>
      </c>
      <c r="P21" s="5" t="n">
        <v>6920</v>
      </c>
      <c r="Q21" s="4" t="inlineStr">
        <is>
          <t xml:space="preserve"> </t>
        </is>
      </c>
      <c r="R21" s="5" t="n">
        <v>675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Pennsylvani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Lea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Leas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609</v>
      </c>
      <c r="K24" s="4" t="inlineStr">
        <is>
          <t xml:space="preserve"> </t>
        </is>
      </c>
      <c r="L24" s="4" t="inlineStr">
        <is>
          <t xml:space="preserve"> </t>
        </is>
      </c>
      <c r="M24" s="4" t="inlineStr">
        <is>
          <t xml:space="preserve"> </t>
        </is>
      </c>
      <c r="N24" s="5" t="n">
        <v>6452</v>
      </c>
      <c r="O24" s="4" t="inlineStr">
        <is>
          <t xml:space="preserve"> </t>
        </is>
      </c>
      <c r="P24" s="4" t="inlineStr">
        <is>
          <t xml:space="preserve"> </t>
        </is>
      </c>
      <c r="Q24" s="5" t="n">
        <v>63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Description of leas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May 1, 2021 to April 30, 2024</t>
        </is>
      </c>
    </row>
    <row r="26">
      <c r="A26" s="4" t="inlineStr">
        <is>
          <t>CALIFORN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Leas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Description of leas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May 16, 2021 to May 15, 2022</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Lease payments</t>
        </is>
      </c>
      <c r="B29" s="5" t="n">
        <v>223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Photon Technology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Leas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Monthly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2690</v>
      </c>
      <c r="Z32" s="5" t="n">
        <v>3500</v>
      </c>
      <c r="AA32" s="4" t="inlineStr">
        <is>
          <t xml:space="preserve"> </t>
        </is>
      </c>
    </row>
    <row r="33">
      <c r="A33" s="4" t="inlineStr">
        <is>
          <t>Nature’s Mirac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Leas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Monthly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5" t="n">
        <v>2333</v>
      </c>
      <c r="X35" s="4" t="inlineStr">
        <is>
          <t xml:space="preserve"> </t>
        </is>
      </c>
      <c r="Y35" s="4" t="inlineStr">
        <is>
          <t xml:space="preserve"> </t>
        </is>
      </c>
      <c r="Z35" s="4" t="inlineStr">
        <is>
          <t xml:space="preserve"> </t>
        </is>
      </c>
      <c r="AA35" s="4" t="inlineStr">
        <is>
          <t xml:space="preserve"> </t>
        </is>
      </c>
    </row>
    <row r="36">
      <c r="A36" s="4" t="inlineStr">
        <is>
          <t>McLovin’s Pet Food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Leas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Lease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9088</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Description of sublease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May 16, 2021 to May 15, 2022</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Leas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Lease payments</t>
        </is>
      </c>
      <c r="B42" s="4" t="inlineStr">
        <is>
          <t xml:space="preserve"> </t>
        </is>
      </c>
      <c r="C42" s="5" t="n">
        <v>9047</v>
      </c>
      <c r="D42" s="5" t="n">
        <v>8784</v>
      </c>
      <c r="E42" s="5" t="n">
        <v>30859</v>
      </c>
      <c r="F42" s="4" t="inlineStr">
        <is>
          <t xml:space="preserve"> </t>
        </is>
      </c>
      <c r="G42" s="5" t="n">
        <v>852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Forecast [Member] | McLovin’s Pet Food Inc. [Member] | Lease Agree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Leas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Lease payments</t>
        </is>
      </c>
      <c r="B45" s="4" t="inlineStr">
        <is>
          <t xml:space="preserve"> </t>
        </is>
      </c>
      <c r="C45" s="4" t="inlineStr">
        <is>
          <t xml:space="preserve"> </t>
        </is>
      </c>
      <c r="D45" s="4" t="inlineStr">
        <is>
          <t xml:space="preserve"> </t>
        </is>
      </c>
      <c r="E45" s="4" t="inlineStr">
        <is>
          <t xml:space="preserve"> </t>
        </is>
      </c>
      <c r="F45" s="5" t="n">
        <v>397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sheetData>
  <mergeCells count="3">
    <mergeCell ref="Y1:Z1"/>
    <mergeCell ref="C1:R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ease - Schedule of Lease Cost (Details) - USD ($)</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 cost (included in Cost of Revenue and Other Expense in the Company’s Statement of Operations)</t>
        </is>
      </c>
      <c r="B4" s="5" t="n">
        <v>409453</v>
      </c>
      <c r="C4" s="5" t="n">
        <v>414370</v>
      </c>
    </row>
    <row r="5">
      <c r="A5" s="3" t="inlineStr">
        <is>
          <t>Other information</t>
        </is>
      </c>
      <c r="B5" s="4" t="inlineStr">
        <is>
          <t xml:space="preserve"> </t>
        </is>
      </c>
      <c r="C5" s="4" t="inlineStr">
        <is>
          <t xml:space="preserve"> </t>
        </is>
      </c>
    </row>
    <row r="6">
      <c r="A6" s="4" t="inlineStr">
        <is>
          <t>Cash paid for amounts included in the measurement of lease liabilities</t>
        </is>
      </c>
      <c r="B6" s="5" t="n">
        <v>426454</v>
      </c>
      <c r="C6" s="5" t="n">
        <v>442252</v>
      </c>
    </row>
    <row r="7">
      <c r="A7" s="4" t="inlineStr">
        <is>
          <t>Weighted average remaining term in years</t>
        </is>
      </c>
      <c r="B7" s="4" t="inlineStr">
        <is>
          <t>2 years 14 days</t>
        </is>
      </c>
      <c r="C7" s="4" t="inlineStr">
        <is>
          <t>1 year 5 months 12 days</t>
        </is>
      </c>
    </row>
    <row r="8">
      <c r="A8" s="4" t="inlineStr">
        <is>
          <t>Average discount rate – operating leases</t>
        </is>
      </c>
      <c r="B8" s="9" t="n">
        <v>0.07140000000000001</v>
      </c>
      <c r="C8" s="9" t="n">
        <v>0.06809999999999999</v>
      </c>
    </row>
    <row r="9">
      <c r="A9" s="3" t="inlineStr">
        <is>
          <t>Operating leases</t>
        </is>
      </c>
      <c r="B9" s="4" t="inlineStr">
        <is>
          <t xml:space="preserve"> </t>
        </is>
      </c>
      <c r="C9" s="4" t="inlineStr">
        <is>
          <t xml:space="preserve"> </t>
        </is>
      </c>
    </row>
    <row r="10">
      <c r="A10" s="4" t="inlineStr">
        <is>
          <t>Right of use asset</t>
        </is>
      </c>
      <c r="B10" s="5" t="n">
        <v>470716</v>
      </c>
      <c r="C10" s="5" t="n">
        <v>503089</v>
      </c>
    </row>
    <row r="11">
      <c r="A11" s="4" t="inlineStr">
        <is>
          <t>Lease Liability – current portion</t>
        </is>
      </c>
      <c r="B11" s="6" t="n">
        <v>262380</v>
      </c>
      <c r="C11" s="6" t="n">
        <v>359459</v>
      </c>
    </row>
    <row r="12">
      <c r="A12" s="4" t="inlineStr">
        <is>
          <t>Lease Liability – net of current portion</t>
        </is>
      </c>
      <c r="B12" s="6" t="n">
        <v>205602</v>
      </c>
      <c r="C12" s="6" t="n">
        <v>157897</v>
      </c>
    </row>
    <row r="13">
      <c r="A13" s="4" t="inlineStr">
        <is>
          <t>Total operating lease liabilities</t>
        </is>
      </c>
      <c r="B13" s="5" t="n">
        <v>467982</v>
      </c>
      <c r="C13" s="5" t="n">
        <v>517356</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Maturities of the Company’s Lease Liabilities (Details) - USD ($)</t>
        </is>
      </c>
      <c r="B1" s="2" t="inlineStr">
        <is>
          <t>Dec. 31,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2025</t>
        </is>
      </c>
      <c r="B3" s="5" t="n">
        <v>286176</v>
      </c>
      <c r="C3" s="4" t="inlineStr">
        <is>
          <t xml:space="preserve"> </t>
        </is>
      </c>
    </row>
    <row r="4">
      <c r="A4" s="4" t="inlineStr">
        <is>
          <t>2026</t>
        </is>
      </c>
      <c r="B4" s="6" t="n">
        <v>136344</v>
      </c>
      <c r="C4" s="4" t="inlineStr">
        <is>
          <t xml:space="preserve"> </t>
        </is>
      </c>
    </row>
    <row r="5">
      <c r="A5" s="4" t="inlineStr">
        <is>
          <t>2027</t>
        </is>
      </c>
      <c r="B5" s="6" t="n">
        <v>65022</v>
      </c>
      <c r="C5" s="4" t="inlineStr">
        <is>
          <t xml:space="preserve"> </t>
        </is>
      </c>
    </row>
    <row r="6">
      <c r="A6" s="4" t="inlineStr">
        <is>
          <t>Thereafter</t>
        </is>
      </c>
      <c r="B6" s="6" t="n">
        <v>19223</v>
      </c>
      <c r="C6" s="4" t="inlineStr">
        <is>
          <t xml:space="preserve"> </t>
        </is>
      </c>
    </row>
    <row r="7">
      <c r="A7" s="4" t="inlineStr">
        <is>
          <t>Less: Imputed interest/present value discount</t>
        </is>
      </c>
      <c r="B7" s="6" t="n">
        <v>-38783</v>
      </c>
      <c r="C7" s="4" t="inlineStr">
        <is>
          <t xml:space="preserve"> </t>
        </is>
      </c>
    </row>
    <row r="8">
      <c r="A8" s="4" t="inlineStr">
        <is>
          <t>Present value of lease liabilities</t>
        </is>
      </c>
      <c r="B8" s="5" t="n">
        <v>467982</v>
      </c>
      <c r="C8" s="5" t="n">
        <v>5173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9" customWidth="1" min="1" max="1"/>
    <col width="14" customWidth="1" min="2" max="2"/>
    <col width="14" customWidth="1" min="3" max="3"/>
    <col width="16" customWidth="1" min="4" max="4"/>
    <col width="14" customWidth="1" min="5" max="5"/>
    <col width="14" customWidth="1" min="6" max="6"/>
  </cols>
  <sheetData>
    <row r="1">
      <c r="A1" s="1" t="inlineStr">
        <is>
          <t>Commitment and Contingencies (Details) - USD ($)</t>
        </is>
      </c>
      <c r="D1" s="2" t="inlineStr">
        <is>
          <t>12 Months Ended</t>
        </is>
      </c>
    </row>
    <row r="2">
      <c r="B2" s="2" t="inlineStr">
        <is>
          <t>Nov. 22, 2024</t>
        </is>
      </c>
      <c r="C2" s="2" t="inlineStr">
        <is>
          <t>Aug. 29, 2024</t>
        </is>
      </c>
      <c r="D2" s="2" t="inlineStr">
        <is>
          <t>Dec. 31, 2024</t>
        </is>
      </c>
      <c r="E2" s="2" t="inlineStr">
        <is>
          <t>Oct. 24, 2024</t>
        </is>
      </c>
      <c r="F2" s="2" t="inlineStr">
        <is>
          <t>Aug. 22, 2023</t>
        </is>
      </c>
    </row>
    <row r="3">
      <c r="A3" s="3" t="inlineStr">
        <is>
          <t>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uarantee agreement</t>
        </is>
      </c>
      <c r="B4" s="4" t="inlineStr">
        <is>
          <t xml:space="preserve"> </t>
        </is>
      </c>
      <c r="C4" s="4" t="inlineStr">
        <is>
          <t xml:space="preserve"> </t>
        </is>
      </c>
      <c r="D4" s="4" t="inlineStr">
        <is>
          <t xml:space="preserve"> </t>
        </is>
      </c>
      <c r="E4" s="4" t="inlineStr">
        <is>
          <t xml:space="preserve"> </t>
        </is>
      </c>
      <c r="F4" s="5" t="n">
        <v>6857167</v>
      </c>
    </row>
    <row r="5">
      <c r="A5" s="4" t="inlineStr">
        <is>
          <t>Claiming damages</t>
        </is>
      </c>
      <c r="B5" s="4" t="inlineStr">
        <is>
          <t xml:space="preserve"> </t>
        </is>
      </c>
      <c r="C5" s="5" t="n">
        <v>2500000</v>
      </c>
      <c r="D5" s="4" t="inlineStr">
        <is>
          <t xml:space="preserve"> </t>
        </is>
      </c>
      <c r="E5" s="4" t="inlineStr">
        <is>
          <t xml:space="preserve"> </t>
        </is>
      </c>
      <c r="F5" s="4" t="inlineStr">
        <is>
          <t xml:space="preserve"> </t>
        </is>
      </c>
    </row>
    <row r="6">
      <c r="A6" s="4" t="inlineStr">
        <is>
          <t>MVLS Ru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rket value</t>
        </is>
      </c>
      <c r="B8" s="4" t="inlineStr">
        <is>
          <t xml:space="preserve"> </t>
        </is>
      </c>
      <c r="C8" s="4" t="inlineStr">
        <is>
          <t xml:space="preserve"> </t>
        </is>
      </c>
      <c r="D8" s="4" t="inlineStr">
        <is>
          <t xml:space="preserve"> </t>
        </is>
      </c>
      <c r="E8" s="5" t="n">
        <v>50000000</v>
      </c>
      <c r="F8" s="4" t="inlineStr">
        <is>
          <t xml:space="preserve"> </t>
        </is>
      </c>
    </row>
    <row r="9">
      <c r="A9" s="4" t="inlineStr">
        <is>
          <t>MVPHS Ru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rket value</t>
        </is>
      </c>
      <c r="B11" s="4" t="inlineStr">
        <is>
          <t xml:space="preserve"> </t>
        </is>
      </c>
      <c r="C11" s="4" t="inlineStr">
        <is>
          <t xml:space="preserve"> </t>
        </is>
      </c>
      <c r="D11" s="4" t="inlineStr">
        <is>
          <t xml:space="preserve"> </t>
        </is>
      </c>
      <c r="E11" s="5" t="n">
        <v>5000000</v>
      </c>
      <c r="F11" s="4" t="inlineStr">
        <is>
          <t xml:space="preserve"> </t>
        </is>
      </c>
    </row>
    <row r="12">
      <c r="A12" s="4" t="inlineStr">
        <is>
          <t>Future Tech Incorpora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10" t="n">
        <v>0.51</v>
      </c>
      <c r="C14" s="4" t="inlineStr">
        <is>
          <t xml:space="preserve"> </t>
        </is>
      </c>
      <c r="D14" s="4" t="inlineStr">
        <is>
          <t xml:space="preserve"> </t>
        </is>
      </c>
      <c r="E14" s="4" t="inlineStr">
        <is>
          <t xml:space="preserve"> </t>
        </is>
      </c>
      <c r="F14" s="4" t="inlineStr">
        <is>
          <t xml:space="preserve"> </t>
        </is>
      </c>
    </row>
    <row r="15">
      <c r="A15" s="4" t="inlineStr">
        <is>
          <t>Total consideration</t>
        </is>
      </c>
      <c r="B15" s="5" t="n">
        <v>3000000</v>
      </c>
      <c r="C15" s="4" t="inlineStr">
        <is>
          <t xml:space="preserve"> </t>
        </is>
      </c>
      <c r="D15" s="4" t="inlineStr">
        <is>
          <t xml:space="preserve"> </t>
        </is>
      </c>
      <c r="E15" s="4" t="inlineStr">
        <is>
          <t xml:space="preserve"> </t>
        </is>
      </c>
      <c r="F15" s="4" t="inlineStr">
        <is>
          <t xml:space="preserve"> </t>
        </is>
      </c>
    </row>
    <row r="16">
      <c r="A16" s="4" t="inlineStr">
        <is>
          <t>Consideration paid</t>
        </is>
      </c>
      <c r="B16" s="4" t="inlineStr">
        <is>
          <t xml:space="preserve"> </t>
        </is>
      </c>
      <c r="C16" s="4" t="inlineStr">
        <is>
          <t xml:space="preserve"> </t>
        </is>
      </c>
      <c r="D16" s="5" t="n">
        <v>700000</v>
      </c>
      <c r="E16" s="4" t="inlineStr">
        <is>
          <t xml:space="preserve"> </t>
        </is>
      </c>
      <c r="F16" s="4" t="inlineStr">
        <is>
          <t xml:space="preserve"> </t>
        </is>
      </c>
    </row>
    <row r="17">
      <c r="A17" s="4" t="inlineStr">
        <is>
          <t>Consideration yet to paid</t>
        </is>
      </c>
      <c r="B17" s="4" t="inlineStr">
        <is>
          <t xml:space="preserve"> </t>
        </is>
      </c>
      <c r="C17" s="4" t="inlineStr">
        <is>
          <t xml:space="preserve"> </t>
        </is>
      </c>
      <c r="D17" s="5" t="n">
        <v>2300000</v>
      </c>
      <c r="E17" s="4" t="inlineStr">
        <is>
          <t xml:space="preserve"> </t>
        </is>
      </c>
      <c r="F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4</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Nature’s Miracle Holding
Inc., which until March 11, 2024 was known as LBBB Merger Corp. (the “Company”, “Nature’s Miracle”) is a
company incorporated on August 1, 2022 under Delaware law as a wholly owned subsidiary of the Lakeshore Acquisition II Corp., a Cayman
Islands exempted company (“Lakeshore”). On March 11, 2024, Lakeshore
merged with and into the Company for the sole purpose of reincorporating Lakeshore into the State of Delaware (“Reincorporation”).
Immediately after the Reincorporation, the Company consummated the merger contemplated by the Merger Agreement between the Company and
Nature’s Miracle, Inc., a Delaware corporation (“NMI”), resulting in the stockholders of NMI becoming 84.7% stockholders
of the Company and the Company becoming the 100% stockholder of NMI. (“the Merger”). Pursuant to the Merger Agreement,
at the effective time of the Merger, each share of NMI common stock issued and outstanding immediately prior to the effective time was
canceled and automatically converted into the right to receive the applicable pro rata portion of shares of the Company common stock,
the aggregate value of which was equal to: (a) $230,000,000 minus (b) the estimated Closing Net Indebtedness (as defined in
the Merger Agreement) (the “Merger Consideration”). The Merger is considered
as a reverse recapitalization in accordance with Accounting Standards Codification (“ASC”) 805-40. Under this method of accounting,
Lakeshore will be treated as the “acquired” company for financial reporting purposes. This determination is primarily based
on NMI’s stockholders comprise 84.7% of the voting power of the Company, directors appointed by NMI constituting three of the five
members of the Company’s board of directors, NMI’s operations prior to the Merger comprising the only ongoing operations of
the Company, and NMI’s senior management comprising all of the senior management of the Company. Accordingly, for accounting
purposes, the financial statements of the Company will represent a continuation of the financial statements of NMI with the Merger treated
as the equivalent of NMI issuing stock for the net assets of Lakeshore, accompanied by a recapitalization. The net assets of Lakeshore
will be stated at historical cost, with no goodwill or other intangible assets recorded. Operations prior to the Merger will be presented
as those of NMI in financial statements of the Company.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in accordance with ASC 805-50-45-5. The Company is a growing
agriculture technology company focusing on the greenhouse and cultivation industry and providing products to indoor growers in a CEA (Controlled
Environment Agriculture) setting in North America. Reorganization under NMI NMI is a holding company
incorporated on March 31, 2022 in Delaware. NMI has no substantial operations other than holding all the outstanding share capital of
its subsidiaries. NMI, its subsidiaries and variable interest entity (“VIE”). On June 1, 2022, NMI
entered into the Share Exchange Agreements with the stockholders of Visiontech Group, Inc. (“Visiontech”, a California Company),
resulting in the stockholders of Visiontech becoming 56.3% stockholders of NMI and NMI becoming the 100% stockholder of Visiontech. The transaction was accounted
as a reverse recapitalization in accordance with ASC 805. The process of identifying the accounting acquirer began with a consideration
of the guidance in ASC 810-10 related to determining the existence of a controlling financial interest. The general rule provided
by ASC 810-10 is that the party that holds directly or indirectly greater than 50% of the voting shares has a controlling financial
interest. As such, NMI is treated as the “acquired” company for financial reporting purposes. This determination was primarily
based on the stockholders of Visiontech to have a majority of the voting power of the post-combination company, Zhiyi (Jonathan) Zhang,
former president of Visiontech, became the President of NMI, the relative size of Visiontech compared to NMI. Accordingly, for accounting
purposes and the combination was treated as the equivalent of Visiontech issuing shares for the net assets of NMI, accompanied by a recapitalization.
The net assets of NMI is stated at historical cost, with no goodwill or other intangible assets recorded. Operations prior to the business
combination would be those of Visiontech. On June 1, 2022, NMI
also entered into the Share Exchange Agreements with the stockholders of Hydroman, Inc. (“Hydroman”, a California Company)
to acquire 100% of Hydroman by issuing 6,844,000 shares of NMI’s common stock to the stockholders of Hydroman. The transaction was
accounted for as a business combination according with ASC 805 where NMI (post combination with Visiontech) is both the legal and
accounting acquirer. On July 28, 2022, Nature’s
Miracle (California), Inc., (“NMCA”), a California corporation wholly owned by NMI was incorporated. NMCA focuses on greenhouse
development services and started providing container grow sales in first quarter of 2024. On August 18, 2022,
NMI acquired 100% interest of Photon Technology (Canada) Ltd, a Canadian company (“Photon”) for a total consideration of CAD
$62,571 that was equivalent to $45,500. The purchase was accounted for as an asset purchase. Wei Yang, stockholder of NMI, was the sole
stockholder of Photon prior to the acquisition. Upon completion of the acquisition, NMI has 100% of the equity interest of Photon, and
Photon became a wholly-owned subsidiary of NMI. Photon will focus on manufacturing greenhouse and cultivation- related products. There
was no material operation as of December 31, 2024. On August 27, 2021,
Visiontech and Upland 858 LLC (“Upland”), who share common stockholders with Visiontech, entered into a promissory note agreement.
Upland is a special purchase entity set up to purchase and hold a warehouse located in California. Upland promised to pay to Visiontech
the sum of $1,574,079, together with simple interest thereon at the rate of 4.9% per annum. All sums of principal and unpaid interest
thereon shall be due and payable in full to Visiontech on August 28, 2026. On January 10, 2022, Upland entered into a $3,000,000
commercial loan at a fixed rate of 3.79% with Bank of the West. With the funding from Visiontech and the bank, Upland purchased a warehouse
located in California at the price of $4,395,230. On February 1, 2022, Upland leased the warehouse to Visiontech through a single
lease agreement. As such, Visiontech is exposed to the variability of the building owned by Upland and Upland is a VIE of Visiontech.
Visiontech is the primary beneficiary of Upland since Visiontech has a controlling financial interest in Upland and it has both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On August 27, 2022,
Upland entered into an assignment and assumption of unsecured promissory note with Zhiyi (Jonathan) Zhang, Vartor Vahe Doudakian and Yang
Wei (collectively “Assignees”). Upland transferred to Assignees all of its right, title, duties, liabilities and obligation
under the promissory note signed by and among Visiontech and Upland on August 27, 2021 in the original principal amount of $1,574,079.
Visiontech also provided the consent to surrender its right to collect from Upland. As the stockholders are de facto agents of Visiontech,
Visiontech and its de facto agents continue to bear the risk of losses or the rights to receive benefits from Upland. As such, in accordance
with ASC 810, Upland is considered variable interest entity(“VIE”) of Visiontech and the financial statements of Upland
was consolidated from the date of control and variable interest existed. See Note 4 for details. Recent developments: On May 10, 2024, NM Data,
Inc. (“NM Data”), a Nevada corporation wholly owned by NMI was incorporated. NM Data aimed at entering the data center and
Bitcoin mining business. On October 18, 2024, NM Rebate,
Inc. (“NM Rebate”), a California corporation wholly owned by NMI was incorporated. NM Rebate focus on energy rebate solutions
combined with the supply of LED lights that qualify for energy-saving rebates provided by large Utility companies throughout the U.S. On November 11, 2024, Hydroman,
Inc. changed its name to Hydroman Electric Corporation and will focus on business of electric vehicles distribution. On November 18, 2024, the Company filed a certificate
of amendment to its amended and restated certificate of incorporation to effect a one-for-thirty (1-for-30) reverse split (the “Reverse
Split”). The Reverse Split became effective on November 21, 2024. As a result of the Reverse Split, every 30 shares of the Company’s
issued and outstanding common stock were automatically converted into one share of common stock, with no change to the par value per share.
All share and per share data has been retroactively restated to reflect the current capital structure and the Reverse Split of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Operating Segment (Details) - CODM [Member]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5" t="n">
        <v>9261583</v>
      </c>
      <c r="C4" s="5" t="n">
        <v>8932751</v>
      </c>
    </row>
    <row r="5">
      <c r="A5" s="4" t="inlineStr">
        <is>
          <t>Cost of revenues</t>
        </is>
      </c>
      <c r="B5" s="6" t="n">
        <v>12066778</v>
      </c>
      <c r="C5" s="6" t="n">
        <v>9881622</v>
      </c>
    </row>
    <row r="6">
      <c r="A6" s="4" t="inlineStr">
        <is>
          <t>Salary and benefits expenses</t>
        </is>
      </c>
      <c r="B6" s="6" t="n">
        <v>1883893</v>
      </c>
      <c r="C6" s="6" t="n">
        <v>1388987</v>
      </c>
    </row>
    <row r="7">
      <c r="A7" s="4" t="inlineStr">
        <is>
          <t>Professional fees</t>
        </is>
      </c>
      <c r="B7" s="6" t="n">
        <v>2320041</v>
      </c>
      <c r="C7" s="6" t="n">
        <v>861056</v>
      </c>
    </row>
    <row r="8">
      <c r="A8" s="4" t="inlineStr">
        <is>
          <t>Stock-based compensation</t>
        </is>
      </c>
      <c r="B8" s="6" t="n">
        <v>1413458</v>
      </c>
      <c r="C8" s="4" t="inlineStr">
        <is>
          <t xml:space="preserve"> </t>
        </is>
      </c>
    </row>
    <row r="9">
      <c r="A9" s="4" t="inlineStr">
        <is>
          <t>Other selling, general and administrative</t>
        </is>
      </c>
      <c r="B9" s="6" t="n">
        <v>1516728</v>
      </c>
      <c r="C9" s="6" t="n">
        <v>908952</v>
      </c>
    </row>
    <row r="10">
      <c r="A10" s="4" t="inlineStr">
        <is>
          <t>Provision for credit losses</t>
        </is>
      </c>
      <c r="B10" s="6" t="n">
        <v>408569</v>
      </c>
      <c r="C10" s="6" t="n">
        <v>907021</v>
      </c>
    </row>
    <row r="11">
      <c r="A11" s="4" t="inlineStr">
        <is>
          <t>Goodwill impairment loss</t>
        </is>
      </c>
      <c r="B11" s="4" t="inlineStr">
        <is>
          <t xml:space="preserve"> </t>
        </is>
      </c>
      <c r="C11" s="6" t="n">
        <v>1023533</v>
      </c>
    </row>
    <row r="12">
      <c r="A12" s="4" t="inlineStr">
        <is>
          <t>Interest expense, net</t>
        </is>
      </c>
      <c r="B12" s="6" t="n">
        <v>2301600</v>
      </c>
      <c r="C12" s="6" t="n">
        <v>847191</v>
      </c>
    </row>
    <row r="13">
      <c r="A13" s="4" t="inlineStr">
        <is>
          <t>Non cash finance expense</t>
        </is>
      </c>
      <c r="B13" s="6" t="n">
        <v>1000000</v>
      </c>
      <c r="C13" s="4" t="inlineStr">
        <is>
          <t xml:space="preserve"> </t>
        </is>
      </c>
    </row>
    <row r="14">
      <c r="A14" s="4" t="inlineStr">
        <is>
          <t>Loss on loan extinguishment</t>
        </is>
      </c>
      <c r="B14" s="6" t="n">
        <v>8417</v>
      </c>
      <c r="C14" s="6" t="n">
        <v>233450</v>
      </c>
    </row>
    <row r="15">
      <c r="A15" s="4" t="inlineStr">
        <is>
          <t>Income taxes</t>
        </is>
      </c>
      <c r="B15" s="6" t="n">
        <v>5100</v>
      </c>
      <c r="C15" s="6" t="n">
        <v>218358</v>
      </c>
    </row>
    <row r="16">
      <c r="A16" s="4" t="inlineStr">
        <is>
          <t>Other segment (income) expense</t>
        </is>
      </c>
      <c r="B16" s="6" t="n">
        <v>-9661</v>
      </c>
      <c r="C16" s="6" t="n">
        <v>752</v>
      </c>
    </row>
    <row r="17">
      <c r="A17" s="4" t="inlineStr">
        <is>
          <t>Net loss</t>
        </is>
      </c>
      <c r="B17" s="5" t="n">
        <v>-13653340</v>
      </c>
      <c r="C17" s="5" t="n">
        <v>-7338171</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Subsequent Events (Details) - USD ($)</t>
        </is>
      </c>
      <c r="B1" s="2" t="inlineStr">
        <is>
          <t>Apr. 11, 2025</t>
        </is>
      </c>
      <c r="C1" s="2" t="inlineStr">
        <is>
          <t>Mar. 26, 2025</t>
        </is>
      </c>
      <c r="D1" s="2" t="inlineStr">
        <is>
          <t>Feb. 28, 2025</t>
        </is>
      </c>
      <c r="E1" s="2" t="inlineStr">
        <is>
          <t>Feb. 25, 2025</t>
        </is>
      </c>
      <c r="F1" s="2" t="inlineStr">
        <is>
          <t>Feb. 11, 2025</t>
        </is>
      </c>
      <c r="G1" s="2" t="inlineStr">
        <is>
          <t>Feb. 07, 2025</t>
        </is>
      </c>
      <c r="H1" s="2" t="inlineStr">
        <is>
          <t>Jan. 10, 2025</t>
        </is>
      </c>
      <c r="I1" s="2" t="inlineStr">
        <is>
          <t>Nov. 21, 2024</t>
        </is>
      </c>
      <c r="J1" s="2" t="inlineStr">
        <is>
          <t>Feb. 10, 2025</t>
        </is>
      </c>
      <c r="K1" s="2" t="inlineStr">
        <is>
          <t>Dec. 31, 2024</t>
        </is>
      </c>
      <c r="L1" s="2" t="inlineStr">
        <is>
          <t>Sep. 30, 2024</t>
        </is>
      </c>
      <c r="M1" s="2" t="inlineStr">
        <is>
          <t>Aug. 29, 2024</t>
        </is>
      </c>
      <c r="N1" s="2" t="inlineStr">
        <is>
          <t>May 02, 2024</t>
        </is>
      </c>
      <c r="O1" s="2" t="inlineStr">
        <is>
          <t>Oct. 23, 2023</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Total f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875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an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60000</v>
      </c>
      <c r="L4" s="4" t="inlineStr">
        <is>
          <t xml:space="preserve"> </t>
        </is>
      </c>
      <c r="M4" s="5" t="n">
        <v>90116</v>
      </c>
      <c r="N4" s="5" t="n">
        <v>566150</v>
      </c>
      <c r="O4" s="5" t="n">
        <v>175314</v>
      </c>
    </row>
    <row r="5">
      <c r="A5" s="4" t="inlineStr">
        <is>
          <t>Factor 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an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7760</v>
      </c>
      <c r="M7" s="4" t="inlineStr">
        <is>
          <t xml:space="preserve"> </t>
        </is>
      </c>
      <c r="N7" s="4" t="inlineStr">
        <is>
          <t xml:space="preserve"> </t>
        </is>
      </c>
      <c r="O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centage of principal and accrued interest</t>
        </is>
      </c>
      <c r="B10" s="4" t="inlineStr">
        <is>
          <t xml:space="preserve"> </t>
        </is>
      </c>
      <c r="C10" s="10" t="n">
        <v>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funds</t>
        </is>
      </c>
      <c r="B11" s="4" t="inlineStr">
        <is>
          <t xml:space="preserve"> </t>
        </is>
      </c>
      <c r="C11" s="5" t="n">
        <v>9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ubsequent Event [Member] | Black Ice Advisor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ace value</t>
        </is>
      </c>
      <c r="B14" s="4" t="inlineStr">
        <is>
          <t xml:space="preserve"> </t>
        </is>
      </c>
      <c r="C14" s="5" t="n">
        <v>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centage of principal and accrued interest</t>
        </is>
      </c>
      <c r="B15" s="4" t="inlineStr">
        <is>
          <t xml:space="preserve"> </t>
        </is>
      </c>
      <c r="C15" s="10" t="n">
        <v>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centage of discount to lowest trading price</t>
        </is>
      </c>
      <c r="B16" s="4" t="inlineStr">
        <is>
          <t xml:space="preserve"> </t>
        </is>
      </c>
      <c r="C16" s="10" t="n">
        <v>0.3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ubsequent Event [Member] | Sales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ale pri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ayment term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83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own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rading day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0 day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Periodic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11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maining due day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90 day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ubsequent Event [Member] | Factor 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ccounts receivable</t>
        </is>
      </c>
      <c r="B27" s="4" t="inlineStr">
        <is>
          <t xml:space="preserve"> </t>
        </is>
      </c>
      <c r="C27" s="4" t="inlineStr">
        <is>
          <t xml:space="preserve"> </t>
        </is>
      </c>
      <c r="D27" s="4" t="inlineStr">
        <is>
          <t xml:space="preserve"> </t>
        </is>
      </c>
      <c r="E27" s="5" t="n">
        <v>280770</v>
      </c>
      <c r="F27" s="4" t="inlineStr">
        <is>
          <t xml:space="preserve"> </t>
        </is>
      </c>
      <c r="G27" s="5" t="n">
        <v>18375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t purchase price value</t>
        </is>
      </c>
      <c r="B28" s="4" t="inlineStr">
        <is>
          <t xml:space="preserve"> </t>
        </is>
      </c>
      <c r="C28" s="4" t="inlineStr">
        <is>
          <t xml:space="preserve"> </t>
        </is>
      </c>
      <c r="D28" s="4" t="inlineStr">
        <is>
          <t xml:space="preserve"> </t>
        </is>
      </c>
      <c r="E28" s="6" t="n">
        <v>177630</v>
      </c>
      <c r="F28" s="4" t="inlineStr">
        <is>
          <t xml:space="preserve"> </t>
        </is>
      </c>
      <c r="G28" s="6" t="n">
        <v>1075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otal fees</t>
        </is>
      </c>
      <c r="B29" s="4" t="inlineStr">
        <is>
          <t xml:space="preserve"> </t>
        </is>
      </c>
      <c r="C29" s="4" t="inlineStr">
        <is>
          <t xml:space="preserve"> </t>
        </is>
      </c>
      <c r="D29" s="4" t="inlineStr">
        <is>
          <t xml:space="preserve"> </t>
        </is>
      </c>
      <c r="E29" s="4" t="inlineStr">
        <is>
          <t xml:space="preserve"> </t>
        </is>
      </c>
      <c r="F29" s="4" t="inlineStr">
        <is>
          <t xml:space="preserve"> </t>
        </is>
      </c>
      <c r="G29" s="6" t="n">
        <v>875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eekly installment</t>
        </is>
      </c>
      <c r="B30" s="4" t="inlineStr">
        <is>
          <t xml:space="preserve"> </t>
        </is>
      </c>
      <c r="C30" s="4" t="inlineStr">
        <is>
          <t xml:space="preserve"> </t>
        </is>
      </c>
      <c r="D30" s="4" t="inlineStr">
        <is>
          <t xml:space="preserve"> </t>
        </is>
      </c>
      <c r="E30" s="5" t="n">
        <v>17550</v>
      </c>
      <c r="F30" s="4" t="inlineStr">
        <is>
          <t xml:space="preserve"> </t>
        </is>
      </c>
      <c r="G30" s="5" t="n">
        <v>131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weekly installment</t>
        </is>
      </c>
      <c r="B31" s="4" t="inlineStr">
        <is>
          <t xml:space="preserve"> </t>
        </is>
      </c>
      <c r="C31" s="4" t="inlineStr">
        <is>
          <t xml:space="preserve"> </t>
        </is>
      </c>
      <c r="D31" s="4" t="inlineStr">
        <is>
          <t xml:space="preserve"> </t>
        </is>
      </c>
      <c r="E31" s="4" t="inlineStr">
        <is>
          <t>112 days</t>
        </is>
      </c>
      <c r="F31" s="4" t="inlineStr">
        <is>
          <t xml:space="preserve"> </t>
        </is>
      </c>
      <c r="G31" s="4" t="inlineStr">
        <is>
          <t>98 day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ffective interest rate</t>
        </is>
      </c>
      <c r="B32" s="4" t="inlineStr">
        <is>
          <t xml:space="preserve"> </t>
        </is>
      </c>
      <c r="C32" s="4" t="inlineStr">
        <is>
          <t xml:space="preserve"> </t>
        </is>
      </c>
      <c r="D32" s="4" t="inlineStr">
        <is>
          <t xml:space="preserve"> </t>
        </is>
      </c>
      <c r="E32" s="9" t="n">
        <v>0.9563</v>
      </c>
      <c r="F32" s="4" t="inlineStr">
        <is>
          <t xml:space="preserve"> </t>
        </is>
      </c>
      <c r="G32" s="9" t="n">
        <v>1.135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ayment of principal loan</t>
        </is>
      </c>
      <c r="B33" s="4" t="inlineStr">
        <is>
          <t xml:space="preserve"> </t>
        </is>
      </c>
      <c r="C33" s="4" t="inlineStr">
        <is>
          <t xml:space="preserve"> </t>
        </is>
      </c>
      <c r="D33" s="5" t="n">
        <v>4155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an paid</t>
        </is>
      </c>
      <c r="B34" s="4" t="inlineStr">
        <is>
          <t xml:space="preserve"> </t>
        </is>
      </c>
      <c r="C34" s="4" t="inlineStr">
        <is>
          <t xml:space="preserve"> </t>
        </is>
      </c>
      <c r="D34" s="4" t="inlineStr">
        <is>
          <t xml:space="preserve"> </t>
        </is>
      </c>
      <c r="E34" s="4" t="inlineStr">
        <is>
          <t xml:space="preserve"> </t>
        </is>
      </c>
      <c r="F34" s="4" t="inlineStr">
        <is>
          <t xml:space="preserve"> </t>
        </is>
      </c>
      <c r="G34" s="5" t="n">
        <v>1375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purchase price after deduction payment</t>
        </is>
      </c>
      <c r="B35" s="4" t="inlineStr">
        <is>
          <t xml:space="preserve"> </t>
        </is>
      </c>
      <c r="C35" s="4" t="inlineStr">
        <is>
          <t xml:space="preserve"> </t>
        </is>
      </c>
      <c r="D35" s="4" t="inlineStr">
        <is>
          <t xml:space="preserve"> </t>
        </is>
      </c>
      <c r="E35" s="5" t="n">
        <v>1337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ubsequent Event [Member] | Factor 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s receivable</t>
        </is>
      </c>
      <c r="B38" s="4" t="inlineStr">
        <is>
          <t xml:space="preserve"> </t>
        </is>
      </c>
      <c r="C38" s="4" t="inlineStr">
        <is>
          <t xml:space="preserve"> </t>
        </is>
      </c>
      <c r="D38" s="4" t="inlineStr">
        <is>
          <t xml:space="preserve"> </t>
        </is>
      </c>
      <c r="E38" s="4" t="inlineStr">
        <is>
          <t xml:space="preserve"> </t>
        </is>
      </c>
      <c r="F38" s="5" t="n">
        <v>9425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purchase price value</t>
        </is>
      </c>
      <c r="B39" s="4" t="inlineStr">
        <is>
          <t xml:space="preserve"> </t>
        </is>
      </c>
      <c r="C39" s="4" t="inlineStr">
        <is>
          <t xml:space="preserve"> </t>
        </is>
      </c>
      <c r="D39" s="4" t="inlineStr">
        <is>
          <t xml:space="preserve"> </t>
        </is>
      </c>
      <c r="E39" s="4" t="inlineStr">
        <is>
          <t xml:space="preserve"> </t>
        </is>
      </c>
      <c r="F39" s="6" t="n">
        <v>6107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otal fees</t>
        </is>
      </c>
      <c r="B40" s="4" t="inlineStr">
        <is>
          <t xml:space="preserve"> </t>
        </is>
      </c>
      <c r="C40" s="4" t="inlineStr">
        <is>
          <t xml:space="preserve"> </t>
        </is>
      </c>
      <c r="D40" s="4" t="inlineStr">
        <is>
          <t xml:space="preserve"> </t>
        </is>
      </c>
      <c r="E40" s="4" t="inlineStr">
        <is>
          <t xml:space="preserve"> </t>
        </is>
      </c>
      <c r="F40" s="6" t="n">
        <v>339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eekly installment</t>
        </is>
      </c>
      <c r="B41" s="4" t="inlineStr">
        <is>
          <t xml:space="preserve"> </t>
        </is>
      </c>
      <c r="C41" s="4" t="inlineStr">
        <is>
          <t xml:space="preserve"> </t>
        </is>
      </c>
      <c r="D41" s="4" t="inlineStr">
        <is>
          <t xml:space="preserve"> </t>
        </is>
      </c>
      <c r="E41" s="4" t="inlineStr">
        <is>
          <t xml:space="preserve"> </t>
        </is>
      </c>
      <c r="F41" s="5" t="n">
        <v>673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weekly installment</t>
        </is>
      </c>
      <c r="B42" s="4" t="inlineStr">
        <is>
          <t xml:space="preserve"> </t>
        </is>
      </c>
      <c r="C42" s="4" t="inlineStr">
        <is>
          <t xml:space="preserve"> </t>
        </is>
      </c>
      <c r="D42" s="4" t="inlineStr">
        <is>
          <t xml:space="preserve"> </t>
        </is>
      </c>
      <c r="E42" s="4" t="inlineStr">
        <is>
          <t xml:space="preserve"> </t>
        </is>
      </c>
      <c r="F42" s="4" t="inlineStr">
        <is>
          <t>98 day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ffective interest rate</t>
        </is>
      </c>
      <c r="B43" s="4" t="inlineStr">
        <is>
          <t xml:space="preserve"> </t>
        </is>
      </c>
      <c r="C43" s="4" t="inlineStr">
        <is>
          <t xml:space="preserve"> </t>
        </is>
      </c>
      <c r="D43" s="4" t="inlineStr">
        <is>
          <t xml:space="preserve"> </t>
        </is>
      </c>
      <c r="E43" s="4" t="inlineStr">
        <is>
          <t xml:space="preserve"> </t>
        </is>
      </c>
      <c r="F43" s="9" t="n">
        <v>0.253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ayment of principal loan</t>
        </is>
      </c>
      <c r="B44" s="4" t="inlineStr">
        <is>
          <t xml:space="preserve"> </t>
        </is>
      </c>
      <c r="C44" s="4" t="inlineStr">
        <is>
          <t xml:space="preserve"> </t>
        </is>
      </c>
      <c r="D44" s="4" t="inlineStr">
        <is>
          <t xml:space="preserve"> </t>
        </is>
      </c>
      <c r="E44" s="6" t="n">
        <v>436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an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8125</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ubsequent Event [Member] | Factor 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counts receivable</t>
        </is>
      </c>
      <c r="B48" s="4" t="inlineStr">
        <is>
          <t xml:space="preserve"> </t>
        </is>
      </c>
      <c r="C48" s="4" t="inlineStr">
        <is>
          <t xml:space="preserve"> </t>
        </is>
      </c>
      <c r="D48" s="4" t="inlineStr">
        <is>
          <t xml:space="preserve"> </t>
        </is>
      </c>
      <c r="E48" s="4" t="inlineStr">
        <is>
          <t xml:space="preserve"> </t>
        </is>
      </c>
      <c r="F48" s="5" t="n">
        <v>147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et purchase price value</t>
        </is>
      </c>
      <c r="B49" s="4" t="inlineStr">
        <is>
          <t xml:space="preserve"> </t>
        </is>
      </c>
      <c r="C49" s="4" t="inlineStr">
        <is>
          <t xml:space="preserve"> </t>
        </is>
      </c>
      <c r="D49" s="4" t="inlineStr">
        <is>
          <t xml:space="preserve"> </t>
        </is>
      </c>
      <c r="E49" s="4" t="inlineStr">
        <is>
          <t xml:space="preserve"> </t>
        </is>
      </c>
      <c r="F49" s="6" t="n">
        <v>9260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otal fees</t>
        </is>
      </c>
      <c r="B50" s="4" t="inlineStr">
        <is>
          <t xml:space="preserve"> </t>
        </is>
      </c>
      <c r="C50" s="4" t="inlineStr">
        <is>
          <t xml:space="preserve"> </t>
        </is>
      </c>
      <c r="D50" s="4" t="inlineStr">
        <is>
          <t xml:space="preserve"> </t>
        </is>
      </c>
      <c r="E50" s="4" t="inlineStr">
        <is>
          <t xml:space="preserve"> </t>
        </is>
      </c>
      <c r="F50" s="6" t="n">
        <v>739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eekly installment</t>
        </is>
      </c>
      <c r="B51" s="4" t="inlineStr">
        <is>
          <t xml:space="preserve"> </t>
        </is>
      </c>
      <c r="C51" s="4" t="inlineStr">
        <is>
          <t xml:space="preserve"> </t>
        </is>
      </c>
      <c r="D51" s="4" t="inlineStr">
        <is>
          <t xml:space="preserve"> </t>
        </is>
      </c>
      <c r="E51" s="4" t="inlineStr">
        <is>
          <t xml:space="preserve"> </t>
        </is>
      </c>
      <c r="F51" s="5" t="n">
        <v>105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weekly installment</t>
        </is>
      </c>
      <c r="B52" s="4" t="inlineStr">
        <is>
          <t xml:space="preserve"> </t>
        </is>
      </c>
      <c r="C52" s="4" t="inlineStr">
        <is>
          <t xml:space="preserve"> </t>
        </is>
      </c>
      <c r="D52" s="4" t="inlineStr">
        <is>
          <t xml:space="preserve"> </t>
        </is>
      </c>
      <c r="E52" s="4" t="inlineStr">
        <is>
          <t xml:space="preserve"> </t>
        </is>
      </c>
      <c r="F52" s="4" t="inlineStr">
        <is>
          <t>98 day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ffective interest rate</t>
        </is>
      </c>
      <c r="B53" s="4" t="inlineStr">
        <is>
          <t xml:space="preserve"> </t>
        </is>
      </c>
      <c r="C53" s="4" t="inlineStr">
        <is>
          <t xml:space="preserve"> </t>
        </is>
      </c>
      <c r="D53" s="4" t="inlineStr">
        <is>
          <t xml:space="preserve"> </t>
        </is>
      </c>
      <c r="E53" s="4" t="inlineStr">
        <is>
          <t xml:space="preserve"> </t>
        </is>
      </c>
      <c r="F53" s="9" t="n">
        <v>0.960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ayment of principal loan</t>
        </is>
      </c>
      <c r="B54" s="4" t="inlineStr">
        <is>
          <t xml:space="preserve"> </t>
        </is>
      </c>
      <c r="C54" s="4" t="inlineStr">
        <is>
          <t xml:space="preserve"> </t>
        </is>
      </c>
      <c r="D54" s="4" t="inlineStr">
        <is>
          <t xml:space="preserve"> </t>
        </is>
      </c>
      <c r="E54" s="5" t="n">
        <v>1838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oreca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ubsequent Ev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greement amount</t>
        </is>
      </c>
      <c r="B57" s="5" t="n">
        <v>2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itial tranche amount</t>
        </is>
      </c>
      <c r="B58" s="5" t="n">
        <v>6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ercentage of conversion price</t>
        </is>
      </c>
      <c r="B59" s="10" t="n">
        <v>1.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Forecast [Member] | Big Lake Capital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ubsequent Ev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ate of interest</t>
        </is>
      </c>
      <c r="B62" s="10" t="n">
        <v>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Forecast [Member] | Big Lake Capital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ubsequent Ev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version price interest rate</t>
        </is>
      </c>
      <c r="B65" s="10"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4</t>
        </is>
      </c>
    </row>
    <row r="3">
      <c r="A3" s="3" t="inlineStr">
        <is>
          <t>Going Concern [Abstract]</t>
        </is>
      </c>
      <c r="B3" s="4" t="inlineStr">
        <is>
          <t xml:space="preserve"> </t>
        </is>
      </c>
    </row>
    <row r="4">
      <c r="A4" s="4" t="inlineStr">
        <is>
          <t>Going concern</t>
        </is>
      </c>
      <c r="B4" s="4" t="inlineStr">
        <is>
          <t>Note 2 — Going concern In assessing liquidity, the Company monitors and analyzes cash on-hand
and operating expenditure commitments. The Company’s liquidity needs are to meet working capital requirements and operating expense
obligations. To date, the Company financed its operations primarily through cash flows from operations, debt financing from financial
institution and related parties. As of December 31, 2024 and 2023, the Company had approximately $0.4 million and $0.2 million in
cash which primarily consists of bank deposits, which are unrestricted as to withdrawal and use. The Company’s working capital deficit
was approximately $14.6 million and $7.4 million as of December 31, 2024 and 2023. The Company’s accumulated deficit and
negative operating cashflow for the year December 31, 2024 amounted to $24,734,689 and $5,934,771, respectively. Subsequent to December 31,
2024, the Company obtained approximately $0.4 million short term loans, $0.7 million proceed from convertible notes for liquidity. See
Note 19 for further details. The Company has experienced
recurring losses from operations and negative cash flows from operating activities since 2022. In addition, the Company had, and may potentially
continue to have, an ongoing need to raise additional cash from outside sources to fund its expansion plan and related operations. Successful
transition to attaining profitable operations is dependent upon achieving a level of revenues adequate to support the Company’s
cost structure.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within one year after the date that these consolidated financial statements are issued. If the Company is unable
to realize its assets within the normal operating cycle of a twelve (12) month period, the Company may have to consider supplementing
its available sources of funds through the following sources:
● financial support from the Company’s related parties and stockholders;
● other available sources of financing from banks and other financial institutions;
● equity financing through capital market. The Company can make no assurances
that required financings will be available for the amounts needed, or on terms commercially acceptable to the Company, if at all. If one
or all of these events does not occur or subsequent capital raises are insufficient to bridge financial and liquidity shortfall, there
would likely be a material adverse effect on the Company and would materially adversely affect its ability to continue as a going concern. The consolidated financial
statements have been prepared assuming that the Company will continue as a going concern and, accordingly,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58:45Z</dcterms:created>
  <dcterms:modified xmlns:dcterms="http://purl.org/dc/terms/" xmlns:xsi="http://www.w3.org/2001/XMLSchema-instance" xsi:type="dcterms:W3CDTF">2025-05-06T21:58:52Z</dcterms:modified>
</cp:coreProperties>
</file>